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Capital Requirements and Regula" sheetId="10" state="visible" r:id="rId10"/>
    <sheet xmlns:r="http://schemas.openxmlformats.org/officeDocument/2006/relationships" name="Investment in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Acquired Intangible Assets" sheetId="14" state="visible" r:id="rId14"/>
    <sheet xmlns:r="http://schemas.openxmlformats.org/officeDocument/2006/relationships" name="Interest-Bearing Deposits" sheetId="15" state="visible" r:id="rId15"/>
    <sheet xmlns:r="http://schemas.openxmlformats.org/officeDocument/2006/relationships" name="Unused Available Lines of Credi" sheetId="16" state="visible" r:id="rId16"/>
    <sheet xmlns:r="http://schemas.openxmlformats.org/officeDocument/2006/relationships" name="Common Stock and Earnings per 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Other Operating Expens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Disclosures about Fair Value of" sheetId="23" state="visible" r:id="rId23"/>
    <sheet xmlns:r="http://schemas.openxmlformats.org/officeDocument/2006/relationships" name="Industry Segment Information"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PPLEMENTARY FINANCIAL INFORMA" sheetId="27" state="visible" r:id="rId27"/>
    <sheet xmlns:r="http://schemas.openxmlformats.org/officeDocument/2006/relationships" name="Summary of Significant Accoun28" sheetId="28" state="visible" r:id="rId28"/>
    <sheet xmlns:r="http://schemas.openxmlformats.org/officeDocument/2006/relationships" name="Capital Requirements and Regu29" sheetId="29" state="visible" r:id="rId29"/>
    <sheet xmlns:r="http://schemas.openxmlformats.org/officeDocument/2006/relationships" name="Investment in Securities (Table" sheetId="30" state="visible" r:id="rId30"/>
    <sheet xmlns:r="http://schemas.openxmlformats.org/officeDocument/2006/relationships" name="Loans (Tables)" sheetId="31" state="visible" r:id="rId31"/>
    <sheet xmlns:r="http://schemas.openxmlformats.org/officeDocument/2006/relationships" name="Premises and Equipment (Tables)" sheetId="32" state="visible" r:id="rId32"/>
    <sheet xmlns:r="http://schemas.openxmlformats.org/officeDocument/2006/relationships" name="Acquired Intangible Assets (Tab" sheetId="33" state="visible" r:id="rId33"/>
    <sheet xmlns:r="http://schemas.openxmlformats.org/officeDocument/2006/relationships" name="Interest-Bearing Deposits (Tabl" sheetId="34" state="visible" r:id="rId34"/>
    <sheet xmlns:r="http://schemas.openxmlformats.org/officeDocument/2006/relationships" name="Common Stock and Earnings per35"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Other Operating Expense (Tables" sheetId="38" state="visible" r:id="rId38"/>
    <sheet xmlns:r="http://schemas.openxmlformats.org/officeDocument/2006/relationships" name="Income Taxes (Tables)" sheetId="39" state="visible" r:id="rId39"/>
    <sheet xmlns:r="http://schemas.openxmlformats.org/officeDocument/2006/relationships" name="Disclosures about Fair Value 40" sheetId="40" state="visible" r:id="rId40"/>
    <sheet xmlns:r="http://schemas.openxmlformats.org/officeDocument/2006/relationships" name="Industry Segment Information (T" sheetId="41" state="visible" r:id="rId41"/>
    <sheet xmlns:r="http://schemas.openxmlformats.org/officeDocument/2006/relationships" name="Condensed Financial Informati42" sheetId="42" state="visible" r:id="rId42"/>
    <sheet xmlns:r="http://schemas.openxmlformats.org/officeDocument/2006/relationships" name="SUPPLEMENTARY FINANCIAL INFOR43" sheetId="43" state="visible" r:id="rId43"/>
    <sheet xmlns:r="http://schemas.openxmlformats.org/officeDocument/2006/relationships" name="Summary of Significant Accoun44" sheetId="44" state="visible" r:id="rId44"/>
    <sheet xmlns:r="http://schemas.openxmlformats.org/officeDocument/2006/relationships" name="Capital Requirements and Regu45" sheetId="45" state="visible" r:id="rId45"/>
    <sheet xmlns:r="http://schemas.openxmlformats.org/officeDocument/2006/relationships" name="Capital Requirements and Regu46" sheetId="46" state="visible" r:id="rId46"/>
    <sheet xmlns:r="http://schemas.openxmlformats.org/officeDocument/2006/relationships" name="Investment in Securities (Narra" sheetId="47" state="visible" r:id="rId47"/>
    <sheet xmlns:r="http://schemas.openxmlformats.org/officeDocument/2006/relationships" name="Investment in Securities (Sched" sheetId="48" state="visible" r:id="rId48"/>
    <sheet xmlns:r="http://schemas.openxmlformats.org/officeDocument/2006/relationships" name="Investment in Securities (Sch49" sheetId="49" state="visible" r:id="rId49"/>
    <sheet xmlns:r="http://schemas.openxmlformats.org/officeDocument/2006/relationships" name="Investment in Securities (Sch50" sheetId="50" state="visible" r:id="rId50"/>
    <sheet xmlns:r="http://schemas.openxmlformats.org/officeDocument/2006/relationships" name="Loans (Narrative) (Details)" sheetId="51" state="visible" r:id="rId51"/>
    <sheet xmlns:r="http://schemas.openxmlformats.org/officeDocument/2006/relationships" name="Loans (Summary of Loan Categori" sheetId="52" state="visible" r:id="rId52"/>
    <sheet xmlns:r="http://schemas.openxmlformats.org/officeDocument/2006/relationships" name="Loans (Schedule of the Aging of" sheetId="53" state="visible" r:id="rId53"/>
    <sheet xmlns:r="http://schemas.openxmlformats.org/officeDocument/2006/relationships" name="Loans (Schedule of the Credit E" sheetId="54" state="visible" r:id="rId54"/>
    <sheet xmlns:r="http://schemas.openxmlformats.org/officeDocument/2006/relationships" name="Loans (Schedule of Recorded Inv" sheetId="55" state="visible" r:id="rId55"/>
    <sheet xmlns:r="http://schemas.openxmlformats.org/officeDocument/2006/relationships" name="Loans (Summary of Allowance for" sheetId="56" state="visible" r:id="rId56"/>
    <sheet xmlns:r="http://schemas.openxmlformats.org/officeDocument/2006/relationships" name="Premises and Equipment (Narrati" sheetId="57" state="visible" r:id="rId57"/>
    <sheet xmlns:r="http://schemas.openxmlformats.org/officeDocument/2006/relationships" name="Premises and Equipment (Summary" sheetId="58" state="visible" r:id="rId58"/>
    <sheet xmlns:r="http://schemas.openxmlformats.org/officeDocument/2006/relationships" name="Premises and Equipment (Schedul" sheetId="59" state="visible" r:id="rId59"/>
    <sheet xmlns:r="http://schemas.openxmlformats.org/officeDocument/2006/relationships" name="Acquired Intangible Assets (Nar" sheetId="60" state="visible" r:id="rId60"/>
    <sheet xmlns:r="http://schemas.openxmlformats.org/officeDocument/2006/relationships" name="Acquired Intangible Assets (Sch" sheetId="61" state="visible" r:id="rId61"/>
    <sheet xmlns:r="http://schemas.openxmlformats.org/officeDocument/2006/relationships" name="Interest-Bearing Deposits (Sche" sheetId="62" state="visible" r:id="rId62"/>
    <sheet xmlns:r="http://schemas.openxmlformats.org/officeDocument/2006/relationships" name="Interest-Bearing Deposits (Sc63" sheetId="63" state="visible" r:id="rId63"/>
    <sheet xmlns:r="http://schemas.openxmlformats.org/officeDocument/2006/relationships" name="Interest-Bearing Deposits (Sc64" sheetId="64" state="visible" r:id="rId64"/>
    <sheet xmlns:r="http://schemas.openxmlformats.org/officeDocument/2006/relationships" name="Unused Available Lines of Cre65" sheetId="65" state="visible" r:id="rId65"/>
    <sheet xmlns:r="http://schemas.openxmlformats.org/officeDocument/2006/relationships" name="Common Stock and Earnings per66" sheetId="66" state="visible" r:id="rId66"/>
    <sheet xmlns:r="http://schemas.openxmlformats.org/officeDocument/2006/relationships" name="Common Stock and Earnings per67" sheetId="67" state="visible" r:id="rId67"/>
    <sheet xmlns:r="http://schemas.openxmlformats.org/officeDocument/2006/relationships" name="Employee Benefit Plans (Narrati" sheetId="68" state="visible" r:id="rId68"/>
    <sheet xmlns:r="http://schemas.openxmlformats.org/officeDocument/2006/relationships" name="Employee Benefit Plans (Schedul" sheetId="69" state="visible" r:id="rId69"/>
    <sheet xmlns:r="http://schemas.openxmlformats.org/officeDocument/2006/relationships" name="Employee Benefit Plans (Sched70" sheetId="70" state="visible" r:id="rId70"/>
    <sheet xmlns:r="http://schemas.openxmlformats.org/officeDocument/2006/relationships" name="Employee Benefit Plans (Sched71" sheetId="71" state="visible" r:id="rId71"/>
    <sheet xmlns:r="http://schemas.openxmlformats.org/officeDocument/2006/relationships" name="Employee Benefit Plans (Sched72" sheetId="72" state="visible" r:id="rId72"/>
    <sheet xmlns:r="http://schemas.openxmlformats.org/officeDocument/2006/relationships" name="Employee Benefit Plans (Sched73" sheetId="73" state="visible" r:id="rId73"/>
    <sheet xmlns:r="http://schemas.openxmlformats.org/officeDocument/2006/relationships" name="Employee Benefit Plans (Sched74" sheetId="74" state="visible" r:id="rId74"/>
    <sheet xmlns:r="http://schemas.openxmlformats.org/officeDocument/2006/relationships" name="Employee Benefit Plans (Summary" sheetId="75" state="visible" r:id="rId75"/>
    <sheet xmlns:r="http://schemas.openxmlformats.org/officeDocument/2006/relationships" name="Employee Benefit Plans (Summa76" sheetId="76" state="visible" r:id="rId76"/>
    <sheet xmlns:r="http://schemas.openxmlformats.org/officeDocument/2006/relationships" name="Employee Benefit Plans (Sched77"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Employee Benefit Plans (Sched80" sheetId="80" state="visible" r:id="rId80"/>
    <sheet xmlns:r="http://schemas.openxmlformats.org/officeDocument/2006/relationships" name="Stock-based Compensation (Narra" sheetId="81" state="visible" r:id="rId81"/>
    <sheet xmlns:r="http://schemas.openxmlformats.org/officeDocument/2006/relationships" name="Stock-based Compensation (Sched" sheetId="82" state="visible" r:id="rId82"/>
    <sheet xmlns:r="http://schemas.openxmlformats.org/officeDocument/2006/relationships" name="Stock-based Compensation (Sch83" sheetId="83" state="visible" r:id="rId83"/>
    <sheet xmlns:r="http://schemas.openxmlformats.org/officeDocument/2006/relationships" name="Other Operating Expense (Schedu" sheetId="84" state="visible" r:id="rId84"/>
    <sheet xmlns:r="http://schemas.openxmlformats.org/officeDocument/2006/relationships" name="Income Taxes (Narrative) (Detai" sheetId="85" state="visible" r:id="rId85"/>
    <sheet xmlns:r="http://schemas.openxmlformats.org/officeDocument/2006/relationships" name="Income Taxes (Components of Inc" sheetId="86" state="visible" r:id="rId86"/>
    <sheet xmlns:r="http://schemas.openxmlformats.org/officeDocument/2006/relationships" name="Income Taxes (Schedule of Recon" sheetId="87" state="visible" r:id="rId87"/>
    <sheet xmlns:r="http://schemas.openxmlformats.org/officeDocument/2006/relationships" name="Income Taxes (Schedule of Defer" sheetId="88" state="visible" r:id="rId88"/>
    <sheet xmlns:r="http://schemas.openxmlformats.org/officeDocument/2006/relationships" name="Income Taxes (Schedule of the R" sheetId="89" state="visible" r:id="rId89"/>
    <sheet xmlns:r="http://schemas.openxmlformats.org/officeDocument/2006/relationships" name="Disclosures about Fair Value 90" sheetId="90" state="visible" r:id="rId90"/>
    <sheet xmlns:r="http://schemas.openxmlformats.org/officeDocument/2006/relationships" name="Disclosures about Fair Value 91" sheetId="91" state="visible" r:id="rId91"/>
    <sheet xmlns:r="http://schemas.openxmlformats.org/officeDocument/2006/relationships" name="Industry Segment Information (D" sheetId="92" state="visible" r:id="rId92"/>
    <sheet xmlns:r="http://schemas.openxmlformats.org/officeDocument/2006/relationships" name="Condensed Financial Informati93" sheetId="93" state="visible" r:id="rId93"/>
    <sheet xmlns:r="http://schemas.openxmlformats.org/officeDocument/2006/relationships" name="Condensed Financial Informati94" sheetId="94" state="visible" r:id="rId94"/>
    <sheet xmlns:r="http://schemas.openxmlformats.org/officeDocument/2006/relationships" name="Condensed Financial Informati95" sheetId="95" state="visible" r:id="rId95"/>
    <sheet xmlns:r="http://schemas.openxmlformats.org/officeDocument/2006/relationships" name="SUPPLEMENTARY FINANCIAL INFOR96" sheetId="96" state="visible" r:id="rId96"/>
  </sheets>
  <definedNames/>
  <calcPr calcId="124519" fullCalcOnLoad="1"/>
</workbook>
</file>

<file path=xl/sharedStrings.xml><?xml version="1.0" encoding="utf-8"?>
<sst xmlns="http://schemas.openxmlformats.org/spreadsheetml/2006/main" uniqueCount="1009">
  <si>
    <t>DOCUMENT AND ENTITY INFORMATION - USD ($)</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CASS INFORMATION SYSTEMS INC</t>
  </si>
  <si>
    <t>Entity Central Index Key</t>
  </si>
  <si>
    <t>Trading Symbol</t>
  </si>
  <si>
    <t>cass</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due from banks</t>
  </si>
  <si>
    <t>Interest-bearing deposits in other financial institutions</t>
  </si>
  <si>
    <t>Federal funds sold and other short-term investments</t>
  </si>
  <si>
    <t>Cash and cash equivalents</t>
  </si>
  <si>
    <t>Securities available-for-sale, at fair value</t>
  </si>
  <si>
    <t>Loans</t>
  </si>
  <si>
    <t>Less allowance for loan losses</t>
  </si>
  <si>
    <t>Loans, net</t>
  </si>
  <si>
    <t>Premises and equipment, net</t>
  </si>
  <si>
    <t>Investments in bank-owned life insurance</t>
  </si>
  <si>
    <t>Payments in excess of funding</t>
  </si>
  <si>
    <t>Goodwill</t>
  </si>
  <si>
    <t>Other intangible assets, net</t>
  </si>
  <si>
    <t>Other assets</t>
  </si>
  <si>
    <t>Total assets</t>
  </si>
  <si>
    <t>Deposits</t>
  </si>
  <si>
    <t>Noninterest-bearing</t>
  </si>
  <si>
    <t>Interest-bearing</t>
  </si>
  <si>
    <t>Total deposits</t>
  </si>
  <si>
    <t>Accounts and drafts payable</t>
  </si>
  <si>
    <t>Other liabilities</t>
  </si>
  <si>
    <t>Total liabilities</t>
  </si>
  <si>
    <t>Shareholders' Equity:</t>
  </si>
  <si>
    <t>Preferred stock, par value $.50 per share; 2,000,000 shares authorized and no shares issued</t>
  </si>
  <si>
    <t xml:space="preserve"> </t>
  </si>
  <si>
    <t>Common stock, par value $.50 per share; 40,000,000 shares authorized, 13,047,858 and 11,931,147 shares issued at December 31, 2017 and 2016, respectively</t>
  </si>
  <si>
    <t>Additional paid-in capital</t>
  </si>
  <si>
    <t>Retained earnings</t>
  </si>
  <si>
    <t>Common shares in treasury, at cost (760,962 and 742,681 shares at December 31, 2017 and 2016, respectively)</t>
  </si>
  <si>
    <t>Accumulated other comprehensive loss</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 USD ($) $ in Thousands</t>
  </si>
  <si>
    <t>Dec. 31, 2015</t>
  </si>
  <si>
    <t>Fee Revenue and Other Income:</t>
  </si>
  <si>
    <t>Information services payment and processing revenue</t>
  </si>
  <si>
    <t>Bank service fees</t>
  </si>
  <si>
    <t>Gains on sales of securities</t>
  </si>
  <si>
    <t>Other</t>
  </si>
  <si>
    <t>Total fee revenue and other income</t>
  </si>
  <si>
    <t>Interest Income:</t>
  </si>
  <si>
    <t>Interest and fees on loans</t>
  </si>
  <si>
    <t>Interest and dividends on securities:</t>
  </si>
  <si>
    <t>Taxable</t>
  </si>
  <si>
    <t>Exempt from federal income taxes</t>
  </si>
  <si>
    <t>Interest on federal funds sold and other short-term investments</t>
  </si>
  <si>
    <t>Total interest income</t>
  </si>
  <si>
    <t>Interest Expense:</t>
  </si>
  <si>
    <t>Interest on deposits</t>
  </si>
  <si>
    <t>Total interest expense</t>
  </si>
  <si>
    <t>Net interest income</t>
  </si>
  <si>
    <t>Provision for loan losses</t>
  </si>
  <si>
    <t>Net interest income after provision for loan losses</t>
  </si>
  <si>
    <t>Total net revenue</t>
  </si>
  <si>
    <t>Operating Expense:</t>
  </si>
  <si>
    <t>Personnel</t>
  </si>
  <si>
    <t>Occupancy</t>
  </si>
  <si>
    <t>Equipment</t>
  </si>
  <si>
    <t>Amortization of intangible assets</t>
  </si>
  <si>
    <t>Other operating</t>
  </si>
  <si>
    <t>Total operating expense</t>
  </si>
  <si>
    <t>Income before income tax expense</t>
  </si>
  <si>
    <t>Income tax expense</t>
  </si>
  <si>
    <t>[1]</t>
  </si>
  <si>
    <t>Net income</t>
  </si>
  <si>
    <t>Basic Earnings Per Share</t>
  </si>
  <si>
    <t>Diluted Earnings Per Share</t>
  </si>
  <si>
    <t>Includes one-time, non-cash TCJA charge of $1,824,000</t>
  </si>
  <si>
    <t>CONSOLIDATED STATEMENTS OF COMPREHENSIVE INCOME - USD ($) $ in Thousands</t>
  </si>
  <si>
    <t>Comprehensive income:</t>
  </si>
  <si>
    <t>Other comprehensive income:</t>
  </si>
  <si>
    <t>Net unrealized gain (loss) on securities available-for-sale</t>
  </si>
  <si>
    <t>Tax effect</t>
  </si>
  <si>
    <t>Reclassification adjustments for gains included in net income</t>
  </si>
  <si>
    <t>FASB ASC 715 adjustment</t>
  </si>
  <si>
    <t>Foreign currency translation adjustments</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Net gains on sales of securities</t>
  </si>
  <si>
    <t>Stock-based compensation expense</t>
  </si>
  <si>
    <t>Provisions for loan losses</t>
  </si>
  <si>
    <t>Deferred income tax expense (benefit)</t>
  </si>
  <si>
    <t>(Decrease) increase in current income tax liability</t>
  </si>
  <si>
    <t>Increase in pension liability</t>
  </si>
  <si>
    <t>Increase in accounts receivable</t>
  </si>
  <si>
    <t>Other operating activities, net</t>
  </si>
  <si>
    <t>Net cash provided by operating activities</t>
  </si>
  <si>
    <t>Cash Flows From Investing Activities:</t>
  </si>
  <si>
    <t>Proceeds from sales of securities available-for-sale</t>
  </si>
  <si>
    <t>Proceeds from maturities of securities available-for-sale</t>
  </si>
  <si>
    <t>Purchase of securities available-for-sale</t>
  </si>
  <si>
    <t>Net (increase) decrease in loans</t>
  </si>
  <si>
    <t>(Increase) decrease in payments in excess of funding</t>
  </si>
  <si>
    <t>Purchases of premises and equipment, net</t>
  </si>
  <si>
    <t>Net cash used in investing activities</t>
  </si>
  <si>
    <t>Cash Flows From Financing Activities:</t>
  </si>
  <si>
    <t>Net increase in noninterest-bearing demand deposits</t>
  </si>
  <si>
    <t>Net (decrease) increase in interest-bearing demand and savings deposits</t>
  </si>
  <si>
    <t>Net decrease in time deposits</t>
  </si>
  <si>
    <t>Net increase (decrease) in accounts and drafts payable</t>
  </si>
  <si>
    <t>Cash dividends paid</t>
  </si>
  <si>
    <t>Purchase of common shares for treasury</t>
  </si>
  <si>
    <t>Other financing activities, net</t>
  </si>
  <si>
    <t>Net cash provided by (used in)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CONSOLIDATED STATEMENTS OF SHAREHOLDERS' EQUITY - USD ($) $ in Thousands</t>
  </si>
  <si>
    <t>Common Stock [Member]</t>
  </si>
  <si>
    <t>Additional Paid-in Capital [Member]</t>
  </si>
  <si>
    <t>Retained Earnings [Member]</t>
  </si>
  <si>
    <t>Treasury Stock [Member]</t>
  </si>
  <si>
    <t>Accumulated Other Comprehensive Income (Loss) [Member]</t>
  </si>
  <si>
    <t>Total</t>
  </si>
  <si>
    <t>Balance at Dec. 31, 2014</t>
  </si>
  <si>
    <t>Cash dividends</t>
  </si>
  <si>
    <t>Issuance of common shares pursuant to stock-based compensation plan, net</t>
  </si>
  <si>
    <t>Exercise of SARs</t>
  </si>
  <si>
    <t>Purchase of common shares</t>
  </si>
  <si>
    <t>Other comprehensive loss</t>
  </si>
  <si>
    <t>Balance at Dec. 31, 2015</t>
  </si>
  <si>
    <t>Excess tax benefits associated with stock based compensation</t>
  </si>
  <si>
    <t>Balance at Dec. 31, 2016</t>
  </si>
  <si>
    <t>Stock dividend</t>
  </si>
  <si>
    <t>Other comprehensive income</t>
  </si>
  <si>
    <t>reclassification for ASU 2018-02</t>
  </si>
  <si>
    <t>Balance at Dec. 31, 2017</t>
  </si>
  <si>
    <t>(1) Share and per share figures adjusted for the 10% stock dividend that occurred on December 15, 2017</t>
  </si>
  <si>
    <t>CONSOLIDATED STATEMENTS OF SHAREHOLDERS' EQUITY (Parenthetical) - $ / shares</t>
  </si>
  <si>
    <t>Statement of Stockholders' Equity [Abstract]</t>
  </si>
  <si>
    <t>Cash dividends, per share</t>
  </si>
  <si>
    <t>$ .87</t>
  </si>
  <si>
    <t>$ .81</t>
  </si>
  <si>
    <t>Stock Issued During Period, Shares, Purchase of Assets</t>
  </si>
  <si>
    <t>Stock issued pursuant to stock-based compensation</t>
  </si>
  <si>
    <t>Summary of Significant Accounting Policies</t>
  </si>
  <si>
    <t>Accounting Policies [Abstract]</t>
  </si>
  <si>
    <t>Note 1 Summary of Significant Accounting Policies Summary of Operations Cass Information Systems, Inc .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excess of funding,” represent the Company’s resulting financial position related to the payment services that are performed for customers. The Company also provides a full range of banking services to individual, corporate and institutional customers through Cass Commercial Bank (the “Bank”), its wholly owned bank subsidiary. Basis of Presentation The accounting and reporting policies of the Company and its subsidiaries conform to U.S. generally accepted accounting principles (“GAAP”). The consolidated financial statements include the accounts of the Company and its wholly owned subsidiaries after elimination of intercompany transactions. Certain amounts in the 2016 and 2015 consolidated financial statements have been reclassified to conform to the 2017 presentation. Such reclassifications have no effect on previously reported net income or shareholders’ equity. The Company issued a 10% stock dividend on December 15, 2017. The share and per share information have been restated unless indicated otherwise for all periods presented in the accompanying consolidated financial statements. Use of Estimates In preparing the consolidated financial statements, Company management is required to make estimates and assumptions which significantly affect the reported amounts in the consolidated financial statements. Cash and Cash Equivalents For purposes of the consolidated statements of cash flows, the Company considers cash and due from banks, interest-bearing deposits in other financial institutions, federal funds sold and other short-term investments as segregated in the accompanying consolidated balance sheets to be cash equivalents. Investment in Debt Securities The Company classifies its debt marketable securities as available-for-sale. Securities classified as available-for-sale are carried at fair value. Unrealized gains and losses, net of the related tax effect, are excluded from earnings and reported in accumulated other comprehensive income, a component of shareholders’ equity. A decline in the fair value of any available-for-sale security below cost that is deemed other than temporary results in a charge to earnings and the establishment of a new cost basis for the security. To determine whether impairment is other than temporary, the Company considers guidance provided in the Financial Accounting Standards Board (“FASB”) Accounting Standards Codification (“ASC”) Topic 320 - Investments – Debt and Equity Securities . When determining whether a debt security is other-than-temporarily impaired, the Company assesses whether it has the intent to sell the security and whether it is more likely than not that the Company will be required to sell prior to recovery of the amortized cost basis. Evidence considered in this assessment includes the reasons for impairment, the severity and duration of the impairment, changes in value subsequent to year-end and forecasted performance of the investee. Premiums and discounts are amortized or accreted to interest income over the estimated lives of the securities using the level-yield method. Interest income is recognized when earned. Gains and losses are calculated using the specific identification method. Allowance for Loan Losses (“ALLL”) The ALLL is increased by provisions charged to expense and is available to absorb charge-offs, net of recoveries. Management utilizes a systematic, documented approach in determining the appropriate level of the ALLL. Management’s approach provides for estimated credit losses on individually evaluated loans in accordance with FASB ASC 310 - Allowance for Credit Losses (“ASC 310”). These estimates are based upon a number of factors, such as payment history, financial condition of the borrower, expected future cash flows and discounted collateral exposure. Estimated credit losses inherent in the remainder of the portfolio are estimated in accordance with FASB ASC 450 - Contingencies . These loans are segmented into groups based on similar risk characteristics. Historical loss rates for each risk group, which are updated quarterly, are generally quantified using all recorded loan charge-offs and recoveries over a prescribed look-back period. These historical loss rates for each risk group are used as the starting point to determine the level of the allowance.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 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 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 Non-marketable Equity Investments The Company accounts for non-marketable equity investments, in which it holds less than a 20% ownership, under the cost method. Under the cost method of accounting, investments are carried at cost and are adjusted only for other than temporary declines in fair value, distributions of earnings and additional investments. The Company periodically evaluates whether any declines in fair value of its investments are other than temporary. In performing this evaluation, the Company considers various factors including any decline in market price, where available, the investee's financial condition, results of operations, operating trends and other financial ratios. Non-marketable equity investments are included in other assets on the consolidated balance sheets. 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loan losses. Any decline in the fair value of the property subsequent to acquisition is recorded as a charge to non-interest expense. Treasury Stock Purchases of the Company’s common stock are recorded at cost. Upon reissuance, treasury stock is reduced based upon the average cost basis of shares held. 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 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 Impairment of Loans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he Company uses its nonaccrual methods as discussed above for recognizing interest on impaired loans. Information Services Revenue A majority of the Company’s revenues are attributable to fees for providing services. These services include transportation invoice rating, payment processing,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 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Stock-Based Compensation The Company follows FASB ASC 718 - Accounting for Stock Options and Other Stock-based Compensation (“ASC 718”), which requires that all stock-based compensation be recognized as an expense in the financial statements and that such cost be measured at the fair value of the award. FASB ASC 718 also requires that excess tax benefits related to stock option exercises and restricted stock awards be reflected as financing cash inflows instead of operating cash inflows. 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17, rate of increase in future compensation levels and mortality rates. These
assumptions are updated annually and are disclosed in Note 10. The Company follows FASB ASC 715 -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 Fair Value Measurements The Company follows the provisions of FASB ASC 820 -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mpaired loans and other real estate owned at their fair value on a nonrecurring basis. The nonrecurring fair value adjustments typically involve application of lower-of-cost-or-market accounting or impairment write-downs of individual assets. Impact of New and Not Yet Adopted Accounting Pronouncements In May 2014, the FASB issued Accounting Standards Update (“ASU”) No. 2014-09 – Revenue from Contracts with Customers . The ASU supersedes revenue recognition requirements in Topic 605, Revenue Recognition, including most industry-specific revenue recognition guidance in the FASB Accounting Standards Codification (“ASC”).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identifies specific steps that entities should apply in order to achieve this principle. Under the ASU, the amendments are effective for interim and annual periods beginning January 1, 2018 and must be applied retrospectively. The Company’s revenue is comprised of net interest income on financial assets and liabilities, which is explicitly excluded from the scope, and non-interest income. The Company will use the modified retrospective transition approach and there will not be a significant impact on the Company’s consolidated financial statements or results of operations. In January 2016, the FASB issued ASU No. 2016-01 – Financial Instruments – Overall (ASC Subtopic 825-10) .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standard is effective for fiscal periods beginning January 1, 2018 and will not have a significant impact on the Companys consolidated financial statements or results of operations. In February 2016, the FASB issued ASU No. 2016-02 – Leases (ASC Topic 842) . The ASU improves financial reporting about leasing transactions. The ASU affects all companies and other organizations that lease assets such as real estate, airplanes, and manufacturing equipment.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A third-party vendor solution has been selected to assist in the application of ASU 2016-02. The impact of the adoption of this ASU is currently being evaluated but is not expected to have a material impact on the Company’s consolidated financial statements or results of operations. In June 2016, the FASB issued ASU No. 2016-13 - Financial Instruments – Credit Losses (Topic 326): Measurement of Credit Losses on Financial Instruments . The ASU requires measurement and recognition of expected credit losses for financial assets held. Under this standard, it will be required to hold an allowance equal to the expected life-of-loan losses on the loan portfolio. The standard is effective for fiscal periods beginning after December 15, 2019. The impact of the adoption of this ASU is currently being evaluated. In February 2018, the FASB issued ASU No. 2018-02 – Income Statement – Reporting Comprehensive Income (Topic 220): Reclassification of Certain Tax Effects from Accumulated Other Comprehensive Income. The ASU provides for the reclassification of the effect of remeasuring deferred tax balances related to items within AOCI to retained earnings resulting from the TCJA. The Company early adopted, and as a result, reclassified $2,286,000 from AOCI to retained earnings.</t>
  </si>
  <si>
    <t>Capital Requirements and Regulatory Restrictions</t>
  </si>
  <si>
    <t>Regulatory Capital Requirements [Abstract]</t>
  </si>
  <si>
    <t>Note 2 Capital Requirements and Regulatory Restriction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consolidated financial statements. Under capital adequacy guidelines, the Company and the Bank must meet specific capital guidelines that involve quantitative measures of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ors to ensure capital adequacy require the Company and the Bank to maintain minimum amounts and ratios of total and Tier I capital and common equity Tier I capital to risk-weighted assets, and of Tier I capital to average assets. Management believes that as of December 31, 2017 and 2016, the Company and the Bank met all capital adequacy requirements to which they are subject. Effective July 2, 2013, the Federal Reserve Board approved final rules known as the “Basel III Capital Rules” that substantially revised the risk-based capital and leverage capital requirements applicable to bank holding companies and depository institutions, including the Company and the Bank. The Basel III Capital Rules implement aspects of the Basel III capital framework agreed upon by the Basel Committee and incorporate changes required by the Dodd-Frank Wall Street Reform and Consumer Protection Act. Among other things, the Basel III Capital Rules establish stricter capital requirements and calculation standards, as well as more restrictive risk weightings for certain loans and facilities. The Basel III Capital Rules were effective for the Company and the Bank on January 1, 2015 (subject to a phase-in period). The Bank is also subject to the regulatory framework for prompt corrective action. As of December 31, 2017, the most recent notification from the regulatory agencies categorized the Bank as well-capitalized. To be categorized as well-capitalized, the Bank must maintain minimum total risk-based, common equity Tier I risk-based, Tier I risk-based, and Tier I leverage ratios as set forth in the table below. There are no conditions or events since that notification that management believes have changed the Bank’s category. Subsidiary dividends can be a significant source of funds for payment of dividends by the Company to its shareholders. At December 31, 2017, unappropriated retained earnings of $30,137,000 were available at the Bank for the declaration of dividends to the Company without prior approval from regulatory authorities. However, dividends paid by the Bank to the Company would be prohibited if the effect thereof would cause the Bank’s capital to be reduced below applicable minimum capital requirements. There were no restricted funds on deposit used to meet regulatory reserve requirements at December 31, 2017 and 2016. The Company’s and the Bank’s actual and required capital amounts and ratios are as follows:
Capital Requirement to be
Actual Requirements Well-Capitalized
(In thousands) Amount Ratio Amount Ratio Amount Ratio
At December 31, 2017
Total capital (to risk-weighted assets)
Cass Information Systems, Inc. $ 234,389 22.53 % $ 83,233 8.00 % $ N/A N/A %
Cass Commercial Bank 122,440 17.01 57,568 8.00 71,960 10.00
Common Equity Tier I Capital (to risk-weighted assets)
Cass Information Systems, Inc. 224,184 21.55 46,819 4.50 N/A N/A
Cass Commercial Bank 114,603 15.93 32,382 4.50 46,774 6.50
Tier I capital (to risk-weighted assets)
Cass Information Systems, Inc. 224,184 21.55 62,425 6.00 N/A N/A
Cass Commercial Bank 114,603 15.93 43,176 6.00 57,568 8.00
Tier I capital (to average assets)
Cass Information Systems, Inc. 224,184 13.87 64,649 4.00 N/A N/A
Cass Commercial Bank 114,603 14.99 30,581 4.00 38,227 5.00
At December 31, 2016
Total capital (to risk-weighted assets)
Cass Information Systems, Inc. $ 219,747 22.75 % $ 77,272 8.00 % $ N/A N/A %
Cass Commercial Bank 110,576 16.72 52,898 8.00 66,123 10.00
Common Equity Tier I Capital (to risk-weighted assets)
Cass Information Systems, Inc. 209,572 21.70 43,466 4.50 N/A N/A
Cass Commercial Bank 102,769 15.54 29,755 4.50 42,980 6.50
Tier I capital (to risk-weighted assets)
Cass Information Systems, Inc. 209,572 21.70 57,954 6.00 N/A N/A
Cass Commercial Bank 102,769 15.54 39,674 6.00 52,898 8.00
Tier I capital (to average assets)
Cass Information Systems, Inc. 209,572 13.83 60,620 4.00 N/A N/A
Cass Commercial Bank 102,769 13.98 29,409 4.00 36,761 5.00</t>
  </si>
  <si>
    <t>Investment in Securities</t>
  </si>
  <si>
    <t>Investments, Debt and Equity Securities [Abstract]</t>
  </si>
  <si>
    <t>Note 3 Investment securities available-for-sale are recorded at fair value on a recurring basis. The Company’s investment securities available-for-sale at December 31, 2017 and 2016 are measured at fair value using Level 2 valuations. The market evaluation utilizes several sources which include “observable inputs” rather than “significant unobservable inputs” and therefore falls into the Level 2 category. The table below presents the balances of securities available-for-sale measured at fair value on a recurring basis. The amortized cost, gross unrealized gains, gross unrealized losses and fair value of debt and equity securities are summarized as follows:
December 31, 2017
Gross Gross
Amortized Unrealized Unrealized
(In thousands) Cost Gains Losses Fair Value
State and political subdivisions $ 408,165 $ 9,528 $ 661 $ 417,032
U.S. government agencies 46,222 — 722 45,500
Certificates of deposit 7,991 — — 7,991
Total $ 462,378 $ 9,528 $ 1,383 $ 470,523
December 31, 2016
Gross Gross
Amortized Unrealized Unrealized
(In thousands) Cost Gains Losses Fair Value
State and political subdivisions $ 368,223 $ 5,239 $ 3,328 $ 370,134
U.S. government agencies 13,075 — 403 12,672
Certificates of deposit 7,746 — — 7,746
Total $ 389,044 $ 5,239 $ 3,731 $ 390,552 The fair values of securities with unrealized losses are as follows:
December 31, 2017
Less than 12 months 12 months or more Total
Estimated Unrealized Estimated Unrealized Estimated Unrealized
(In thousands) Fair Value Losses Fair Value Losses Fair value Losses
State and political subdivisions $ 34,755 $ 123 $ 31,251 $ 538 $ 66,006 $ 661
U.S. government agencies 34,183 376 11,317 346 45,500 722
Certificates of deposit — — — — — —
Total $ 68,938 $ 499 $ 42,568 $ 884 $ 111,506 $ 1,383
December 31, 2016
Less than 12 months 12 months or more Total
Estimated Unrealized Estimated Unrealized Estimated Unrealized
(In thousands) Fair Value Losses Fair Value Losses Fair value Losses
State and political subdivisions $ 140,384 $ 3,328 $ — $ — $ 140,384 $ 3,328
U.S. government agencies 12,672 403 — — 12,672 403
Certificates of deposit — — — — — —
Total $ 153,056 $ 3,731 $ — $ — $ 153,056 $ 3,731 There were 64 securities, or 17% of the total (24 greater than 12 months), in an unrealized loss position as of December 31, 2017 compared to 108 securities (none greater than 12 months) in an unrealized loss position as of December 31, 2016. All unrealized losses are reviewed to determine whether the losses are other than temporary. Management believes that all unrealized losses are temporary since they are market driven, the Company does not have the intent to sell the security, and it is more likely than not that the Company will not be required to sell prior to recovery of the amortized basis. 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17
(In thousands) Amortized Cost Fair Value
Due in 1 year or less $ 22,492 $ 22,638
Due after 1 year through 5 years 57,922 58,425
Due after 5 years through 10 years 256,396 263,961
Due after 10 years 125,568 125,499
No stated maturity — —
Total $ 462,378 $ 470,523 The premium related to the purchase of state and political subdivisions was $7,147,000 and $5,749,000 in 2017 and 2016, respectively. The amortized cost of debt securities pledged to secure public deposits, securities sold under agreements to repurchase and for other purposes at December 31, 2017 and 2016 was $3,750,000. Proceeds from sales of debt securities classified as available-for-sale were $0 in 2017, $21,491,000 in 2016, and $99,347,000 in 2015. Gross realized gains on the sales in 2017, 2016 and 2015 were $0, $387,000, and $2,910,000, respectively. There were no gross realized losses on sales in 2017, 2016 or 2015.</t>
  </si>
  <si>
    <t>Receivables [Abstract]</t>
  </si>
  <si>
    <t>Note 4 The Company originates commercial, industrial and real estate loans to businesses and faith-based ministries throughout the metropolitan St. Louis, Missouri area, Orange County, California and other selected cities in the United States. The Company does not have any particular concentration of credit in any one economic sector; however, a substantial portion of the commercial and industrial loans is extended to privately-held commercial companies and franchises in these market areas, and are generally secured by the assets of the business. The Company also has a substantial portion of real estate loans secured by mortgages that are extended to faith-based ministries in its market area and selected cities in the United States. A summary of loan categories is as follows:
December 31,
(In thousands) 2017 2016
Commercial and industrial $ 236,394 $ 214,767
Real estate
Commercial:
Mortgage 94,675 104,779
Construction 9,359 6,325
Church, church-related:
Mortgage 316,073 321,168
Construction 25,948 11,152
Industrial Revenue Bonds 3,374 6,639
Other 408 36
Total loans $ 686,231 $ 664,866 The following table presents the aging of loans by loan categories at December 31, 2017:
Performing Nonperforming
90 Days
30-59 60-89 and Non- Total
(In thousands) Current Days Days Over accrual Loans
Commercial and industrial $ 236,394 $  $  $  $  $ 236,394
Real estate
Commercial:
Mortgage 94,675     94,675
Construction 9,359     9,359
Church, church-related:
Mortgage 316,073     316,073
Construction 25,948     25,948
Industrial Revenue Bonds 3,374     3,374
Other 408     408
Total $ 686,231 $  $  $  $  $ 686,231 The following table presents the aging of loans by loan categories at December 31, 2016:
Performing Nonperforming
90 Days
30-59 60-89 and Non- Total
(In thousands) Current Days Days Over accrual Loans
Commercial and industrial $ 214,767 $  $  $  $  $ 214,767
Real estate
Commercial:
Mortgage 104,534    245 104,779
Construction 6,325     6,325
Church, church-related:
Mortgage 321,168     321,168
Construction 11,152     11,152
Industrial Revenue Bonds 6,639     6,639
Other 24 12    36
Total $ 664,609 $ 12 $  $  $ 245 $ 664,866 The following table presents the credit exposure of the loan portfolio by internally assigned credit grade as of December 31, 2017:
Loans Performing Nonperforming
Subject to Loans Subject to Loans Subject
Normal Special to Special
(In thousands) Monitoring (1) Monitoring (2) Monitoring (2) Total Loans
Commercial and industrial $ 234,271 $ 2,123 $ — $ 236,394
Real estate
Commercial:
Mortgage 93,788 887 — 94,675
Construction 9,359 — — 9,359
Church, church-related:
Mortgage 316,042 31 — 316,073
Construction 25,948 — — 25,948
Industrial Revenue Bonds 3,374 — — 3,374
Other 408 — — 408
Total $ 683,190 $ 3,041 $ — $ 686,231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following table presents the credit exposure of the loan portfolio by internally assigned credit grade as of December 31, 2016:
Loans Performing Nonperforming
Subject to Loans Subject to Loans Subject to
Normal Special Special
(In thousands) Monitoring (1) Monitoring (2) Monitoring (2) Total Loans
Commercial and industrial $ 213,024 $ 1,743 $ — $ 214,767
Real estate
Commercial:
Mortgage 103,778 756 245 104,779
Construction 6,325 — — 6,325
Church, church-related:
Mortgage 318,030 3,138 — 321,168
Construction 11,152 — — 11,152
Industrial Revenue Bonds 6,639 — — 6,639
Other 36 — — 36
Total $ 658,984 $ 5,637 $ 245 $ 664,86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Impaired loans consist primarily of nonaccrual loans, loans greater than 90 days past due and still accruing interest and troubled debt restructurings, both performing and non-performing. Troubled debt restructuring involves the granting of a concession to a borrower experiencing financial difficulty resulting in the modification of terms of the loan, such as changes in payment schedule or interest rate. There was no ALLL related to impaired loans at both December 31, 2017 and 2016. Nonaccrual loans were $0 and $245,000 at December 31, 2017 and 2016, respectively. There were no loans delinquent 90 days or more and still accruing interest at both December 31, 2017 and 2016. At December 31, 2017 and 2016, there were no loans classified as troubled debt restructuring. The average balances of impaired loans during 2017, 2016 and 2015 were $166,000, $333,000, and $3,188,000, respectively. Income that would have been recognized on non-accrual loans under the original terms of the contract was $24,000, $66,000 and $390,000 for 2017, 2016 and 2015, respectively. Income that was recognized on nonaccrual loans was $17,000, $47,000 and $34,000 for 2017, 2016 and 2015 respectively. There were no foreclosed assets as of December 31, 2017 or December 31, 2016. There was no recorded investment or unpaid principal balance for impaired loans at December 31, 2017. The following table presents the recorded investment and unpaid principal balance for impaired loans at December 31, 2016:
Related
Unpaid Allowance
Recorded Principal for Loan
(In thousands) Investment Balance Losses
Commercial and industrial:
Nonaccrual $ — $ — $ —
Real estate
Commercial – Mortgage:
Nonaccrual 245 245 —
Church – Mortgage:
Nonaccrual — — —
Total impaired loans $ 245 $ 245 $ — The Company does not record loans at fair value on a recurring basis. Once a loan is identified as impaired, management measures impairment in accordance with FASB ASC 310. At December 31, 2017, there were no impaired loans. At December 31, 2016, all impaired loans were evaluated based on the fair value of the collateral. The fair value of the collateral is based upon an observable market price or current appraised value and therefore, the Company classifies these assets as nonrecurring Level 3. A summary of the activity in the allowance for loan losses is as follows:
December 31, Charge- December 31,
(In thousands) 2016 Offs Recoveries Provision 2017
Commercial and industrial $ 3,261 $ — $ 30 $ 361 $ 3,652
Real estate
Commercial:
Mortgage 1,662 — — (268 ) 1,394
Construction 47 — — 23 70
Church, church-related:
Mortgage 4,027 — — (65 ) 3,962
Construction 85 — — 111 196
Industrial Revenue Bond 101 — — (49 ) 52
Other 992 — — (113 ) 879
Total $ 10,175 $ — $ 30 $ — $ 10,205 As of December 31, 2017, there were no loans to affiliates of executive officers or directors.</t>
  </si>
  <si>
    <t>Premises and Equipment</t>
  </si>
  <si>
    <t>Property, Plant and Equipment [Abstract]</t>
  </si>
  <si>
    <t>Note 5 Premises and Equipment A summary of premises and equipment is as follows:
December 31,
(In thousands) 2017 2016
Land $ 873 $ 873
Buildings 13,386 13,087
Leasehold improvements 2,120 2,098
Furniture, fixtures and equipment 14,801 13,248
Purchased software 4,819 4,704
Internally developed software 16,485 14,377
52,484 48,387
Less accumulated depreciation 30,898 27,301
Total $ 21,586 $ 21,086 Total depreciation charged to expense in 2017, 2016 and 2015 amounted to $3,627,000, $3,245,000 and $3,008,000, respectively. The Company and its subsidiaries lease various premises and equipment under operating lease agreements which expire at various dates through 2023. Rental expense for 2017, 2016 and 2015 was $1,499,000, $1,397,000 and $1,387,000, respectively. The following is a schedule, by year, of future minimum rental payments required under operating leases that have initial or remaining non-cancelable lease terms in excess of one year as of December 31, 2017:
(In thousands) Amount
2018 $ 1,518
2019 1,270
2020 1,245
2021 1,118
2022 1,086
2023 226
Total $ 6,463</t>
  </si>
  <si>
    <t>Acquired Intangible Assets</t>
  </si>
  <si>
    <t>Goodwill and Intangible Assets Disclosure [Abstract]</t>
  </si>
  <si>
    <t>Note 6 Acquired Intangible Assets The Company accounts for intangible assets in accordance with FASB ASC 350 - Goodwill and Other Intangible Assets (“ASC 350”), which requires that intangibles with indefinite useful lives be tested annually for impairment and those with finite useful lives be amortized over their useful lives. In March 2017, the Company completed an acquisition and recorded intangible assets of $1,405,000. Those intangibles were valued as $979,000 for goodwill, $355,000 for the customer list and $71,000 for non-compete agreements. Details of the Company’s intangible assets are as follows:
December 31, 2017 December 31, 2016
Gross Carrying Accumulated Gross Carrying Accumulated
(In thousands) Amount Amortization Amount Amortization
Assets eligible for amortization:
Customer lists $ 4,288 $ (2,702 ) $ 3,933 $ (2,342 )
Patent 72 (12 ) 72 (8 )
Non-compete agreements 332 (291 ) 261 (261 )
Software 234 (234 ) 234 (234 )
Other 500 (191 ) 500 (158 )
Unamortized intangible assets:
Goodwill (1) 12,796 (227 ) 11,817 (227 )
Total intangible assets $ 18,222 $ (3,657 ) $ 16,817 $ (3,230 )
(1)
Amortization through December 31, 2001 prior to adoption of FASB ASC 350. The customer lists are amortized over seven and ten years; the patents over 18 years, the non-compete agreements over two and five years, software over three years and other intangible assets over 15 years. Amortization of intangible assets amounted to $427,000, $408,000 and $408,000 for the years ended December 31, 2017, 2016 and 2015, respectively. Estimated future amortization of intangibles is $442,000 in 2018, $412,000 2019, $406,000 in both 2020 and 2021 and $88,000 in 2022.</t>
  </si>
  <si>
    <t>Interest-Bearing Deposits</t>
  </si>
  <si>
    <t>Interest-Bearing Deposits [Abstract]</t>
  </si>
  <si>
    <t>Note 7 Interest-bearing deposits consist of the following:
December 31,
(In thousands) 2017 2016
Interest-bearing demand deposits $ 332,881 $ 322,091
Savings deposits 11,168 29,430
Time deposits:
Less than $100 2,658 3,523
$100 to less than $250 33,385 37,179
$250 or more 16,455 15,082
Total $ 396,547 $ 407,305
Weighted average interest rate .56 % .48 % Interest on deposits consists of the following:
December 31,
(In thousands) 2017 2016 2015
Interest-bearing demand deposits $ 1,611 $ 1,387 $ 1,392
Savings deposits 79 100 65
Time deposits:
Less than $100 234 274 346
$100 to less than $250 114 191 119
$250 or more 149 77 189
Total $ 2,187 $ 2,029 $ 2,111 The scheduled maturities of time deposits are summarized as follows:
December 31,
2017 2016
Percent Percent
(In thousands) Amount of Total Amount of Total
Due within:
One year $ 48,370 92.1 % $ 48,740 87.4 %
Two years 281 0.5 4,752 8.5
Three years 2,383 4.5 155 0.3
Four years 25 0.1 2,072 3.7
Five years 1,439 2.8 65 0.1
Total $ 52,498 100.0 % $ 55,784 100.0 %</t>
  </si>
  <si>
    <t>Unused Available Lines of Credit</t>
  </si>
  <si>
    <t>Debt Disclosure [Abstract]</t>
  </si>
  <si>
    <t>Note 8 Unused Available Lines of Credit As of December 31, 2017, the Bank had unsecured lines of credit at correspondent banks to purchase federal funds up to a maximum of $68,000,000 at the following banks: US Bank, $20,000,000; Wells Fargo Bank, $15,000,000; PNC Bank, $12,000,000; Frost National Bank, $10,000,000; JPM Chase Bank, $6,000,000; and UMB Bank $5,000,000. As of December 31, 2017, the Bank had secured lines of credit with the Federal Home Loan Bank (“FHLB”) of $204,789,000 collateralized by commercial mortgage loans. At December 31, 2017, the Company had a line of credit from UMB Bank of $50,000,000 and First Tennessee Bank of $50,000,000 collateralized by state and political subdivision securities. There were no amounts outstanding under any of the lines of credit discussed above at December 31, 2017 or 2016.</t>
  </si>
  <si>
    <t>Common Stock and Earnings per Share</t>
  </si>
  <si>
    <t>Earnings Per Share [Abstract]</t>
  </si>
  <si>
    <t>Note 9 Common Stock and Earnings per Share The table below shows activity in the outstanding shares of the Company’s common stock during 2017.
2017
Shares outstanding at January 1 11,188,466
10% stock dividend issued December 15, 2017 1,116,711
Issuance of common stock:
Employee restricted stock grants 3,825
Employee SARs exercised 7,547
Directors’ compensation 8,389
Shares repurchased (38,042 )
Shares outstanding at December 31 12,286,896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Anti-dilutive shares are those SARs with prices in excess of the current market value. The calculations of basic and diluted earnings per share are as follows:
December 31,
(In thousands except share and per share data) 2017 2016 2015
Basic:
Net income $ 25,014 $ 24,348 $ 23,056
Weighted average common shares outstanding 12,250,465 12,265,434 12,494,466
Basic earnings per share $ 2.04 $ 1.99 $ 1.85
Diluted:
Net income $ 25,014 $ 24,348 $ 23,056
Weighted average common shares outstanding 12,250,465 12,265,434 12,494,466
Effect of dilutive restricted stock, PBRS and SARs 179,445 172,386 175,784
Weighted average common shares outstanding assuming dilution 12,429,910 12,437,820 12,670,250
Diluted earnings per share $ 2.01 $ 1.96 $ 1.82 All share and per share data have been restated to give effect to the 10% stock dividend issued on December 15, 2017.</t>
  </si>
  <si>
    <t>Employee Benefit Plans</t>
  </si>
  <si>
    <t>Retirement Benefits [Abstract]</t>
  </si>
  <si>
    <t>Note 10 Defined Benefit Plan The Company has a noncontributory defined-benefit pension plan (the “Plan”), which covers most of its employees. Effective December 31, 2016, the Plan was closed to all new participants.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A summary of the activity in the Plan’s projected benefit obligation, assets, funded status and amounts recognized in the Company’s consolidated balance sheets is as follows:
(In thousands) 2017 2016
Projected benefit obligation:
Balance, January 1 $ 85,551 $ 78,369
Service cost 3,733 3,559
Interest cost 3,621 3,505
Actuarial (gain) loss 7,916 2,003
Benefits paid (2,031 ) (1,885 )
Balance, December 31 $ 98,790 $ 85,551
Plan assets:
Fair value, January 1 $ 73,168 $ 71,174
Actual return 10,290 3,879
Employer contribution  
Benefits paid (2,031 ) (1,885 )
Fair value, December 31 $ 81,427 $ 73,168
Funded status:
Accrued pension liability $ (17,363 ) $ (12,383 ) The following represent the major assumptions used to determine the projected benefit obligation of the Plan. For 2017, 2016 and 2015, the Plan’s expected benefit cash flows were discounted using the Citibank Above Median Curve. For 2017, the RP-2014 Mortality Table and the MP-2017 Mortality Improvement Table were used. For 2016, the RP-2014 Mortality Table and MP-2016 Mortality Improvement Table were used. For 2015, the RP-2014 Mortality Table and MP-2015 Mortality Improvement Table were used.
2017 2016 2015
Weighted average discount rate 3.75 % 4.25 % 4.50 %
Rate of increase in compensation levels (a) (a) (a)
(a)
6.0% graded down to 3.25% over the first seven years of service The accumulated benefit obligation was $85,236,000 and $74,425,000 as of December 31, 2017 and 2016, respectively. The Company does not expect to make a contribution to the Plan in 2018. The following pension benefit payments, which reflect expected future service, as appropriate, are expected to be paid by the Plan:
Amount
2018 $ 2,679,000
2019 2,823,000
2020 3,045,000
2021 3,300,000
2022 3,693,000
2023-2027 23,682,000 The Plan’s pension cost included the following components:
For the Year Ended
December 31,
(In thousands) 2017 2016 2015
Service cost – benefits earned during the year $ 3,733 $ 3,559 $ 3,796
Interest cost on projected benefit obligations 3,621 3,505 3,178
Expected return on plan assets (4,681 ) (4,734 ) (4,864 )
Net amortization and deferral 1,382 1,259 1,542
Net periodic pension cost $ 4,055 $ 3,589 $ 3,652 The following represent the major assumptions used to determine the net pension cost of the Plan:
2017 2016 2015
Weighted average discount rate 4.25 % 4.50 % 4.00 %
Rate of increase in compensation levels (a) (a) (a)
Expected long-term rate of return on assets 6.50 % 6.75 % 6.75 %
(a)
6.0% graded down to 3.25% over the first seven years of service For 2017, the RP-2014 Mortality Table and the MP-2016 Mortality Improvement Table were used. For 2016, the RP-2014 Mortality Table and the MP-2015 Mortality Improvement Table were used. For 2015, the RP-2014 Mortality Tables and the MP-2014 Mortality Improvement scale were used. The investment objective for the Plan is to maximize total return with a tolerance for average risk. Asset allocation is a balance between fixed income and equity investments, with a target allocation of approximately 45% fixed income, 25% U.S. equity and 30% non-U.S. equity. Due to volatility in the market, this target allocation is not always desirable and asset allocations can fluctuate between acceptable ranges. The fixed income component is invested in pooled investment grade securities. The equity components are invested in pooled large cap, small/mid cap and non-U.S. stocks. The expected one-year nominal returns and annual standard deviations are shown by asset class below:
One-Year Nominal Annual Standard
Asset Class % of Total Portfolio Return Deviation
Core Fixed Income 51 % 4.55 % 4.55 %
Large Cap U.S. Equities 14 % 7.00 % 15.85 %
Small Cap U.S. Equities 5 % 8.10 % 19.70 %
International (Developed) 25 % 7.99 % 17.93 %
International (Emerging) 5 % 10.56 % 27.35 % Applying appropriate correlation factors between each of the asset classes the long-term rate of return on assets is estimated to be 6.50%. A summary of the fair value measurements by type of asset is as follows:
Fair Value Measurements as of December 31,
2017 2016
Quoted Prices Quoted Prices
in Active in Active
Markets for Significant Markets for Significant
Identical Observable Identical Observable
Assets Inputs Assets Inputs
(In thousands) Total (Level 1) (Level 2) Total (Level 1) (Level 2)
Cash $ 374 $ 374 $  $ 340 $ 340 $ 
Equity securities
U.S. Large Cap Growth    13,306  13,306
U.S. Small/Mid Cap Growth 4,111  4,111 5,655  5,655
Non-U. S. Core 21,065  21,065 10,588  10,588
U.S. Large Cap Passive 11,717  11,717 7,364  7,364
Emerging Markets 4,052  4,052 652  652
Fixed Income
U.S. Core 11,284  11,284 24,438  24,438
U.S. Passive 24,345  24,345 9,571  9,571
Opportunistic 4,479 4,479 1,254 1,254
Total $ 81,427 $ 374 $ 81,053 $ 73,168 $ 340 $ 72,828 Supplemental Executive Retirement Plan The Company also has an unfunded supplemental executive retirement plan (“SERP”) which covers key executives of the Company whose benefits are limited by the Internal Revenue Service under the Company’s qualified retirement plan. The SERP is a noncontributory plan in which the Company’s subsidiaries make accruals designed to fund normal service costs on a current basis using the same method and criteria as the Plan. A summary of the activity in the SERP’s projected benefit obligation, funded status and amounts recognized in the Company’s consolidated balance sheets is as follows:
December 31,
(In thousands) 2017 2016
Benefit obligation:
Balance, January 1 $ 9,132 $ 8,748
Service cost 143 133
Interest cost 360 367
Benefits paid (247 ) (247 )
Actuarial (gain) loss 706 131
Balance, December 31 $ 10,094 $ 9,132 The following represent the major assumptions used to determine the projected benefit obligation of the SERP. For 2017, 2016 and 2015, the SERP’s expected benefit cash flows were discounted using the Citigroup Above Median Curve.
2017 2016 2015
Weighted average discount rate 3.50 % 4.00 % 4.25 %
Rate of increase in compensation levels (a) (a) (a)
(a)
6.00% graded down to 3.25% over the first seven years of service. The accumulated benefit obligation was $8,734,000 and $7,904,000 as of December 31, 2017 and 2016, respectively. Since this is an unfunded plan, there are no plan assets. Benefits paid were $247,000 in both 2017 and 2016 and $243,000 in 2015. Expected future benefits payable by the Company over the next ten years are as follows:
Amount
2018 $ 314,000
2019 313,000
2020 311,000
2021 367,000
2022 711,000
2023-2027 3,813,000 The SERP’s pension cost included the following components:
For the Year Ended December 31,
(In thousands) 2017 2016 2015
Service cost – benefits earned during the year $ 143 $ 133 $ 140
Interest cost on projected benefit obligations 360 367 348
Net amortization and deferral 324 295 654
Net periodic pension cost $ 827 $ 795 $ 1,142 The pretax amounts in accumulated other comprehensive loss as of December 31 were as follows:
The Plan SERP
(In thousands) 2017 2016 2017 2016
Prior service cost $  $  $  $ 
Net actuarial loss 23,160 22,237 2,388 2,005
Total $ 23,160 $ 22,237 $ 2,388 $ 2,005 The estimated pretax prior service cost and net actuarial loss in accumulated other comprehensive loss at December 31, 2017 expected to be recognized as components of net periodic benefit cost in 2018 for the Plan are $0 and $1,409,000, respectively. The estimated pretax prior service cost and net actuarial loss in accumulated other comprehensive loss at December 31, 2017 expected to be recognized as components of net periodic benefit cost in 2018 for the SERP are $0 and $582,000, respectively. The Company also maintains a noncontributory profit sharing program, which covers most of its employees. Employer contributions are calculated based upon formulas which relate to current operating results and other factors. Profit sharing expense recognized in the consolidated statements of income in 2017, 2016 and 2015 was $5,799,000, $5,367,000, and $5,211,000, respectively. The Company also sponsors a defined contribution 401(k) plan to provide additional retirement benefits to substantially all employees. Contributions under the 401(k) plan for 2017, 2016 and 2015 were $925,000, $658,000, and $623,000, respectively.</t>
  </si>
  <si>
    <t>Stock-based Compensation</t>
  </si>
  <si>
    <t>Disclosure of Compensation Related Costs, Share-based Payments [Abstract]</t>
  </si>
  <si>
    <t>Note 11 The Amended and Restated Omnibus Stock and Performance Compensation Plan (the “Omnibus Plan”) provides incentive opportunities for key employees and non-employee directors and to align the personal financial interests of such individuals with those of the Company’s shareholders. The Omnibus Plan permits the issuance of up to 1,500,000 shares of the Company’s common stock in the form of stock options, SARs, restricted stock, restricted stock units and performance awards. All share and per share data have been restated to give effect to the 10% stock dividend issued on December 15, 2017. Restricted Stock Restricted shares granted prior to April 16, 2013 are amortized to expense over the three-year vesting period. Beginning on April 16, 2013, restricted shares granted to Company employees are amortized to expense over the three-year annual vesting period whereas restricted shares granted to members of the Board of Directors are amortized to expense over a one-year service period, with the exception of those shares granted in lieu of cash payment for retainer fees which are expensed in the period earned. Beginning on February 2, 2017, restricted shares granted to Company employees are amortized to expense over the three-year cliff vesting period. Changes in restricted shares outstanding for the year ended December 31, 2017 were as follows:
Weighted Average
Grant Date
Shares Fair Value
Balance at December 31, 2016 81,269 $ 46.39
Granted 26,064 $ 59.46
Vested (29,167 ) $ 47.58
Forfeited  
Balance at December 31, 2017 78,166 $ 50.30 During 2016 and 2015, 39,816 and 47,065 shares, respectively, were granted with weighted average per share market values at date of grant of $45.75 in 2016 and $46.40 in 2015. The fair value of such shares, are based on the market price on the date of grant. Amortization of the restricted stock bonus awards totaled $1,743,000 for 2017, $1,712,000 for 2016 and $1,514,000 for 2015. As of December 31, 2017, the total unrecognized compensation expense related to non-vested restricted stock awards was $1,345,000 and the related weighted average period over which it is expected to be recognized is approximately 0.63 years. The total fair value of shares vested during the years ended December 2017, 2016, and 2015 was $1,550,000, $1,500,000, and $1,089,000, respectively. Performance-Based Restricted Stock In February 2017, the Company granted three-year performance-based restricted stock (“PBRS”) awards which are contingent upon the achievement of pre-established financial goals over the period from January 1, 2017 through December 31, 2019. The PBRS awards cliff vest on the three-year anniversary of their grant date at levels ranging from 0% to 150% of the target opportunity based on the actual achievement of financial goals for the three-year performance period. The target number of PBRS shares granted was 25,342 with a grant date fair value of $59.20 per share. The 2017 expense related to this grant totaled $579,000 and is based on the grant date fair value and the anticipated achievement of approximately 124% of the target financial goals. The estimated expense for 2018 and each future period through the vesting date is subject to prospective adjustment based upon changes in the expected achievement of the financial goals. SARs There were no SARs granted during the year ended December 31, 2017. During 2017, the Company recognized SARs expense of $18,000. As of December 31, 2017, there was no unrecognized compensation expense related to SARs. Changes in SARs outstanding for the year ended December 31, 2017 were as follows:
SARs Weighted Average Exercise Price
Balance at December 31, 2016 261,206 $ 34.75
Exercised (26,970 ) 33.09
Forfeited  
Balance at December 31, 2017 234,236 34.97
Exercisable at December 31, 2017 234,236 $ 34.97 The total intrinsic value of SARs exercised during 2017 and 2016 was $892,000 and $2,162,000, respectively. The average remaining contractual term for SARs outstanding as of December 31, 2017 was 5.03 years, and the aggregate intrinsic value was $7,291,000. The average remaining contractual term for SARs exercisable as of December 31, 2016 was 5.22 years, and the aggregate intrinsic value was $8,395,000. The total compensation cost for share-based payment arrangements was $2,340,000, $1,959,000, and $2,059,000 in 2017, 2016, and 2015, respectively.</t>
  </si>
  <si>
    <t>Other Operating Expense</t>
  </si>
  <si>
    <t>Other Income and Expenses [Abstract]</t>
  </si>
  <si>
    <t>Note 12 Other Operating Expense Details of other operating expense are as follows:
For the Years Ended December 31,
(In thousands) 2017 2016 2015
Postage and supplies $ 2,087 $ 1,925 $ 1,954
Promotional expense 2,557 2,187 2,268
Professional fees 1,650 1,930 1,690
Outside service fees 4,424 3,316 2,848
Data processing services 897 372 357
Telecommunications 749 1,000 1,068
Other 1,722 1,913 1,185
Total other operating expense $ 14,086 $ 12,643 $ 11,370</t>
  </si>
  <si>
    <t>Income Taxes</t>
  </si>
  <si>
    <t>Income Tax Disclosure [Abstract]</t>
  </si>
  <si>
    <t>Note 13 The components of income tax expense (benefit) are as follows:
For the Years Ended December 31,
(In thousands) 2017 2016 2015
Current:
Federal $ 4,250 $ 6,456 $ 6,825
State 1,638 941 1,290
Deferred:
Federal 4,256 301 (84 )
State (259 ) 18 (53 )
Total income tax expense $ 9,885 $ 7,716 $ 7,978 A reconciliation of expected income tax expense (benefit), computed by applying the effective federal statutory rate of 35% for each of 2017, 2016 and 2015 to income before income tax expense is as follows:
For the Years Ended December 31,
(In thousands) 2017 2016 2015
Expected income tax expense $ 12,214 $ 11,223 $ 10,862
(Reductions) increases resulting from:
Tax-exempt income (3,868 ) (3,754 ) (3,704 )
State taxes, net of federal benefit 896 623 804
Share-based compensation adjustment (376 )  
Adjustment of deferred tax asset or liability for TCJA 1,824  
Other, net (805 ) (376 ) 16
Total income tax expense $ 9,885 $ 7,716 $ 7,978 On December 22, 2017, the TCJA was enacted. Among other things, the new law (i) establishes a new, flat corporate federal statutory income tax rate of 21%; (ii) eliminates the corporate alternative minimum tax and allows the use of any such carryforwards to offset regular tax liability for any taxable year; (iii) limits the deduction for net interest expense incurred by U.S. corporations; (iv) allows businesses to immediately expense, for tax purposes, the cost of new investments in certain qualified depreciable assets; (v) eliminates or reduces certain deductions related to meals and entertainment expenses; (vi) modifies the limitation on excessive employee remuneration to eliminate the exception for performance-based compensation and clarifies the definition of a covered employee; and (vii) limits the deductibility of deposit insurance premiums. The TCJA also significantly changes U.S. tax law related to foreign operations, though, such changes do not currently impact the Company on a significant level. Also on December 22, 2017, the SEC issued Staff
Accounting Bulletin No. 118 (SAB 118), which provides guidance on accounting for tax effects of the TCJA. SAB 118 provides a
measurement period of up to one year from the enactment date to complete the accounting. Based on the information available
and current interpretation of the rules, the Company has made provisional estimates of the impact of the reduction
in the corporate tax rate and remeasurement of certain deferred tax assets and liabilities based on the rate at which they
are expected to reverse in the future. The final analysis and measurement will be completed during 2018 when the Company files the 2017 U.S. federal income tax return. Income tax expense in 2017 totaled $9,885,000 compared to $7,716,000 and $7,978,000 in 2016 and 2015, respectively. When measured as a percent of pre-tax income, the Company’s effective tax rate was 28% in 2017, 24% in 2016, and 26% in 2015. The increase in 2017 tax expense was primarily the result of a one-time, non-cash charge of $1,824,000 triggered by the passage of the TCJA on December 22, 2017. The charge consists of the following:
●
The deferred tax inventory was revalued at the new rate of 21% and resulted in a net credit of $462,000.
●
AOCI related to pension and unrealized gains/losses on securities available for sale was revalued at the new rate of 21% and resulted in a net charge of $2,286,000. The Company’s effective tax rate for 2017 including and excluding the one-time TCJA charge was 28% and 25%, respectively. As a result of the lower TCJA rates, the effective rate for 2018 is anticipated to decrease by approximately 25% vs. the 2017 rate excluding the TCJA charge. The Company’s effective tax rate has traditionally been lower than the statutory rate because of investments and loans that are tax exempt. The tax effects of temporary differences which give rise to significant portions of the deferred tax assets and deferred tax liabilities are presented below:
December 31,
(In thousands) 2017 2016
Deferred tax assets:
Allowance for loan losses $ 2,413 $ 3,718
ASC 715 pension funding liability 6,080 8,969
Net operating loss carryforward (1) 76 169
Supplemental executive retirement plan accrual 1,833 2,604
Stock compensation 1,307 1,695
Other 118 177
Total deferred tax assets $ 11,827 $ 17,332
Deferred tax liabilities:
Premises and equipment (2,248 ) (2,731 )
Pension (1,379 ) (3,601 )
Intangible/assets (1,091 ) (1,402 )
Unrealized gain on investment in securities available-for-sale (1,938 ) (560 )
Deferred income (2,121 ) 
Total deferred tax liabilities $ (8,777 ) $ (8,294 )
Net deferred tax assets $ 3,050 $ 9,038
(1)
As of December 31, 2017, the Company had approximately $361,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0. A valuation allowance would be provided on deferred tax assets when it is more likely than not that some portion of the assets will not be realized. The Company has not established a valuation allowance at December 31, 2017 or 2016, due to management’s belief that all criteria for recognition have been met, including the expectation of projected future taxable income sufficient to support the realization of deferred tax assets. The reconciliation of the beginning unrecognized tax benefits balance to the ending balance is presented in the following table:
(In thousands) 2017 2016 2015
Balance at January 1 $ 1,623 $ 1,194 $ 1,117
Changes in unrecognized tax benefits as a result of tax positions taken during a prior year (15 ) 407 10
Changes in unrecognized tax benefits as a result of tax position taken during the current year 263 311 277
Decreases in unrecognized tax benefits relating to settlements with taxing authorities   
Reductions to unrecognized tax benefits as a result of a lapse of the applicable statute of limitations (239 ) (289 ) (210 )
Balance at December 31 $ 1,632 $ 1,623 $ 1,194 At December 31, 2017, 2016 and 2015, the balance of the Company’s unrecognized tax benefits which would, if recognized, affect the Company’s effective tax rate was $1,464,000, $1,225,000 and $861,000, respectively. These amounts are net of the offsetting benefits from other taxing jurisdictions. As of December 31, 2017, 2016 and 2015, the Company had $139,000, $108,000 and $54,000, respectively, in accrued interest related to unrecognized tax benefits. During 2017 and 2016, the Company recorded a net increase in accrued interest of $31,000 and $54,000, respectively. The Company believes it is reasonably possible that the total amount of tax benefits will decrease by approximately $299,000 over the next 12 months. The reduction primarily relates to the anticipated lapse in the statute of limitations. The unrecognized tax benefits relate primarily to apportionment of taxable income among various state tax jurisdictions. The Company is subject to income tax in the U.S. federal jurisdiction, numerous state jurisdictions, and a foreign jurisdiction. The Company’s federal income tax returns for tax years 2014 through 2016 remain subject to examination by the Internal Revenue Service. In addition, the Company is subject to state tax examinations for the tax years 2013 through 2016.</t>
  </si>
  <si>
    <t>Contingencies</t>
  </si>
  <si>
    <t>Commitments and Contingencies Disclosure [Abstract]</t>
  </si>
  <si>
    <t>Note 14 The Company and its subsidiaries are not involved in any pending proceedings other than ordinary routine litigation incidental to their businesses. Management believes none of these proceedings, if determined adversely, would have a material effect on the business or financial condition of the Company or its subsidiaries.</t>
  </si>
  <si>
    <t>Disclosures about Fair Value of Financial Instruments</t>
  </si>
  <si>
    <t>Fair Value Disclosures [Abstract]</t>
  </si>
  <si>
    <t>Note 15 Disclosures about Fair Value of Financial Instruments The Company is party to financial instruments with off-balance sheet risk in the normal course of business to meet the financing needs of its customer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t December 31, 2017 and 2016, no amounts have been accrued for any estimated losses for these instruments. Commitments to extend credit are agreements to lend to a customer as long as there is no violation of any condition established in the contract. Commercial and standby letters of credit are conditional commitments issued by the Company to guarantee the performance of a customer to a third party. These off-balance sheet financial instruments generally have fixed expiration dates or other termination clauses and may require payment of a fee. The approximate remaining terms of commercial and standby letters of credit range from less than one to five years. Since thes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may obtain and liquidate the collateral to recover amounts paid under its guarantees on these financial instruments. The following table shows conditional commitments to extend credit, standby letters of credit and commercial letters:
December 31,
(In thousands) 2017 2016
Conditional commitments to extend credit $ 87,013 $ 45,497
Standby letters of credit 14,347 14,381
Commercial letters of credit 3,246 1,962 The fair value of commitments to extend credit and standby letters of credit is estimated using the fees currently charged to enter into similar agreements, taking into account the remaining terms of the agreements, the likelihood of the counterparties drawing on such financial instruments and the present credit worthiness of such counterparties. The Company believes such commitments have been made at terms which are competitive in the markets in which it operates; however, no premium or discount is offered thereon. Following is a summary of the carrying amounts and fair values of the Company’s financial instruments:
December 31,
2017 2016
Carrying Carrying
(In thousands) Amount Fair Value Amount Fair Value
Balance sheet assets:
Cash and cash equivalents $ 228,110 $ 228,110 $ 266,743 $ 266,743
Investment in securities 470,523 470,523 390,552 390,552
Loans, net 676,026 675,020 654,691 652,028
Accrued interest receivable 7,413 7,413 6,543 6,543
Total $ 1,382,072 $ 1,381,066 $ 1,318,529 $ 1,315,866
Balance sheet liabilities:
Deposits $ 678,088 $ 678,346 $ 621,961 $ 622,173
Accounts and drafts payable 661,888 661,888 642,287 642,287
Accrued interest payable 55 55 46 46
Total $ 1,340,031 $ 1,340,289 $ 1,264,294 $ 1,264,506 The following methods and assumptions were used to estimate the fair value of each class of financial instruments for which it is practicable to estimate that value: Cash and Cash Equivalents The carrying amount approximates fair value. Investment in Securities The fair value is measured on a recurring basis using Level 2 valuations. Refer to Note 3, “Investment in Securities,” for fair value and unrealized gains and losses by investment type. Loans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loan losses results in a fair valuation. Impaired loans are valued using the fair value of the collateral which is based upon an observable market price or current appraised value and therefore, the fair value is a nonrecurring Level 3 valuation. Accrued Interest Receivable The carrying amount approximates fair value. Deposits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The carrying amount approximates fair value. Accrued Interest The carrying amount approximates fair value. Limitations Fair value estimates are based on existing on- and off-balance sheet financial instruments without attempting to estimate the value of anticipated future business and the value of assets and liabilities that are not considered financial instruments. Other significant assets or liabilities that are not considered financial assets or liabilities include premises and equipment and the benefit that results from the low-cost funding provided by the deposit liabilities compared to the cost of borrowing funds in the market (core deposit intangible). In addition, tax ramifications related to the realization of the unrealized gains and losses can have a significant effect on fair value estimates and have not been considered in any of the estimates.</t>
  </si>
  <si>
    <t>Industry Segment Information</t>
  </si>
  <si>
    <t>Segment Reporting [Abstract]</t>
  </si>
  <si>
    <t>Note 16 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processing and capital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The Company’s accounting policies for segments are the same as those described in Note 1 of this report. Management evaluates segment performance based on net income after allocations for corporate expenses and income tax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Assets represent actual assets owned by Information Services and Banking Services and there is no allocation methodology used. Loans are sold by Banking Services to Information Services to create liquidity to keep the Bank’s loan to deposit ratio within policy limits. Segment interest from customers is the actual interest earned on the loans owned by Information Services and Banking Services, respectively. Summarized information about the Company’s operations in each industry segment for the years ended December 31, 2017, 2016 and 2015, is as follows:
Corporate,
Information Banking Eliminations
(In thousands) Services Services and Other Total
2017
Fee revenue and other income:
Income from customers $ 93,804 $ 1,708 $  $ 95,512
Intersegment income (expense) 13,317 1,545 (14,862 ) 
Net interest income (expense) after provision for loan losses:
Income from customers 13,400 26,390  39,790
Intersegment income (expense)    
Depreciation and amortization 3,784 150 118 4,052
Income taxes 4,326 5,559  9,885
Net income 13,597 11,417  25,014
Goodwill 12,433 136  12,569
Other intangible assets, net 1,996   1,996
Total assets $ 800,214 $ 830,672 $ (27,677 ) $ 1,603,209
2016
Fee revenue and other income:
Income from customers $ 84,612 $ 1,524 $  $ 86,136
Intersegment income (expense) 12,164 1,575 (13,739 ) 
Net interest income (expense) after provision for loan losses:
Income from customers 13,820 25,581  39,401
Intersegment income (expense) 2 (2 )  
Depreciation and amortization 3,368 165 120 3,653
Income taxes 1,478 6,238  7,716
Net income 14,049 10,299  24,348
Goodwill 11,454 136  11,590
Other intangible assets, net 1,997   1,997
Total assets $ 763,999 $ 756,164 $ (15,324 ) $ 1,504,839
2015
Fee revenue and other income:
Income from customers $ 82,144 $ 1,224 $  $ 83,368
Intersegment income (expense) 10,078 1,648 (11,726 ) 
Net interest income (expense) after provision for loan losses:
Income from customers 14,598 22,851  37,449
Intersegment income (expense) 12 (12 )  
Depreciation and amortization 3,164 151 101 3,416
Income taxes 2,818 5,160  7,978
Net income 14,635 8,421  23,056
Goodwill 11,454 136  11,590
Other intangible assets, net 2,405   2,405
Total assets $ 702,491 $ 761,739 $ (8,724 ) $ 1,455,506</t>
  </si>
  <si>
    <t>Subsequent Events</t>
  </si>
  <si>
    <t>Subsequent Events [Abstract]</t>
  </si>
  <si>
    <t>Note 17 In accordance with FASB ASC 855 - Subsequent Events , the Company has evaluated subsequent events after the consolidated balance sheet date of December 31, 2017, and there were no events identified that would require additional disclosures to prevent the Company’s consolidated financial statements from being misleading.</t>
  </si>
  <si>
    <t>Condensed Financial Information of Parent Company</t>
  </si>
  <si>
    <t>Condensed Financial Information of Parent Company Only Disclosure [Abstract]</t>
  </si>
  <si>
    <t>Note 18 Condensed Financial Information of Parent Company Following are the condensed balance sheets of the Company (parent company only) and the related condensed statements of income and cash flows.
Condensed Balance Sheets
December 31,
(In thousands) 2017 2016
Assets
Cash and due from banks $ 56,462 $ 45,464
Short-term investments 48,324 107,898
Securities available-for-sale, at fair value 470,523 390,552
Loans, net 12,239 47,184
Investments in subsidiaries 113,681 101,824
Premises and equipment, net 20,927 20,375
Other assets 199,865 161,317
Total assets $ 922,021 $ 874,614
Liabilities and Shareholders’ Equity
Liabilities:
Accounts and drafts payable $ 661,342 $ 640,945
Other liabilities 35,533 25,415
Total liabilities 696,875 666,360
Total shareholders’ equity 225,146 208,254
Total liabilities and shareholders’ equity $ 922,021 $ 874,614
Condensed Statements of Income
For the Years Ended December 31,
(In thousands) 2017 2016 2015
Income from subsidiaries:
Interest $  $ 2 $ 12
Management fees 2,172 2,105 2,201
Income from subsidiaries 2,172 2,107 2,213
Information services revenue 93,133 83,543 78,488
Net interest income after provision 13,217 13,389 13,948
Gain on sales of investment securities  387 2,910
Other income 483 504 613
Total income 109,005 99,930 98,172
Expenses:
Salaries and employee benefits 70,409 65,968 63,475
Other expenses 20,333 18,133 16,580
Total expenses 90,742 84,101 80,055
Income before income tax and equity in undistributed income of subsidiaries 18,263 15,829 18,117
Income tax expense 4,394 1,540 2,950
Income before undistributed income of subsidiaries 13,869 14,289 15,167
Equity in undistributed income of subsidiaries 11,145 10,059 7,889
Net income $ 25,014 $ 24,348 $ 23,056
Condensed Statements of Cash Flows
For the Years Ended December 31,
(In thousands) 2017 2016 2015
Cash flows from operating activities:
Net income $ 25,014 $ 24,348 $ 23,056
Adjustments to reconcile net income to net cash provided by (used in) operating activities:
Equity in undistributed income of subsidiaries (11,145 ) (10,059 ) (7,889 )
Net change in other assets (41,013 ) (7,085 ) 16,100
Net change in other liabilities 10,118 6,683 (2,779 )
Amortization of stock-based awards 1,743 1,677 1,504
Other, net 9,219 7,558 10,389
Net cash (used in) provided by operating activities (6,064 ) 23,122 40,381
Cash flows from investing activities:
Net increase in securities (80,621 ) (33,025 ) (23,472 )
Net decrease in loans 34,944 40,431 28,343
Purchases of premises and equipment, net (4,020 ) (4,557 ) (5,708 )
Net cash (used in) provided by investing activities (49,697 ) 2,849 (837 )
Cash flows from financing activities:
Net increase (decrease) in accounts and drafts payable 20,397 64,026 (78,439 )
Cash dividends paid (10,675 ) (9,979 ) (9,697 )
Purchase of common shares for treasury (2,270 ) (9,215 ) (10,951 )
Other financing activities (267 ) 1,705 66
Net cash provided by (used in) financing activities 7,185 46,537 (99,021 )
Net increase (decrease) in cash and cash equivalents (48,576 ) 72,508 (59,477 )
Cash and cash equivalents at beginning of year 153,362 80,854 140,331
Cash and cash equivalents at end of year $ 104,786 $ 153,362 $ 80,854</t>
  </si>
  <si>
    <t>SUPPLEMENTARY FINANCIAL INFORMATION</t>
  </si>
  <si>
    <t>Supplemental Income Statement Elements [Abstract]</t>
  </si>
  <si>
    <t>Note 19 SUPPLEMENTARY FINANCIAL INFORMATION (Unaudited)
First Second Third Fourth
(In thousands except per share data) Quarter Quarter Quarter Quarter YTD
2017
Fee revenue and other income $ 22,771 $ 23,800 $ 24,207 $ 24,734 $ 95,512
Interest income 9,999 10,332 10,665 10,981 41,977
Interest expense 480 470 571 666 2,187
Net interest income 9,519 9,862 10,094 10,315 39,790
Provision for loan losses     
Operating expense 24,318 24,901 25,042 26,142 100,403
Income tax expense 1,665 2,248 2,396 3,576 * 9,885 *
Net income $ 6,307 $ 6,513 $ 6,863 $ 5,331 $ 25,014
Net income per share:
Basic earnings per share $ .51 $ .53 $ .56 $ .44 $ 2.04
Diluted earnings per share .51 .52 .55 .43 2.01
2016
Fee revenue and other income $ 20,505 $ 21,457 $ 22,149 $ 22,025 $ 86,136
Interest income 9,777 10,010 9,985 10,158 39,930
Interest expense 513 504 505 507 2,029
Net interest income 9,264 9,506 9,480 9,651 37,901
Provision for loan losses (1,000 )   (500 ) (1,500 )
Operating expense 22,916 23,059 23,552 23,946 93,473
Income tax expense 2,020 2,035 1,855 1,806 7,716
Net income $ 5,833 $ 5,869 $ 6,222 $ 6,424 $ 24,348
Net income per share:
Basic earnings per share $ .47 $ .48 $ .51 $ .53 $ 1.99
Diluted earnings per share .47 .47 .50 .52 1.96 (1)</t>
  </si>
  <si>
    <t>Summary of Significant Accounting Policies (Policies)</t>
  </si>
  <si>
    <t>Summary of Operations</t>
  </si>
  <si>
    <t>Summary of Operations Cass Information Systems, Inc . (the “Company”) provides payment and information services, which include processing and payment of transportation, energy, telecommunications and environmental invoices. These services include the acquisition and management of data, information delivery and financial exchange. The consolidated balance sheet captions, “Accounts and drafts payable” and “Payments in excess of funding,” represent the Company’s resulting financial position related to the payment services that are performed for customers. The Company also provides a full range of banking services to individual, corporate and institutional customers through Cass Commercial Bank (the “Bank”), its wholly owned bank subsidiary.</t>
  </si>
  <si>
    <t>Basis of Presentation</t>
  </si>
  <si>
    <t>Basis of Presentation The accounting and reporting policies of the Company and its subsidiaries conform to U.S. generally accepted accounting principles (“GAAP”). The consolidated financial statements include the accounts of the Company and its wholly owned subsidiaries after elimination of intercompany transactions. Certain amounts in the 2016 and 2015 consolidated financial statements have been reclassified to conform to the 2017 presentation. Such reclassifications have no effect on previously reported net income or shareholders’ equity. The Company issued a 10% stock dividend on December 15, 2017. The share and per share information have been restated unless indicated otherwise for all periods presented in the accompanying consolidated financial statements.</t>
  </si>
  <si>
    <t>Use of Estimates</t>
  </si>
  <si>
    <t>Use of Estimates In preparing the consolidated financial statements, Company management is required to make estimates and assumptions which significantly affect the reported amounts in the consolidated financial statements.</t>
  </si>
  <si>
    <t>Cash and Cash Equivalents</t>
  </si>
  <si>
    <t>Cash and Cash Equivalents For purposes of the consolidated statements of cash flows, the Company considers cash and due from banks, interest-bearing deposits in other financial institutions, federal funds sold and other short-term investments as segregated in the accompanying consolidated balance sheets to be cash equivalents.</t>
  </si>
  <si>
    <t>Investment in Debt Securities</t>
  </si>
  <si>
    <t>Investment in Debt Securities The Company classifies its debt marketable securities as available-for-sale. Securities classified as available-for-sale are carried at fair value. Unrealized gains and losses, net of the related tax effect, are excluded from earnings and reported in accumulated other comprehensive income, a component of shareholders’ equity. A decline in the fair value of any available-for-sale security below cost that is deemed other than temporary results in a charge to earnings and the establishment of a new cost basis for the security. To determine whether impairment is other than temporary, the Company considers guidance provided in the Financial Accounting Standards Board (“FASB”) Accounting Standards Codification (“ASC”) Topic 320 - Investments – Debt and Equity Securities . When determining whether a debt security is other-than-temporarily impaired, the Company assesses whether it has the intent to sell the security and whether it is more likely than not that the Company will be required to sell prior to recovery of the amortized cost basis. Evidence considered in this assessment includes the reasons for impairment, the severity and duration of the impairment, changes in value subsequent to year-end and forecasted performance of the investee. Premiums and discounts are amortized or accreted to interest income over the estimated lives of the securities using the level-yield method. Interest income is recognized when earned. Gains and losses are calculated using the specific identification method.</t>
  </si>
  <si>
    <t>Allowance for Loan Losses</t>
  </si>
  <si>
    <t>Allowance for Loan Losses (“ALLL”) The ALLL is increased by provisions charged to expense and is available to absorb charge-offs, net of recoveries. Management utilizes a systematic, documented approach in determining the appropriate level of the ALLL. Management’s approach provides for estimated credit losses on individually evaluated loans in accordance with FASB ASC 310 - Allowance for Credit Losses (“ASC 310”). These estimates are based upon a number of factors, such as payment history, financial condition of the borrower, expected future cash flows and discounted collateral exposure. Estimated credit losses inherent in the remainder of the portfolio are estimated in accordance with FASB ASC 450 - Contingencies . These loans are segmented into groups based on similar risk characteristics. Historical loss rates for each risk group, which are updated quarterly, are generally quantified using all recorded loan charge-offs and recoveries over a prescribed look-back period. These historical loss rates for each risk group are used as the starting point to determine the level of the allowance.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changes in national and local economic conditions and developments, the volume and severity of delinquent and internally classified loans, loan concentrations, assessment of trends in collateral values, assessment of changes in borrowers’ financial stability, and changes in lending policies and procedures, including underwriting standards and collections, charge-off and recovery practices. Management believes the ALLL is adequate to absorb probable losses in the loan portfolio. Additionally, various regulatory agencies, as an integral part of their examination process, periodically review the Company’s ALLL. Such agencies may require the Company to increase the ALLL based on their judgments and interpretations about information available to them at the time of their examinations.</t>
  </si>
  <si>
    <t>Premises and Equipment Premises and equipment are stated at cost less accumulated depreciation and amortization. Depreciation is computed over the estimated useful lives of the assets, or the respective lease terms for leasehold improvements, using straight-line and accelerated methods. Estimated useful lives do not exceed 40 years for buildings, the lesser of 10 years or the life of the lease for leasehold improvements and range from 3 to 7 years for software, equipment, furniture and fixtures. Maintenance and repairs are charged to expense as incurred.</t>
  </si>
  <si>
    <t>Intangible Assets</t>
  </si>
  <si>
    <t>Intangible Assets Cost in excess of fair value of net assets acquired has resulted from business acquisitions. Goodwill and intangible assets with indefinite useful lives are not amortized, but instead are tested for impairment at least annually. Intangible assets with definite useful lives are amortized on a straight-line basis over their respective estimated useful lives. Periodically, the Company reviews intangible assets for events or changes in circumstances that may indicate that the carrying amount of the assets may not be recoverable. Based on those reviews, adjustments of recorded amounts have not been required.</t>
  </si>
  <si>
    <t>Non-marketable Equity Investments</t>
  </si>
  <si>
    <t>Non-marketable Equity Investments The Company accounts for non-marketable equity investments, in which it holds less than a 20% ownership, under the cost method. Under the cost method of accounting, investments are carried at cost and are adjusted only for other than temporary declines in fair value, distributions of earnings and additional investments. The Company periodically evaluates whether any declines in fair value of its investments are other than temporary. In performing this evaluation, the Company considers various factors including any decline in market price, where available, the investee's financial condition, results of operations, operating trends and other financial ratios. Non-marketable equity investments are included in other assets on the consolidated balance sheets.</t>
  </si>
  <si>
    <t>Foreclosed Assets</t>
  </si>
  <si>
    <t>Foreclosed Assets Real estate acquired as a result of foreclosure is initially recorded at fair value less estimated selling costs. Fair value is generally determined through the receipt of appraisals. Any write down to fair value at the time the property is acquired is recorded as a charge-off to the allowance for loan losses. Any decline in the fair value of the property subsequent to acquisition is recorded as a charge to non-interest expense.</t>
  </si>
  <si>
    <t>Treasury Stock</t>
  </si>
  <si>
    <t>Treasury Stock Purchases of the Company’s common stock are recorded at cost. Upon reissuance, treasury stock is reduced based upon the average cost basis of shares held.</t>
  </si>
  <si>
    <t>Comprehensive Income</t>
  </si>
  <si>
    <t>Comprehensive Income Comprehensive income consists of net income, changes in net unrealized gains (losses) on available-for-sale securities and pension liability adjustments and is presented in the accompanying consolidated statements of shareholders' equity and consolidated statements of comprehensive income.</t>
  </si>
  <si>
    <t>Loans Interest on loans is recognized based upon the principal amounts outstanding. It is the Company’s policy to discontinue the accrual of interest when there is reasonable doubt as to the collectability of principal or interest. Subsequent payments received on such loans are applied to principal if there is any doubt as to the collectability of such principal; otherwise, these receipts are recorded as interest income. The accrual of interest on a loan is resumed when the loan is current as to payment of both principal and interest and/or the borrower demonstrates the ability to pay and remain current. Loan origination and commitment fees on originated loans, net of certain direct loan origination costs, are deferred and amortized to interest income using the level-yield method over the estimated lives of the related loans.</t>
  </si>
  <si>
    <t>Impairment of Loans</t>
  </si>
  <si>
    <t>Impairment of Loans A loan is considered impaired when it is probable that a creditor will be unable to collect all amounts due, both principal and interest, according to the contractual terms of the loan agreement. When measuring impairment, the expected future cash flows of an impaired loan are discounted at the loan's effective interest rate. Alternatively, impairment could be measured by reference to an observable market price, if one exists, or the fair value of the collateral for a collateral-dependent loan. Regardless of the historical measurement method used, the Company measures impairment based on the fair value of the collateral when the Company determines foreclosure is probable. Additionally, impairment of a restructured loan is measured by discounting the total expected future cash flows at the loan's effective rate of interest as stated in the original loan agreement. The Company uses its nonaccrual methods as discussed above for recognizing interest on impaired loans.</t>
  </si>
  <si>
    <t>Information Services Revenue</t>
  </si>
  <si>
    <t>Information Services Revenue A majority of the Company’s revenues are attributable to fees for providing services. These services include transportation invoice rating, payment processing, auditing, and the generation of accounting and transportation information. The Company also processes, pays and generates management information from electric, gas, telecommunications, environmental, and other invoices. The specific payment and information processing services provided to each customer are developed individually to meet each customer’s specific requirements. The Company enters into service agreements with customers typically for fixed fees per transaction that are invoiced monthly. Revenues are recognized in the period services are rendered and earned under the service agreements, as long as collection is reasonably assured.</t>
  </si>
  <si>
    <t>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Deferred tax assets are reduced if necessary, by a deferred tax asset valuation allowance. In the event that management determines it is more likely than not that it will not be able to realize all or part of net deferred tax assets in the future, the Company adjusts the recorded value of deferred tax assets, which would result in a direct charge to income tax expense in the period that such determination is made. Likewise, the Company will reverse the valuation allowance when realization of the deferred tax asset is expected. The effect on deferred tax assets and liabilities of a change in tax rates is recognized in income in the period that includes the enactment date.</t>
  </si>
  <si>
    <t>Earnings Per Share</t>
  </si>
  <si>
    <t>Earnings Per Share Basic earnings per share is computed by dividing net income by the weighted average number of common shares outstanding. Diluted earnings per share is computed by dividing net income by the sum of the weighted average number of common shares outstanding and the weighted average number of potential common shares outstanding.</t>
  </si>
  <si>
    <t>Share-Based Compensation</t>
  </si>
  <si>
    <t>Stock-Based Compensation The Company follows FASB ASC 718 - Accounting for Stock Options and Other Stock-based Compensation (“ASC 718”), which requires that all stock-based compensation be recognized as an expense in the financial statements and that such cost be measured at the fair value of the award. FASB ASC 718 also requires that excess tax benefits related to stock option exercises and restricted stock awards be reflected as financing cash inflows instead of operating cash inflows.</t>
  </si>
  <si>
    <t>Pension Plans</t>
  </si>
  <si>
    <t>Pension Plans The
amounts recognized in the consolidated financial statements related to pension are determined from actuarial valuations.
Inherent in these valuations are assumptions including expected return on plan assets, discount rates at which the
liabilities could be settled at December 31, 2017, rate of increase in future compensation levels and mortality rates. These
assumptions are updated annually and are disclosed in Note 10. The Company follows FASB ASC 715 - Compensation
– Retirement Benefits (“ASC 715”), which requires companies
to recognize the overfunded or underfunded status of a defined benefit postretirement plan as an asset or liability in its
consolidated balance sheet and to recognize changes in that funded status in the year in which the changes occur through
comprehensive income. The funded status is measured as the difference between the fair value of the plan assets and the
projected benefit obligation as of the date of its fiscal year-end.</t>
  </si>
  <si>
    <t>Fair Value Measurements</t>
  </si>
  <si>
    <t>Fair Value Measurements The Company follows the provisions of FASB ASC 820 - Fair Value Measurements and Disclosures , which defines fair value, establishes a framework for measuring fair value in GAAP, and outlin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The Company records securities available for sale at their fair values on a recurring basis using Level 2 valuations. Additionally, the Company records impaired loans and other real estate owned at their fair value on a nonrecurring basis. The nonrecurring fair value adjustments typically involve application of lower-of-cost-or-market accounting or impairment write-downs of individual assets.</t>
  </si>
  <si>
    <t>Impact of New and Not Yet Adopted Accounting Pronouncements</t>
  </si>
  <si>
    <t>Impact of New and Not Yet Adopted Accounting Pronouncements In May 2014, the FASB issued Accounting Standards Update (“ASU”) No. 2014-09 – Revenue from Contracts with Customers . The ASU supersedes revenue recognition requirements in Topic 605, Revenue Recognition, including most industry-specific revenue recognition guidance in the FASB Accounting Standards Codification (“ASC”).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guidance identifies specific steps that entities should apply in order to achieve this principle. Under the ASU, the amendments are effective for interim and annual periods beginning January 1, 2018 and must be applied retrospectively. The Company’s revenue is comprised of net interest income on financial assets and liabilities, which is explicitly excluded from the scope, and non-interest income. The Company will use the modified retrospective transition approach and there will not be a significant impact on the Company’s consolidated financial statements or results of operations. In January 2016, the FASB issued ASU No. 2016-01 – Financial Instruments – Overall (ASC Subtopic 825-10) .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The standard is effective for fiscal periods beginning January 1, 2018 and will not have a significant impact on the Companys consolidated financial statements or results of operations. In February 2016, the FASB issued ASU No. 2016-02 – Leases (ASC Topic 842) . The ASU improves financial reporting about leasing transactions. The ASU affects all companies and other organizations that lease assets such as real estate, airplanes, and manufacturing equipment.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SU on leases will take effect for public companies for fiscal years, and interim periods within those fiscal years, beginning after December 15, 2018. A third-party vendor solution has been selected to assist in the application of ASU 2016-02. The impact of the adoption of this ASU is currently being evaluated but is not expected to have a material impact on the Company’s consolidated financial statements or results of operations. In June 2016, the FASB issued ASU No. 2016-13 - Financial Instruments – Credit Losses (Topic 326): Measurement of Credit Losses on Financial Instruments . The ASU requires measurement and recognition of expected credit losses for financial assets held. Under this standard, it will be required to hold an allowance equal to the expected life-of-loan losses on the loan portfolio. The standard is effective for fiscal periods beginning after December 15, 2019. The impact of the adoption of this ASU is currently being evaluated. In February 2018, the FASB issued ASU No. 2018-02 – Income Statement – Reporting Comprehensive Income (Topic 220): Reclassification of Certain Tax Effects from Accumulated Other Comprehensive Income. The ASU provides for the reclassification of the effect of remeasuring deferred tax balances related to items within AOCI to retained earnings resulting from the TCJA. The Company early adopted, and as a result, reclassified $2,286,000 from AOCI to retained earnings.</t>
  </si>
  <si>
    <t>Capital Requirements and Regulatory Restrictions (Tables)</t>
  </si>
  <si>
    <t>Schedule of Capital Amounts and Ratios</t>
  </si>
  <si>
    <t>The Company’s and the Bank’s actual and required capital amounts and ratios are as follows:
Capital Requirement to be
Actual Requirements Well-Capitalized
(In thousands) Amount Ratio Amount Ratio Amount Ratio
At December 31, 2017
Total capital (to risk-weighted assets)
Cass Information Systems, Inc. $ 234,389 22.53 % $ 83,233 8.00 % $ N/A N/A %
Cass Commercial Bank 122,440 17.01 57,568 8.00 71,960 10.00
Common Equity Tier I Capital (to risk-weighted assets)
Cass Information Systems, Inc. 224,184 21.55 46,819 4.50 N/A N/A
Cass Commercial Bank 114,603 15.93 32,382 4.50 46,774 6.50
Tier I capital (to risk-weighted assets)
Cass Information Systems, Inc. 224,184 21.55 62,425 6.00 N/A N/A
Cass Commercial Bank 114,603 15.93 43,176 6.00 57,568 8.00
Tier I capital (to average assets)
Cass Information Systems, Inc. 224,184 13.87 64,649 4.00 N/A N/A
Cass Commercial Bank 114,603 14.99 30,581 4.00 38,227 5.00
At December 31, 2016
Total capital (to risk-weighted assets)
Cass Information Systems, Inc. $ 219,747 22.75 % $ 77,272 8.00 % $ N/A N/A %
Cass Commercial Bank 110,576 16.72 52,898 8.00 66,123 10.00
Common Equity Tier I Capital (to risk-weighted assets)
Cass Information Systems, Inc. 209,572 21.70 43,466 4.50 N/A N/A
Cass Commercial Bank 102,769 15.54 29,755 4.50 42,980 6.50
Tier I capital (to risk-weighted assets)
Cass Information Systems, Inc. 209,572 21.70 57,954 6.00 N/A N/A
Cass Commercial Bank 102,769 15.54 39,674 6.00 52,898 8.00
Tier I capital (to average assets)
Cass Information Systems, Inc. 209,572 13.83 60,620 4.00 N/A N/A
Cass Commercial Bank 102,769 13.98 29,409 4.00 36,761 5.00</t>
  </si>
  <si>
    <t>Investment in Securities (Tables)</t>
  </si>
  <si>
    <t>Schedule of Available-for-sale Securities</t>
  </si>
  <si>
    <t>The amortized cost, gross unrealized gains, gross unrealized losses and fair value of debt and equity securities are summarized as follows:
December 31, 2017
Gross Gross
Amortized Unrealized Unrealized
(In thousands) Cost Gains Losses Fair Value
State and political subdivisions $ 408,165 $ 9,528 $ 661 $ 417,032
U.S. government agencies 46,222 — 722 45,500
Certificates of deposit 7,991 — — 7,991
Total $ 462,378 $ 9,528 $ 1,383 $ 470,523
December 31, 2016
Gross Gross
Amortized Unrealized Unrealized
(In thousands) Cost Gains Losses Fair Value
State and political subdivisions $ 368,223 $ 5,239 $ 3,328 $ 370,134
U.S. government agencies 13,075 — 403 12,672
Certificates of deposit 7,746 — — 7,746
Total $ 389,044 $ 5,239 $ 3,731 $ 390,552</t>
  </si>
  <si>
    <t>Schedule of Fair Value of Securities with Unrealized Losses</t>
  </si>
  <si>
    <t>The fair values of securities with unrealized losses are as follows:
December 31, 2017
Less than 12 months 12 months or more Total
Estimated Unrealized Estimated Unrealized Estimated Unrealized
(In thousands) Fair Value Losses Fair Value Losses Fair value Losses
State and political subdivisions $ 34,755 $ 123 $ 31,251 $ 538 $ 66,006 $ 661
U.S. government agencies 34,183 376 11,317 346 45,500 722
Certificates of deposit — — — — — —
Total $ 68,938 $ 499 $ 42,568 $ 884 $ 111,506 $ 1,383
December 31, 2016
Less than 12 months 12 months or more Total
Estimated Unrealized Estimated Unrealized Estimated Unrealized
(In thousands) Fair Value Losses Fair Value Losses Fair value Losses
State and political subdivisions $ 140,384 $ 3,328 $ — $ — $ 140,384 $ 3,328
U.S. government agencies 12,672 403 — — 12,672 403
Certificates of deposit — — — — — —
Total $ 153,056 $ 3,731 $ — $ — $ 153,056 $ 3,731</t>
  </si>
  <si>
    <t>Schedule of Amortized Cost and Fair Value</t>
  </si>
  <si>
    <t>The amortized cost and fair value of debt and equity securities by contractual maturity are shown in the following table. Expected maturities may differ from contractual maturities because borrowers have the right to prepay obligations with or without prepayment penalties.
December 31, 2017
(In thousands) Amortized Cost Fair Value
Due in 1 year or less $ 22,492 $ 22,638
Due after 1 year through 5 years 57,922 58,425
Due after 5 years through 10 years 256,396 263,961
Due after 10 years 125,568 125,499
No stated maturity — —
Total $ 462,378 $ 470,523</t>
  </si>
  <si>
    <t>Loans (Tables)</t>
  </si>
  <si>
    <t>Summary of Loan Categories</t>
  </si>
  <si>
    <t>A summary of loan categories is as follows:
December 31,
(In thousands) 2017 2016
Commercial and industrial $ 236,394 $ 214,767
Real estate
Commercial:
Mortgage 94,675 104,779
Construction 9,359 6,325
Church, church-related:
Mortgage 316,073 321,168
Construction 25,948 11,152
Industrial Revenue Bonds 3,374 6,639
Other 408 36
Total loans $ 686,231 $ 664,866</t>
  </si>
  <si>
    <t>Schedule of the Aging Loans by Loan Categories</t>
  </si>
  <si>
    <t>The following table presents the aging of loans by loan categories at December 31, 2017:
Performing Nonperforming
90 Days
30-59 60-89 and Non- Total
(In thousands) Current Days Days Over accrual Loans
Commercial and industrial $ 236,394 $  $  $  $  $ 236,394
Real estate
Commercial:
Mortgage 94,675     94,675
Construction 9,359     9,359
Church, church-related:
Mortgage 316,073     316,073
Construction 25,948     25,948
Industrial Revenue Bonds 3,374     3,374
Other 408     408
Total $ 686,231 $  $  $  $  $ 686,231 The following table presents the aging of loans by loan categories at December 31, 2016:
Performing Nonperforming
90 Days
30-59 60-89 and Non- Total
(In thousands) Current Days Days Over accrual Loans
Commercial and industrial $ 214,767 $  $  $  $  $ 214,767
Real estate
Commercial:
Mortgage 104,534    245 104,779
Construction 6,325     6,325
Church, church-related:
Mortgage 321,168     321,168
Construction 11,152     11,152
Industrial Revenue Bonds 6,639     6,639
Other 24 12    36
Total $ 664,609 $ 12 $  $  $ 245 $ 664,866</t>
  </si>
  <si>
    <t>Schedule of Credit Exposure of the Loan Portfolio</t>
  </si>
  <si>
    <t>The following table presents the credit exposure of the loan portfolio by internally assigned credit grade as of December 31, 2017:
Loans Performing Nonperforming
Subject to Loans Subject to Loans Subject
Normal Special to Special
(In thousands) Monitoring (1) Monitoring (2) Monitoring (2) Total Loans
Commercial and industrial $ 234,271 $ 2,123 $ — $ 236,394
Real estate
Commercial:
Mortgage 93,788 887 — 94,675
Construction 9,359 — — 9,359
Church, church-related:
Mortgage 316,042 31 — 316,073
Construction 25,948 — — 25,948
Industrial Revenue Bonds 3,374 — — 3,374
Other 408 — — 408
Total $ 683,190 $ 3,041 $ — $ 686,231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 The following table presents the credit exposure of the loan portfolio by internally assigned credit grade as of December 31, 2016:
Loans Performing Nonperforming
Subject to Loans Subject to Loans Subject to
Normal Special Special
(In thousands) Monitoring (1) Monitoring (2) Monitoring (2) Total Loans
Commercial and industrial $ 213,024 $ 1,743 $ — $ 214,767
Real estate
Commercial:
Mortgage 103,778 756 245 104,779
Construction 6,325 — — 6,325
Church, church-related:
Mortgage 318,030 3,138 — 321,168
Construction 11,152 — — 11,152
Industrial Revenue Bonds 6,639 — — 6,639
Other 36 — — 36
Total $ 658,984 $ 5,637 $ 245 $ 664,866
(1) Loans subject to normal monitoring involve borrowers of acceptable-to-strong credit quality and risk, who have the apparent ability to satisfy their loan obligation.
(2)
Loans subject to special monitoring possess some credit deficiency or potential weakness which requires a high level of management attention.</t>
  </si>
  <si>
    <t>Schedule of Recorded Investment and Unpaid Principal Balance for Impaired Loans</t>
  </si>
  <si>
    <t>The following table presents the recorded investment and unpaid principal balance for impaired loans at December 31, 2016:
Related
Unpaid Allowance
Recorded Principal for Loan
(In thousands) Investment Balance Losses
Commercial and industrial:
Nonaccrual $ — $ — $ —
Real estate
Commercial – Mortgage:
Nonaccrual 245 245 —
Church – Mortgage:
Nonaccrual — — —
Total impaired loans $ 245 $ 245 $ —</t>
  </si>
  <si>
    <t>Summary of the Allowance for Loan Losses</t>
  </si>
  <si>
    <t>A summary of the activity in the allowance for loan losses is as follows:
December 31, Charge- December 31,
(In thousands) 2016 Offs Recoveries Provision 2017
Commercial and industrial $ 3,261 $ — $ 30 $ 361 $ 3,652
Real estate
Commercial:
Mortgage 1,662 — — (268 ) 1,394
Construction 47 — — 23 70
Church, church-related:
Mortgage 4,027 — — (65 ) 3,962
Construction 85 — — 111 196
Industrial Revenue Bond 101 — — (49 ) 52
Other 992 — — (113 ) 879
Total $ 10,175 $ — $ 30 $ — $ 10,205</t>
  </si>
  <si>
    <t>Premises and Equipment (Tables)</t>
  </si>
  <si>
    <t>Summary of Premises and Equipment</t>
  </si>
  <si>
    <t>A summary of premises and equipment is as follows:
December 31,
(In thousands) 2017 2016
Land $ 873 $ 873
Buildings 13,386 13,087
Leasehold improvements 2,120 2,098
Furniture, fixtures and equipment 14,801 13,248
Purchased software 4,819 4,704
Internally developed software 16,485 14,377
52,484 48,387
Less accumulated depreciation 30,898 27,301
Total $ 21,586 $ 21,086</t>
  </si>
  <si>
    <t>Schedule of Future Minimum Rental Payments for Operating Leases</t>
  </si>
  <si>
    <t>The Company and its subsidiaries lease various premises and equipment under operating lease agreements which expire at various dates through 2023. Rental expense for 2017, 2016 and 2015 was $1,499,000, $1,397,000 and $1,387,000, respectively. The following is a schedule, by year, of future minimum rental payments required under operating leases that have initial or remaining non-cancelable lease terms in excess of one year as of December 31, 2017:
(In thousands) Amount
2018 $ 1,518
2019 1,270
2020 1,245
2021 1,118
2022 1,086
2023 226
Total $ 6,463</t>
  </si>
  <si>
    <t>Acquired Intangible Assets (Tables)</t>
  </si>
  <si>
    <t>Schedule of Company's Intangible Assets</t>
  </si>
  <si>
    <t>Details of the Company’s intangible assets are as follows:
December 31, 2017 December 31, 2016
Gross Carrying Accumulated Gross Carrying Accumulated
(In thousands) Amount Amortization Amount Amortization
Assets eligible for amortization:
Customer lists $ 4,288 $ (2,702 ) $ 3,933 $ (2,342 )
Patent 72 (12 ) 72 (8 )
Non-compete agreements 332 (291 ) 261 (261 )
Software 234 (234 ) 234 (234 )
Other 500 (191 ) 500 (158 )
Unamortized intangible assets:
Goodwill (1) 12,796 (227 ) 11,817 (227 )
Total intangible assets $ 18,222 $ (3,657 ) $ 16,817 $ (3,230 )
(1)
Amortization through December 31, 2001 prior to adoption of FASB ASC 350.</t>
  </si>
  <si>
    <t>Interest-Bearing Deposits (Tables)</t>
  </si>
  <si>
    <t>Schedule of Interest Bearing Deposits</t>
  </si>
  <si>
    <t>Interest-bearing deposits consist of the following:
December 31,
(In thousands) 2017 2016
Interest-bearing demand deposits $ 332,881 $ 322,091
Savings deposits 11,168 29,430
Time deposits:
Less than $100 2,658 3,523
$100 to less than $250 33,385 37,179
$250 or more 16,455 15,082
Total $ 396,547 $ 407,305
Weighted average interest rate .56 % .48 %</t>
  </si>
  <si>
    <t>Schedule of Interest on Deposits</t>
  </si>
  <si>
    <t>Interest on deposits consists of the following:
December 31,
(In thousands) 2017 2016 2015
Interest-bearing demand deposits $ 1,611 $ 1,387 $ 1,392
Savings deposits 79 100 65
Time deposits:
Less than $100 234 274 346
$100 to less than $250 114 191 119
$250 or more 149 77 189
Total $ 2,187 $ 2,029 $ 2,111</t>
  </si>
  <si>
    <t>Schedule of Maturities of Time Deposits</t>
  </si>
  <si>
    <t>The scheduled maturities of time deposits are summarized as follows:
December 31,
2017 2016
Percent Percent
(In thousands) Amount of Total Amount of Total
Due within:
One year $ 48,370 92.1 % $ 48,740 87.4 %
Two years 281 0.5 4,752 8.5
Three years 2,383 4.5 155 0.3
Four years 25 0.1 2,072 3.7
Five years 1,439 2.8 65 0.1
Total $ 52,498 100.0 % $ 55,784 100.0 %</t>
  </si>
  <si>
    <t>Common Stock and Earnings per Share (Tables)</t>
  </si>
  <si>
    <t>Schedule of Common Stock Outstanding</t>
  </si>
  <si>
    <t>The table below shows activity in the outstanding shares of the Company’s common stock during 2017.
2017
Shares outstanding at January 1 11,188,466
10% stock dividend issued December 15, 2017 1,116,711
Issuance of common stock:
Employee restricted stock grants 3,825
Employee SARs exercised 7,547
Directors’ compensation 8,389
Shares repurchased (38,042 )
Shares outstanding at December 31 12,286,896</t>
  </si>
  <si>
    <t>Schedule of the Calculations of Basic and Diluted Earnings per Share</t>
  </si>
  <si>
    <t>The calculations of basic and diluted earnings per share are as follows:
December 31,
(In thousands except share and per share data) 2017 2016 2015
Basic:
Net income $ 25,014 $ 24,348 $ 23,056
Weighted average common shares outstanding 12,250,465 12,265,434 12,494,466
Basic earnings per share $ 2.04 $ 1.99 $ 1.85
Diluted:
Net income $ 25,014 $ 24,348 $ 23,056
Weighted average common shares outstanding 12,250,465 12,265,434 12,494,466
Effect of dilutive restricted stock, PBRS and SARs 179,445 172,386 175,784
Weighted average common shares outstanding assuming dilution 12,429,910 12,437,820 12,670,250
Diluted earnings per share $ 2.01 $ 1.96 $ 1.82</t>
  </si>
  <si>
    <t>Employee Benefit Plans (Tables)</t>
  </si>
  <si>
    <t>Summary of Projected Benefit Obligation</t>
  </si>
  <si>
    <t>A summary of the activity in the Plan’s projected benefit obligation, assets, funded status and amounts recognized in the Company’s consolidated balance sheets is as follows:
(In thousands) 2017 2016
Projected benefit obligation:
Balance, January 1 $ 85,551 $ 78,369
Service cost 3,733 3,559
Interest cost 3,621 3,505
Actuarial (gain) loss 7,916 2,003
Benefits paid (2,031 ) (1,885 )
Balance, December 31 $ 98,790 $ 85,551
Plan assets:
Fair value, January 1 $ 73,168 $ 71,174
Actual return 10,290 3,879
Employer contribution  
Benefits paid (2,031 ) (1,885 )
Fair value, December 31 $ 81,427 $ 73,168
Funded status:
Accrued pension liability $ (17,363 ) $ (12,383 )</t>
  </si>
  <si>
    <t>Schedule of Assumptions used to Determine Projected Benefit Obligation</t>
  </si>
  <si>
    <t>The following represent the major assumptions used to determine the projected benefit obligation of the Plan. For 2017, 2016 and 2015, the Plan’s expected benefit cash flows were discounted using the Citibank Above Median Curve. For 2017, the RP-2014 Mortality Table and the MP-2017 Mortality Improvement Table were used. For 2016, the RP-2014 Mortality Table and MP-2016 Mortality Improvement Table were used. For 2015, the RP-2014 Mortality Table and MP-2015 Mortality Improvement Table were used.
2017 2016 2015
Weighted average discount rate 3.75 % 4.25 % 4.50 %
Rate of increase in compensation levels (a) (a) (a)
(a)
6.0% graded down to 3.25% over the first seven years of service</t>
  </si>
  <si>
    <t>Schedule of Expected Pension Benefit Payments</t>
  </si>
  <si>
    <t>The following pension benefit payments, which reflect expected future service, as appropriate, are expected to be paid by the Plan:
Amount
2018 $ 2,679,000
2019 2,823,000
2020 3,045,000
2021 3,300,000
2022 3,693,000
2023-2027 23,682,000</t>
  </si>
  <si>
    <t>Schedule of Plan's Pension Costs</t>
  </si>
  <si>
    <t>The Plan’s pension cost included the following components:
For the Year Ended
December 31,
(In thousands) 2017 2016 2015
Service cost – benefits earned during the year $ 3,733 $ 3,559 $ 3,796
Interest cost on projected benefit obligations 3,621 3,505 3,178
Expected return on plan assets (4,681 ) (4,734 ) (4,864 )
Net amortization and deferral 1,382 1,259 1,542
Net periodic pension cost $ 4,055 $ 3,589 $ 3,652</t>
  </si>
  <si>
    <t>Schedule of Assumptions used to Determine Net Pension Cost</t>
  </si>
  <si>
    <t>The following represent the major assumptions used to determine the net pension cost of the Plan:
2017 2016 2015
Weighted average discount rate 4.25 % 4.50 % 4.00 %
Rate of increase in compensation levels (a) (a) (a)
Expected long-term rate of return on assets 6.50 % 6.75 % 6.75 %
(a)
6.0% graded down to 3.25% over the first seven years of service</t>
  </si>
  <si>
    <t>Schedule of Assumed Long-term Rate of Return on Assets</t>
  </si>
  <si>
    <t>The expected one-year nominal returns and annual standard deviations are shown by asset class below:
One-Year Nominal Annual Standard
Asset Class % of Total Portfolio Return Deviation
Core Fixed Income 51 % 4.55 % 4.55 %
Large Cap U.S. Equities 14 % 7.00 % 15.85 %
Small Cap U.S. Equities 5 % 8.10 % 19.70 %
International (Developed) 25 % 7.99 % 17.93 %
International (Emerging) 5 % 10.56 % 27.35 %</t>
  </si>
  <si>
    <t>Summary of the Fair Value Measurements by Type of Asset</t>
  </si>
  <si>
    <t>A summary of the fair value measurements by type of asset is as follows:
Fair Value Measurements as of December 31,
2017 2016
Quoted Prices Quoted Prices
in Active in Active
Markets for Significant Markets for Significant
Identical Observable Identical Observable
Assets Inputs Assets Inputs
(In thousands) Total (Level 1) (Level 2) Total (Level 1) (Level 2)
Cash $ 374 $ 374 $  $ 340 $ 340 $ 
Equity securities
U.S. Large Cap Growth    13,306  13,306
U.S. Small/Mid Cap Growth 4,111  4,111 5,655  5,655
Non-U. S. Core 21,065  21,065 10,588  10,588
U.S. Large Cap Passive 11,717  11,717 7,364  7,364
Emerging Markets 4,052  4,052 652  652
Fixed Income
U.S. Core 11,284  11,284 24,438  24,438
U.S. Passive 24,345  24,345 9,571  9,571
Opportunistic 4,479 4,479 1,254 1,254
Total $ 81,427 $ 374 $ 81,053 $ 73,168 $ 340 $ 72,828</t>
  </si>
  <si>
    <t>Supplemental Executive Retirement Plan [Member]</t>
  </si>
  <si>
    <t>A summary of the activity in the SERP’s projected benefit obligation, funded status and amounts recognized in the Company’s consolidated balance sheets is as follows:
December 31,
(In thousands) 2017 2016
Benefit obligation:
Balance, January 1 $ 9,132 $ 8,748
Service cost 143 133
Interest cost 360 367
Benefits paid (247 ) (247 )
Actuarial (gain) loss 706 131
Balance, December 31 $ 10,094 $ 9,132</t>
  </si>
  <si>
    <t>The following represent the major assumptions used to determine the projected benefit obligation of the SERP. For 2017, 2016 and 2015, the SERP’s expected benefit cash flows were discounted using the Citigroup Above Median Curve.
2017 2016 2015
Weighted average discount rate 3.50 % 4.00 % 4.25 %
Rate of increase in compensation levels (a) (a) (a)
(a)
6.00% graded down to 3.25% over the first seven years of service.</t>
  </si>
  <si>
    <t>Expected future benefits payable by the Company over the next ten years are as follows:
Amount
2018 $ 314,000
2019 313,000
2020 311,000
2021 367,000
2022 711,000
2023-2027 3,813,000</t>
  </si>
  <si>
    <t>The SERP’s pension cost included the following components:
For the Year Ended December 31,
(In thousands) 2017 2016 2015
Service cost – benefits earned during the year $ 143 $ 133 $ 140
Interest cost on projected benefit obligations 360 367 348
Net amortization and deferral 324 295 654
Net periodic pension cost $ 827 $ 795 $ 1,142</t>
  </si>
  <si>
    <t>Schedule of Pretax Amounts in Accumulated Other Comprehensive Loss</t>
  </si>
  <si>
    <t>The pretax amounts in accumulated other comprehensive loss as of December 31 were as follows:
The Plan SERP
(In thousands) 2017 2016 2017 2016
Prior service cost $  $  $  $ 
Net actuarial loss 23,160 22,237 2,388 2,005
Total $ 23,160 $ 22,237 $ 2,388 $ 2,005</t>
  </si>
  <si>
    <t>Stock-based Compensation (Tables)</t>
  </si>
  <si>
    <t>Schedule of Restricted Stock Activity</t>
  </si>
  <si>
    <t>Changes in restricted shares outstanding for the year ended December 31, 2017 were as follows:
Weighted Average
Grant Date
Shares Fair Value
Balance at December 31, 2016 81,269 $ 46.39
Granted 26,064 $ 59.46
Vested (29,167 ) $ 47.58
Forfeited  
Balance at December 31, 2017 78,166 $ 50.30</t>
  </si>
  <si>
    <t>Schedule of SARs Activity</t>
  </si>
  <si>
    <t>Changes in SARs outstanding for the year ended December 31, 2017 were as follows:
SARs Weighted Average Exercise Price
Balance at December 31, 2016 261,206 $ 34.75
Exercised (26,970 ) 33.09
Forfeited  
Balance at December 31, 2017 234,236 34.97
Exercisable at December 31, 2017 234,236 $ 34.97</t>
  </si>
  <si>
    <t>Other Operating Expense (Tables)</t>
  </si>
  <si>
    <t>Schedule of Other Operating Expense</t>
  </si>
  <si>
    <t>Details of other operating expense are as follows:
For the Years Ended December 31,
(In thousands) 2017 2016 2015
Postage and supplies $ 2,087 $ 1,925 $ 1,954
Promotional expense 2,557 2,187 2,268
Professional fees 1,650 1,930 1,690
Outside service fees 4,424 3,316 2,848
Data processing services 897 372 357
Telecommunications 749 1,000 1,068
Other 1,722 1,913 1,185
Total other operating expense $ 14,086 $ 12,643 $ 11,370</t>
  </si>
  <si>
    <t>Income Taxes (Tables)</t>
  </si>
  <si>
    <t>Schedule of Components of Income Tax Expense (Benefit)</t>
  </si>
  <si>
    <t>The components of income tax expense (benefit) are as follows:
For the Years Ended December 31,
(In thousands) 2017 2016 2015
Current:
Federal $ 4,250 $ 6,456 $ 6,825
State 1,638 941 1,290
Deferred:
Federal 4,256 301 (84 )
State (259 ) 18 (53 )
Total income tax expense $ 9,885 $ 7,716 $ 7,978</t>
  </si>
  <si>
    <t>Schedule of Reconciliation of Expected Income Tax Expense (Benefit)</t>
  </si>
  <si>
    <t xml:space="preserve">A reconciliation of expected income tax expense (benefit), computed by applying the effective federal statutory rate of 35% for each of 2017, 2016 and 2015 to income before income tax expense is as follows:
For the Years Ended December 31,
(In thousands) 2017 2016 2015
Expected income tax expense $ 12,214 $ 11,223 $ 10,862
(Reductions) increases resulting from:
Tax-exempt income (3,868 ) (3,754 ) (3,704 )
State taxes, net of federal benefit 896 623 804
Share-based compensation adjustment (376 )  
Adjustment of deferred tax asset or liability for TCJA 1,824  
Other, net (805 ) (376 ) 16
Total income tax expense $ 9,885 $ 7,716 $ 7,978 </t>
  </si>
  <si>
    <t>Schedule of Deferred Assets and Liabilities</t>
  </si>
  <si>
    <t>The tax effects of temporary differences which give rise to significant portions of the deferred tax assets and deferred tax liabilities are presented below:
December 31,
(In thousands) 2017 2016
Deferred tax assets:
Allowance for loan losses $ 2,413 $ 3,718
ASC 715 pension funding liability 6,080 8,969
Net operating loss carryforward (1) 76 169
Supplemental executive retirement plan accrual 1,833 2,604
Stock compensation 1,307 1,695
Other 118 177
Total deferred tax assets $ 11,827 $ 17,332
Deferred tax liabilities:
Premises and equipment (2,248 ) (2,731 )
Pension (1,379 ) (3,601 )
Intangible/assets (1,091 ) (1,402 )
Unrealized gain on investment in securities available-for-sale (1,938 ) (560 )
Deferred income (2,121 ) 
Total deferred tax liabilities $ (8,777 ) $ (8,294 )
Net deferred tax assets $ 3,050 $ 9,038
(1)
As of December 31, 2017, the Company had approximately $361,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0.</t>
  </si>
  <si>
    <t>Schedule of the Reconciliation of Unrecognized Tax Benefits</t>
  </si>
  <si>
    <t>The reconciliation of the beginning unrecognized tax benefits balance to the ending balance is presented in the following table:
(In thousands) 2017 2016 2015
Balance at January 1 $ 1,623 $ 1,194 $ 1,117
Changes in unrecognized tax benefits as a result of tax positions taken during a prior year (15 ) 407 10
Changes in unrecognized tax benefits as a result of tax position taken during the current year 263 311 277
Decreases in unrecognized tax benefits relating to settlements with taxing authorities   
Reductions to unrecognized tax benefits as a result of a lapse of the applicable statute of limitations (239 ) (289 ) (210 )
Balance at December 31 $ 1,632 $ 1,623 $ 1,194</t>
  </si>
  <si>
    <t>Disclosures about Fair Value of Financial Instruments (Tables)</t>
  </si>
  <si>
    <t>Schedule of Commitments to Extend Credit, Standby Letters of Credit and Commercial Letters</t>
  </si>
  <si>
    <t>The following table shows conditional commitments to extend credit, standby letters of credit and commercial letters:
December 31,
(In thousands) 2017 2016
Conditional commitments to extend credit $ 87,013 $ 45,497
Standby letters of credit 14,347 14,381
Commercial letters of credit 3,246 1,962</t>
  </si>
  <si>
    <t>Schedule of Company's Financial Instruments</t>
  </si>
  <si>
    <t>Following is a summary of the carrying amounts and fair values of the Company’s financial instruments:
December 31,
2017 2016
Carrying Carrying
(In thousands) Amount Fair Value Amount Fair Value
Balance sheet assets:
Cash and cash equivalents $ 228,110 $ 228,110 $ 266,743 $ 266,743
Investment in securities 470,523 470,523 390,552 390,552
Loans, net 676,026 675,020 654,691 652,028
Accrued interest receivable 7,413 7,413 6,543 6,543
Total $ 1,382,072 $ 1,381,066 $ 1,318,529 $ 1,315,866
Balance sheet liabilities:
Deposits $ 678,088 $ 678,346 $ 621,961 $ 622,173
Accounts and drafts payable 661,888 661,888 642,287 642,287
Accrued interest payable 55 55 46 46
Total $ 1,340,031 $ 1,340,289 $ 1,264,294 $ 1,264,506</t>
  </si>
  <si>
    <t>Industry Segment Information (Tables)</t>
  </si>
  <si>
    <t>Summary of Segment Information</t>
  </si>
  <si>
    <t>Summarized information about the Company’s operations in each industry segment for the years ended December 31, 2017, 2016 and 2015, is as follows:
Corporate,
Information Banking Eliminations
(In thousands) Services Services and Other Total
2017
Fee revenue and other income:
Income from customers $ 93,804 $ 1,708 $  $ 95,512
Intersegment income (expense) 13,317 1,545 (14,862 ) 
Net interest income (expense) after provision for loan losses:
Income from customers 13,400 26,390  39,790
Intersegment income (expense)    
Depreciation and amortization 3,784 150 118 4,052
Income taxes 4,326 5,559  9,885
Net income 13,597 11,417  25,014
Goodwill 12,433 136  12,569
Other intangible assets, net 1,996   1,996
Total assets $ 800,214 $ 830,672 $ (27,677 ) $ 1,603,209
2016
Fee revenue and other income:
Income from customers $ 84,612 $ 1,524 $  $ 86,136
Intersegment income (expense) 12,164 1,575 (13,739 ) 
Net interest income (expense) after provision for loan losses:
Income from customers 13,820 25,581  39,401
Intersegment income (expense) 2 (2 )  
Depreciation and amortization 3,368 165 120 3,653
Income taxes 1,478 6,238  7,716
Net income 14,049 10,299  24,348
Goodwill 11,454 136  11,590
Other intangible assets, net 1,997   1,997
Total assets $ 763,999 $ 756,164 $ (15,324 ) $ 1,504,839
2015
Fee revenue and other income:
Income from customers $ 82,144 $ 1,224 $  $ 83,368
Intersegment income (expense) 10,078 1,648 (11,726 ) 
Net interest income (expense) after provision for loan losses:
Income from customers 14,598 22,851  37,449
Intersegment income (expense) 12 (12 )  
Depreciation and amortization 3,164 151 101 3,416
Income taxes 2,818 5,160  7,978
Net income 14,635 8,421  23,056
Goodwill 11,454 136  11,590
Other intangible assets, net 2,405   2,405
Total assets $ 702,491 $ 761,739 $ (8,724 ) $ 1,455,506</t>
  </si>
  <si>
    <t>Condensed Financial Information of Parent Company (Tables)</t>
  </si>
  <si>
    <t>Schedule of Condensed Balance Sheet</t>
  </si>
  <si>
    <t>Following are the condensed balance sheets of the Company (parent company only) and the related condensed statements of income and cash flows.
Condensed Balance Sheets
December 31,
(In thousands) 2017 2016
Assets
Cash and due from banks $ 56,462 $ 45,464
Short-term investments 48,324 107,898
Securities available-for-sale, at fair value 470,523 390,552
Loans, net 12,239 47,184
Investments in subsidiaries 113,681 101,824
Premises and equipment, net 20,927 20,375
Other assets 199,865 161,317
Total assets $ 922,021 $ 874,614
Liabilities and Shareholders’ Equity
Liabilities:
Accounts and drafts payable $ 661,342 $ 640,945
Other liabilities 35,533 25,415
Total liabilities 696,875 666,360
Total shareholders’ equity 225,146 208,254
Total liabilities and shareholders’ equity $ 922,021 $ 874,614</t>
  </si>
  <si>
    <t>Schedule of Condensed Statements of Income</t>
  </si>
  <si>
    <t>Condensed Statements of Income
For the Years Ended December 31,
(In thousands) 2017 2016 2015
Income from subsidiaries:
Interest $  $ 2 $ 12
Management fees 2,172 2,105 2,201
Income from subsidiaries 2,172 2,107 2,213
Information services revenue 93,133 83,543 78,488
Net interest income after provision 13,217 13,389 13,948
Gain on sales of investment securities  387 2,910
Other income 483 504 613
Total income 109,005 99,930 98,172
Expenses:
Salaries and employee benefits 70,409 65,968 63,475
Other expenses 20,333 18,133 16,580
Total expenses 90,742 84,101 80,055
Income before income tax and equity in undistributed income of subsidiaries 18,263 15,829 18,117
Income tax expense 4,394 1,540 2,950
Income before undistributed income of subsidiaries 13,869 14,289 15,167
Equity in undistributed income of subsidiaries 11,145 10,059 7,889
Net income $ 25,014 $ 24,348 $ 23,056</t>
  </si>
  <si>
    <t>Schedule of Condensed Statements of Cash Flows</t>
  </si>
  <si>
    <t>Condensed Statements of Cash Flows
For the Years Ended December 31,
(In thousands) 2017 2016 2015
Cash flows from operating activities:
Net income $ 25,014 $ 24,348 $ 23,056
Adjustments to reconcile net income to net cash provided by (used in) operating activities:
Equity in undistributed income of subsidiaries (11,145 ) (10,059 ) (7,889 )
Net change in other assets (41,013 ) (7,085 ) 16,100
Net change in other liabilities 10,118 6,683 (2,779 )
Amortization of stock-based awards 1,743 1,677 1,504
Other, net 9,219 7,558 10,389
Net cash (used in) provided by operating activities (6,064 ) 23,122 40,381
Cash flows from investing activities:
Net increase in securities (80,621 ) (33,025 ) (23,472 )
Net decrease in loans 34,944 40,431 28,343
Purchases of premises and equipment, net (4,020 ) (4,557 ) (5,708 )
Net cash (used in) provided by investing activities (49,697 ) 2,849 (837 )
Cash flows from financing activities:
Net increase (decrease) in accounts and drafts payable 20,397 64,026 (78,439 )
Cash dividends paid (10,675 ) (9,979 ) (9,697 )
Purchase of common shares for treasury (2,270 ) (9,215 ) (10,951 )
Other financing activities (267 ) 1,705 66
Net cash provided by (used in) financing activities 7,185 46,537 (99,021 )
Net increase (decrease) in cash and cash equivalents (48,576 ) 72,508 (59,477 )
Cash and cash equivalents at beginning of year 153,362 80,854 140,331
Cash and cash equivalents at end of year $ 104,786 $ 153,362 $ 80,854</t>
  </si>
  <si>
    <t>SUPPLEMENTARY FINANCIAL INFORMATION (Tables)</t>
  </si>
  <si>
    <t>Schedule of Quarterly Financial Information</t>
  </si>
  <si>
    <t>First Second Third Fourth
(In thousands except per share data) Quarter Quarter Quarter Quarter YTD
2017
Fee revenue and other income $ 22,771 $ 23,800 $ 24,207 $ 24,734 $ 95,512
Interest income 9,999 10,332 10,665 10,981 41,977
Interest expense 480 470 571 666 2,187
Net interest income 9,519 9,862 10,094 10,315 39,790
Provision for loan losses     
Operating expense 24,318 24,901 25,042 26,142 100,403
Income tax expense 1,665 2,248 2,396 3,576 * 9,885 *
Net income $ 6,307 $ 6,513 $ 6,863 $ 5,331 $ 25,014
Net income per share:
Basic earnings per share $ .51 $ .53 $ .56 $ .44 $ 2.04
Diluted earnings per share .51 .52 .55 .43 2.01
2016
Fee revenue and other income $ 20,505 $ 21,457 $ 22,149 $ 22,025 $ 86,136
Interest income 9,777 10,010 9,985 10,158 39,930
Interest expense 513 504 505 507 2,029
Net interest income 9,264 9,506 9,480 9,651 37,901
Provision for loan losses (1,000 )   (500 ) (1,500 )
Operating expense 22,916 23,059 23,552 23,946 93,473
Income tax expense 2,020 2,035 1,855 1,806 7,716
Net income $ 5,833 $ 5,869 $ 6,222 $ 6,424 $ 24,348
Net income per share:
Basic earnings per share $ .47 $ .48 $ .51 $ .53 $ 1.99
Diluted earnings per share .47 .47 .50 .52 1.96 (1)</t>
  </si>
  <si>
    <t>Summary of Significant Accounting Policies (Narrative) (Details) - USD ($) $ in Thousands</t>
  </si>
  <si>
    <t>Dec. 15, 2017</t>
  </si>
  <si>
    <t>Feb. 28, 2018</t>
  </si>
  <si>
    <t>Property, Plant and Equipment [Line Items]</t>
  </si>
  <si>
    <t>Percentage holding required to account investments under non-marketable equity investments</t>
  </si>
  <si>
    <t>20.00%</t>
  </si>
  <si>
    <t>Percentage of dividend</t>
  </si>
  <si>
    <t>10.00%</t>
  </si>
  <si>
    <t>Subsequent Event [Member]</t>
  </si>
  <si>
    <t>Building [Member] | Maximum [Member]</t>
  </si>
  <si>
    <t>Estimated useful lives</t>
  </si>
  <si>
    <t>40 years</t>
  </si>
  <si>
    <t>Leasehold Improvements [Member] | Minimum [Member]</t>
  </si>
  <si>
    <t>10 years</t>
  </si>
  <si>
    <t>Software, Equipment, Furniture and Fixtures [Member] | Maximum [Member]</t>
  </si>
  <si>
    <t>7 years</t>
  </si>
  <si>
    <t>Software, Equipment, Furniture and Fixtures [Member] | Minimum [Member]</t>
  </si>
  <si>
    <t>3 years</t>
  </si>
  <si>
    <t>Capital Requirements and Regulatory Restrictions (Narrative) (Details) $ in Thousands</t>
  </si>
  <si>
    <t>Dec. 31, 2017USD ($)</t>
  </si>
  <si>
    <t>Unappropriated retained earnings</t>
  </si>
  <si>
    <t>Capital Requirements and Regulatory Restrictions (Schedule of Capital Amounts and Ratios) (Details) - USD ($) $ in Thousands</t>
  </si>
  <si>
    <t>Cass Information Systems Inc. [Member]</t>
  </si>
  <si>
    <t>Compliance with Regulatory Capital Requirements under Banking Regulations [Line Items]</t>
  </si>
  <si>
    <t>Total capital (to risk-weighted assets), actual amount</t>
  </si>
  <si>
    <t>Common Equity Tier I Capital (to risk-weighted assets), actual amount</t>
  </si>
  <si>
    <t>Tier I capital (to risk-weighted assets), actual amount</t>
  </si>
  <si>
    <t>Tier I capital (to average assets), actual amount</t>
  </si>
  <si>
    <t>Total capital (to risk-weighted assets), actual ratio</t>
  </si>
  <si>
    <t>22.53%</t>
  </si>
  <si>
    <t>22.75%</t>
  </si>
  <si>
    <t>Common Equity Tier I Capital (to risk-weighted assets), actual ratio</t>
  </si>
  <si>
    <t>21.55%</t>
  </si>
  <si>
    <t>21.70%</t>
  </si>
  <si>
    <t>Tier I capital (to risk-weighted assets), actual ratio</t>
  </si>
  <si>
    <t>Tier I capital (to average assets), actual ratio</t>
  </si>
  <si>
    <t>13.87%</t>
  </si>
  <si>
    <t>13.83%</t>
  </si>
  <si>
    <t>Total capital (to risk-weighted assets), capital requirements amount</t>
  </si>
  <si>
    <t>Common Equity Tier I Capital (to risk-weighted assets), capital requirements amount</t>
  </si>
  <si>
    <t>Tier I capital (to risk-weighted assets), capital requirements amount</t>
  </si>
  <si>
    <t>Tier I capital (to average assets), capital requirements amount</t>
  </si>
  <si>
    <t>Total capital (to risk-weighted assets), capital requirements ratio</t>
  </si>
  <si>
    <t>8.00%</t>
  </si>
  <si>
    <t>Common Equity Tier I Capital (to risk-weighted assets), capital requirements ratio</t>
  </si>
  <si>
    <t>4.50%</t>
  </si>
  <si>
    <t>Tier I capital (to risk-weighted assets), capital requirements ratio</t>
  </si>
  <si>
    <t>6.00%</t>
  </si>
  <si>
    <t>Tier I capital (to average assets), capital requirements ratio</t>
  </si>
  <si>
    <t>4.00%</t>
  </si>
  <si>
    <t>Cass Commercial Bank [Member]</t>
  </si>
  <si>
    <t>17.01%</t>
  </si>
  <si>
    <t>16.72%</t>
  </si>
  <si>
    <t>15.93%</t>
  </si>
  <si>
    <t>15.54%</t>
  </si>
  <si>
    <t>14.99%</t>
  </si>
  <si>
    <t>13.98%</t>
  </si>
  <si>
    <t>Total capital (to risk-weighted assets), requirement to be well capitalized amount</t>
  </si>
  <si>
    <t>Common Equity Tier I Capital (to risk-weighted assets), requirement to be well capitalized amount</t>
  </si>
  <si>
    <t>Tier I capital (to risk-weighted assets), requirement to be well capitalized amount</t>
  </si>
  <si>
    <t>Tier I capital (to average assets), requirement to be well capitalized amount</t>
  </si>
  <si>
    <t>Total capital (to risk-weighted assets), requirement to be well capitalized ratio</t>
  </si>
  <si>
    <t>Common Equity Tier I Capital (to risk-weighted assets), requirement to be well capitalized ratio</t>
  </si>
  <si>
    <t>6.50%</t>
  </si>
  <si>
    <t>Tier I capital (to risk-weighted assets), requirement to be well capitalized ratio</t>
  </si>
  <si>
    <t>Tier I capital (to average assets), requirement to be well capitalized ratio</t>
  </si>
  <si>
    <t>5.00%</t>
  </si>
  <si>
    <t>Investment in Securities (Narrative) (Details) $ in Thousands</t>
  </si>
  <si>
    <t>Dec. 31, 2016USD ($)</t>
  </si>
  <si>
    <t>Dec. 31, 2015USD ($)</t>
  </si>
  <si>
    <t>Number of securities that had an unrealized loss</t>
  </si>
  <si>
    <t>Number of securities that had an unrealized loss, greater than 12 months</t>
  </si>
  <si>
    <t>Percentage of total securities</t>
  </si>
  <si>
    <t>17.00%</t>
  </si>
  <si>
    <t>Premium related to purchase of state and political subdivisions</t>
  </si>
  <si>
    <t>Securities pledged as collateral</t>
  </si>
  <si>
    <t>Gross realized gains</t>
  </si>
  <si>
    <t>Gross realized losses</t>
  </si>
  <si>
    <t>Investment in Securities (Schedule of Investment Securities) (Details) - USD ($) $ in Thousands</t>
  </si>
  <si>
    <t>Investment [Line Items]</t>
  </si>
  <si>
    <t>Fair Value</t>
  </si>
  <si>
    <t>Gross Unrealized Gains</t>
  </si>
  <si>
    <t>Gross Unrealized Losses</t>
  </si>
  <si>
    <t>Amortized Cost</t>
  </si>
  <si>
    <t>State and Political Subdivisions [Member]</t>
  </si>
  <si>
    <t>U.S. government agencies [Member]</t>
  </si>
  <si>
    <t>Certificates of Deposit [Member]</t>
  </si>
  <si>
    <t>Investment in Securities (Schedule of the Fair Values of Securities with Unrealized Losses)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Investment in Securities (Schedule of Amortized Cost and Fair Value of Investment Securities) (Details) - USD ($) $ in Thousands</t>
  </si>
  <si>
    <t>Amortized Cost, Due in 1 year or less</t>
  </si>
  <si>
    <t>Amortized Cost, Due after 1 year through 5 years</t>
  </si>
  <si>
    <t>Amortized Cost, Due after 5 years through 10 years</t>
  </si>
  <si>
    <t>Amortized Cost, Due after 10 years</t>
  </si>
  <si>
    <t>Amortized Cost, No stated maturity</t>
  </si>
  <si>
    <t>Amortized Cost, Total</t>
  </si>
  <si>
    <t>Fair Value, Due in 1 year or less</t>
  </si>
  <si>
    <t>Fair Value, Due after 1 year through 5 years</t>
  </si>
  <si>
    <t>Fair Value, Due after 5 years through 10 years</t>
  </si>
  <si>
    <t>Fair Value, Due after 10 years</t>
  </si>
  <si>
    <t>Fair Value, No stated maturity</t>
  </si>
  <si>
    <t>Available-for-sale Securities, Total</t>
  </si>
  <si>
    <t>Loans (Narrative) (Details) - USD ($) $ in Thousands</t>
  </si>
  <si>
    <t>Impaired loans, ALLL</t>
  </si>
  <si>
    <t>Nonaccrual loans</t>
  </si>
  <si>
    <t>Delinquent loans still accruing interest</t>
  </si>
  <si>
    <t>Loans classified as troubled debt restructuring</t>
  </si>
  <si>
    <t>Average balance of impaired loans</t>
  </si>
  <si>
    <t>Income recognized on nonaccrual loans under original terms of contract</t>
  </si>
  <si>
    <t>Income recognized on nonaccrual loans</t>
  </si>
  <si>
    <t>Loans (Summary of Loan Categories) (Details) - USD ($) $ in Thousands</t>
  </si>
  <si>
    <t>Loans and Leases Receivable Disclosure [Line Items]</t>
  </si>
  <si>
    <t>Total Loans</t>
  </si>
  <si>
    <t>Commercial and Industrial [Member]</t>
  </si>
  <si>
    <t>Real Estate Commercial Mortgage [Member]</t>
  </si>
  <si>
    <t>Real Estate Commercial Construction [Member]</t>
  </si>
  <si>
    <t>Real Estate Church Related Mortgage [Member]</t>
  </si>
  <si>
    <t>Real Estate Church Related Construction [Member]</t>
  </si>
  <si>
    <t>Industrial Revenue Bonds [Member]</t>
  </si>
  <si>
    <t>Other Loan [Member]</t>
  </si>
  <si>
    <t>Loans (Schedule of the Aging of Loans by Loan Categories) (Details) - USD ($) $ in Thousands</t>
  </si>
  <si>
    <t>Financing Receivable, Recorded Investment, Past Due [Line Items]</t>
  </si>
  <si>
    <t>Non Accrual</t>
  </si>
  <si>
    <t>Other [Member]</t>
  </si>
  <si>
    <t>Current [Member]</t>
  </si>
  <si>
    <t>Current [Member] | Commercial and Industrial [Member]</t>
  </si>
  <si>
    <t>Current [Member] | Real Estate Commercial Mortgage [Member]</t>
  </si>
  <si>
    <t>Current [Member] | Real Estate Commercial Construction [Member]</t>
  </si>
  <si>
    <t>Current [Member] | Real Estate Church Related Mortgage [Member]</t>
  </si>
  <si>
    <t>Current [Member] | Real Estate Church Related Construction [Member]</t>
  </si>
  <si>
    <t>Current [Member] | Industrial Revenue Bonds [Member]</t>
  </si>
  <si>
    <t>Current [Member] | Other [Member]</t>
  </si>
  <si>
    <t>30-59 Days [Member]</t>
  </si>
  <si>
    <t>30-59 Days [Member] | Commercial and Industrial [Member]</t>
  </si>
  <si>
    <t>30-59 Days [Member] | Real Estate Commercial Mortgage [Member]</t>
  </si>
  <si>
    <t>30-59 Days [Member] | Real Estate Commercial Construction [Member]</t>
  </si>
  <si>
    <t>30-59 Days [Member] | Real Estate Church Related Mortgage [Member]</t>
  </si>
  <si>
    <t>30-59 Days [Member] | Real Estate Church Related Construction [Member]</t>
  </si>
  <si>
    <t>30-59 Days [Member] | Industrial Revenue Bonds [Member]</t>
  </si>
  <si>
    <t>30-59 Days [Member] | Other [Member]</t>
  </si>
  <si>
    <t>60-89 Days [Member]</t>
  </si>
  <si>
    <t>60-89 Days [Member] | Commercial and Industrial [Member]</t>
  </si>
  <si>
    <t>60-89 Days [Member] | Real Estate Commercial Mortgage [Member]</t>
  </si>
  <si>
    <t>60-89 Days [Member] | Real Estate Commercial Construction [Member]</t>
  </si>
  <si>
    <t>60-89 Days [Member] | Real Estate Church Related Mortgage [Member]</t>
  </si>
  <si>
    <t>60-89 Days [Member] | Real Estate Church Related Construction [Member]</t>
  </si>
  <si>
    <t>60-89 Days [Member] | Industrial Revenue Bonds [Member]</t>
  </si>
  <si>
    <t>60-89 Days [Member] | Other [Member]</t>
  </si>
  <si>
    <t>90 Days and over [Member]</t>
  </si>
  <si>
    <t>90 Days and over [Member] | Commercial and Industrial [Member]</t>
  </si>
  <si>
    <t>90 Days and over [Member] | Real Estate Commercial Mortgage [Member]</t>
  </si>
  <si>
    <t>90 Days and over [Member] | Real Estate Commercial Construction [Member]</t>
  </si>
  <si>
    <t>90 Days and over [Member] | Real Estate Church Related Mortgage [Member]</t>
  </si>
  <si>
    <t>90 Days and over [Member] | Real Estate Church Related Construction [Member]</t>
  </si>
  <si>
    <t>90 Days and over [Member] | Industrial Revenue Bonds [Member]</t>
  </si>
  <si>
    <t>90 Days and over [Member] | Other [Member]</t>
  </si>
  <si>
    <t>Loans (Schedule of the Credit Exposure of the Loan Portfolio) (Details) - USD ($) $ in Thousands</t>
  </si>
  <si>
    <t>Financing Receivable, Recorded Investment [Line Items]</t>
  </si>
  <si>
    <t>Loans Subject To Normal Monitoring [Member]</t>
  </si>
  <si>
    <t>Performing Loans Subject To Special Monitoring [Member]</t>
  </si>
  <si>
    <t>[2]</t>
  </si>
  <si>
    <t>Nonperforming Loans Subject To Special Monitoring [Member]</t>
  </si>
  <si>
    <t>Commercial and Industrial [Member] | Loans Subject To Normal Monitoring [Member]</t>
  </si>
  <si>
    <t>Commercial and Industrial [Member] | Performing Loans Subject To Special Monitoring [Member]</t>
  </si>
  <si>
    <t>Commercial and Industrial [Member] | Nonperforming Loans Subject To Special Monitoring [Member]</t>
  </si>
  <si>
    <t>Real Estate Commercial Mortgage [Member] | Loans Subject To Normal Monitoring [Member]</t>
  </si>
  <si>
    <t>Real Estate Commercial Mortgage [Member] | Performing Loans Subject To Special Monitoring [Member]</t>
  </si>
  <si>
    <t>Real Estate Commercial Mortgage [Member] | Nonperforming Loans Subject To Special Monitoring [Member]</t>
  </si>
  <si>
    <t>Real Estate Commercial Construction [Member] | Loans Subject To Normal Monitoring [Member]</t>
  </si>
  <si>
    <t>Real Estate Commercial Construction [Member] | Performing Loans Subject To Special Monitoring [Member]</t>
  </si>
  <si>
    <t>Real Estate Commercial Construction [Member] | Nonperforming Loans Subject To Special Monitoring [Member]</t>
  </si>
  <si>
    <t>Real Estate Church Related Construction [Member] | Loans Subject To Normal Monitoring [Member]</t>
  </si>
  <si>
    <t>Real Estate Church Related Construction [Member] | Performing Loans Subject To Special Monitoring [Member]</t>
  </si>
  <si>
    <t>Real Estate Church Related Construction [Member] | Nonperforming Loans Subject To Special Monitoring [Member]</t>
  </si>
  <si>
    <t>Real Estate Church Related Mortgage [Member] | Loans Subject To Normal Monitoring [Member]</t>
  </si>
  <si>
    <t>Real Estate Church Related Mortgage [Member] | Performing Loans Subject To Special Monitoring [Member]</t>
  </si>
  <si>
    <t>Real Estate Church Related Mortgage [Member] | Nonperforming Loans Subject To Special Monitoring [Member]</t>
  </si>
  <si>
    <t>Industrial Revenue Bonds [Member] | Loans Subject To Normal Monitoring [Member]</t>
  </si>
  <si>
    <t>Industrial Revenue Bonds [Member] | Performing Loans Subject To Special Monitoring [Member]</t>
  </si>
  <si>
    <t>Industrial Revenue Bonds [Member] | Nonperforming Loans Subject To Special Monitoring [Member]</t>
  </si>
  <si>
    <t>Other [Member] | Loans Subject To Normal Monitoring [Member]</t>
  </si>
  <si>
    <t>Other [Member] | Performing Loans Subject To Special Monitoring [Member]</t>
  </si>
  <si>
    <t>Other [Member] | Nonperforming Loans Subject To Special Monitoring [Member]</t>
  </si>
  <si>
    <t>Loans subject to normal monitoring involve borrowers of acceptable-to-strong credit quality and risk, who have the apparent ability to satisfy their loan obligation.</t>
  </si>
  <si>
    <t>Loans subject to special monitoring possess some credit deficiency or potential weakness which requires a high level of management attention.</t>
  </si>
  <si>
    <t>Loans (Schedule of Recorded Investment and Unpaid Principal for Impaired Loans) (Details) $ in Thousands</t>
  </si>
  <si>
    <t>Financing Receivable, Modifications [Line Items]</t>
  </si>
  <si>
    <t>Recorded Investment [Member]</t>
  </si>
  <si>
    <t>Fair value of impaired loan</t>
  </si>
  <si>
    <t>Upaid Principal Balance [Member]</t>
  </si>
  <si>
    <t>Related Allowance for Loan Losses [Member]</t>
  </si>
  <si>
    <t>Commercial and Industrial [Member] | Recorded Investment [Member]</t>
  </si>
  <si>
    <t>Commercial and Industrial [Member] | Upaid Principal Balance [Member]</t>
  </si>
  <si>
    <t>Commercial and Industrial [Member] | Related Allowance for Loan Losses [Member]</t>
  </si>
  <si>
    <t>Real Estate Commercial Mortgage [Member] | Recorded Investment [Member]</t>
  </si>
  <si>
    <t>Real Estate Commercial Mortgage [Member] | Upaid Principal Balance [Member]</t>
  </si>
  <si>
    <t>Real Estate Commercial Mortgage [Member] | Related Allowance for Loan Losses [Member]</t>
  </si>
  <si>
    <t>Real Estate Church Related Mortgage [Member] | Recorded Investment [Member]</t>
  </si>
  <si>
    <t>Real Estate Church Related Mortgage [Member] | Upaid Principal Balance [Member]</t>
  </si>
  <si>
    <t>Real Estate Church Related Mortgage [Member] | Related Allowance for Loan Losses [Member]</t>
  </si>
  <si>
    <t>Loans (Summary of Allowance for Loan Losses) (Details) $ in Thousands</t>
  </si>
  <si>
    <t>Financing Receivable, Allowance for Credit Losses [Line Items]</t>
  </si>
  <si>
    <t>Allowance for loan losses, Beginning Balance</t>
  </si>
  <si>
    <t>Charge-Offs</t>
  </si>
  <si>
    <t>Recoveries</t>
  </si>
  <si>
    <t>Provision</t>
  </si>
  <si>
    <t>Allowance for loan losses, Ending Balance</t>
  </si>
  <si>
    <t>Premises and Equipment (Narrative) (Details) - USD ($) $ in Thousands</t>
  </si>
  <si>
    <t>Depreciation expense</t>
  </si>
  <si>
    <t>Rent expense</t>
  </si>
  <si>
    <t>Premises and Equipment (Summary of Premises and Equipment) (Details) - USD ($) $ in Thousands</t>
  </si>
  <si>
    <t>Premises and equipment, gross</t>
  </si>
  <si>
    <t>Less accumulated depreciation</t>
  </si>
  <si>
    <t>Land [Member]</t>
  </si>
  <si>
    <t>Building [Member]</t>
  </si>
  <si>
    <t>Leaseholds and Leasehold Improvements [Member]</t>
  </si>
  <si>
    <t>Furniture and Fixtures [Member]</t>
  </si>
  <si>
    <t>Software [Member]</t>
  </si>
  <si>
    <t>Internally Developed Software [Member]</t>
  </si>
  <si>
    <t>Premises and Equipment (Schedule of Future Minimum Rental Payments) (Details) $ in Thousands</t>
  </si>
  <si>
    <t>Acquired Intangible Assets (Narrative) (Details) - USD ($) $ in Thousands</t>
  </si>
  <si>
    <t>Acquired Finite-Lived Intangible Assets [Line Items]</t>
  </si>
  <si>
    <t>Recorded intangible assets</t>
  </si>
  <si>
    <t>Customer Lists [Member]</t>
  </si>
  <si>
    <t>Customer Lists [Member] | Minimum [Member]</t>
  </si>
  <si>
    <t>Amortization period</t>
  </si>
  <si>
    <t>Customer Lists [Member] | Maximum [Member]</t>
  </si>
  <si>
    <t>Patents [Member]</t>
  </si>
  <si>
    <t>18 years</t>
  </si>
  <si>
    <t>Noncompete Agreements [Member]</t>
  </si>
  <si>
    <t>Noncompete Agreements [Member] | Minimum [Member]</t>
  </si>
  <si>
    <t>2 years</t>
  </si>
  <si>
    <t>Noncompete Agreements [Member] | Maximum [Member]</t>
  </si>
  <si>
    <t>5 years</t>
  </si>
  <si>
    <t>Other Intangible Assets [Member]</t>
  </si>
  <si>
    <t>15 years</t>
  </si>
  <si>
    <t>Goodwill [Member]</t>
  </si>
  <si>
    <t>Acquired Intangible Assets (Schedule of Intangible Assets) (Details) - USD ($) $ in Thousands</t>
  </si>
  <si>
    <t>Assets eligible for amortization:</t>
  </si>
  <si>
    <t>Gross Carrying Amount</t>
  </si>
  <si>
    <t>Accumulated Amortization</t>
  </si>
  <si>
    <t>Unamortized intangible assets:</t>
  </si>
  <si>
    <t>Goodwill, Gross Carrying Amount</t>
  </si>
  <si>
    <t>Goodwill, Accumulated Amortization</t>
  </si>
  <si>
    <t>Amortization through December 31, 2001 prior to adoption of FASB ASC 350.</t>
  </si>
  <si>
    <t>Interest-Bearing Deposits (Schedule of Interest-bearing Deposits) (Details) - USD ($) $ in Thousands</t>
  </si>
  <si>
    <t>Interest-bearing demand deposits</t>
  </si>
  <si>
    <t>Savings deposits</t>
  </si>
  <si>
    <t>Time deposits:</t>
  </si>
  <si>
    <t>Less than $100</t>
  </si>
  <si>
    <t>$100 to less than $250</t>
  </si>
  <si>
    <t>$250 or more</t>
  </si>
  <si>
    <t>Weighted average interest rate</t>
  </si>
  <si>
    <t>0.56%</t>
  </si>
  <si>
    <t>0.48%</t>
  </si>
  <si>
    <t>Interest-Bearing Deposits (Schedule of Interest on Deposits) (Details) - USD ($) $ in Thousands</t>
  </si>
  <si>
    <t>Interest-Bearing Deposits (Schedule of Maturities of Time Deposits) (Details) - USD ($) $ in Thousands</t>
  </si>
  <si>
    <t>Due within:</t>
  </si>
  <si>
    <t>One year</t>
  </si>
  <si>
    <t>Two years</t>
  </si>
  <si>
    <t>Three years</t>
  </si>
  <si>
    <t>Four years</t>
  </si>
  <si>
    <t>Five years</t>
  </si>
  <si>
    <t>Percent of Total One year</t>
  </si>
  <si>
    <t>92.10%</t>
  </si>
  <si>
    <t>87.40%</t>
  </si>
  <si>
    <t>Percent of Total Two years</t>
  </si>
  <si>
    <t>0.50%</t>
  </si>
  <si>
    <t>8.50%</t>
  </si>
  <si>
    <t>Percent of Total Three years</t>
  </si>
  <si>
    <t>0.30%</t>
  </si>
  <si>
    <t>Percent of Total Four years</t>
  </si>
  <si>
    <t>0.10%</t>
  </si>
  <si>
    <t>3.70%</t>
  </si>
  <si>
    <t>Percent of Total Five years</t>
  </si>
  <si>
    <t>2.80%</t>
  </si>
  <si>
    <t>100.00%</t>
  </si>
  <si>
    <t>Unused Available Lines of Credit (Details) $ in Thousands</t>
  </si>
  <si>
    <t>Unsecured Debt [Member]</t>
  </si>
  <si>
    <t>Line of Credit Facility [Line Items]</t>
  </si>
  <si>
    <t>Line of credit amount</t>
  </si>
  <si>
    <t>Unsecured Debt [Member] | US Bank [Member]</t>
  </si>
  <si>
    <t>Unsecured Debt [Member] | Wells Fargo Bank [Member]</t>
  </si>
  <si>
    <t>Unsecured Debt [Member] | PNC Bank [Member]</t>
  </si>
  <si>
    <t>Unsecured Debt [Member] | Frost National Bank [Member]</t>
  </si>
  <si>
    <t>Unsecured Debt [Member] | JPM Chase Bank [Member]</t>
  </si>
  <si>
    <t>Unsecured Debt [Member] | UMB Bank [Member]</t>
  </si>
  <si>
    <t>Secured Debt [Member] | UMB Bank [Member]</t>
  </si>
  <si>
    <t>Secured Debt [Member] | Federal Home Loan Bank [Member]</t>
  </si>
  <si>
    <t>Secured Debt [Member] | First Tennessee Bank [Member]</t>
  </si>
  <si>
    <t>Common Stock and Earnings per Share (Schedule of Common Stock Outstanding) (Details)</t>
  </si>
  <si>
    <t>Dec. 31, 2017shares</t>
  </si>
  <si>
    <t>Shares outstanding at January 1</t>
  </si>
  <si>
    <t>10% stock dividend issued December 15, 2017</t>
  </si>
  <si>
    <t>Issuance of common stock:</t>
  </si>
  <si>
    <t>Employee restricted stock grants</t>
  </si>
  <si>
    <t>Employee SARs exercised</t>
  </si>
  <si>
    <t>Directors' compensation</t>
  </si>
  <si>
    <t>Shares repurchased</t>
  </si>
  <si>
    <t>Shares outstanding at December 31</t>
  </si>
  <si>
    <t>Common Stock and Earnings per Share (Schedule of Calculations of Basic and Diluted Earnings Per Share) (Details) - USD ($) $ / shares in Units, $ in Thousands</t>
  </si>
  <si>
    <t>3 Months Ended</t>
  </si>
  <si>
    <t>Sep. 30, 2017</t>
  </si>
  <si>
    <t>Mar. 31, 2017</t>
  </si>
  <si>
    <t>Sep. 30, 2016</t>
  </si>
  <si>
    <t>Jun. 30, 2016</t>
  </si>
  <si>
    <t>Mar. 31, 2016</t>
  </si>
  <si>
    <t>Basic</t>
  </si>
  <si>
    <t>Weighted average common shares outstanding (in shares)</t>
  </si>
  <si>
    <t>Basic earnings per share (in dollars per share)</t>
  </si>
  <si>
    <t>$ .53</t>
  </si>
  <si>
    <t>$ .51</t>
  </si>
  <si>
    <t>$ .48</t>
  </si>
  <si>
    <t>$ .47</t>
  </si>
  <si>
    <t>Diluted</t>
  </si>
  <si>
    <t>Effect of dilutive restricted stock, PBRS and SARs (in shares)</t>
  </si>
  <si>
    <t>Weighted average common shares outstanding assuming dilution (in shares)</t>
  </si>
  <si>
    <t>Diluted earnings per share (in dollars per share)</t>
  </si>
  <si>
    <t>$ .52</t>
  </si>
  <si>
    <t>$ .50</t>
  </si>
  <si>
    <t>Employee Benefit Plans (Narrative) (Details) - USD ($) $ in Thousands</t>
  </si>
  <si>
    <t>Defined Benefit Plan Disclosure [Line Items]</t>
  </si>
  <si>
    <t>Benefits paid</t>
  </si>
  <si>
    <t>Defined contribution plan, contribution amount</t>
  </si>
  <si>
    <t>Defined Benefit Plan [Member]</t>
  </si>
  <si>
    <t>Accumulated benefit obligation</t>
  </si>
  <si>
    <t>Recognized prior service (cost) benefit</t>
  </si>
  <si>
    <t>Net gains (losses) as a component of net periodic benefit cost</t>
  </si>
  <si>
    <t>Contributions for plan</t>
  </si>
  <si>
    <t>Fixed Income [Member]</t>
  </si>
  <si>
    <t>Target plan asset</t>
  </si>
  <si>
    <t>51.00%</t>
  </si>
  <si>
    <t>U.S. Equity [Member]</t>
  </si>
  <si>
    <t>25.00%</t>
  </si>
  <si>
    <t>Non-U.S. Equity Securities [Member]</t>
  </si>
  <si>
    <t>30.00%</t>
  </si>
  <si>
    <t>Employee Benefit Plans (Schedule of Projected Benefit Obligation) (Details) - USD ($) $ in Thousands</t>
  </si>
  <si>
    <t>Projected benefit obligation:</t>
  </si>
  <si>
    <t>Balance, January 1</t>
  </si>
  <si>
    <t>Service cost</t>
  </si>
  <si>
    <t>Interest cost</t>
  </si>
  <si>
    <t>Actuarial (gain) loss</t>
  </si>
  <si>
    <t>Balance, December 31</t>
  </si>
  <si>
    <t>Plan assets:</t>
  </si>
  <si>
    <t>Fair value, January 1</t>
  </si>
  <si>
    <t>Actual return</t>
  </si>
  <si>
    <t>Employer contribution</t>
  </si>
  <si>
    <t>Fair value, December 31</t>
  </si>
  <si>
    <t>Funded status:</t>
  </si>
  <si>
    <t>Accrued pension liability</t>
  </si>
  <si>
    <t>Employee Benefit Plans (Schedule of Assumptions used to Determine the Projected Benefit Obligation) (Details) - Defined Benefit Plan [Member]</t>
  </si>
  <si>
    <t>Weighted average discount rate</t>
  </si>
  <si>
    <t>3.75%</t>
  </si>
  <si>
    <t>4.25%</t>
  </si>
  <si>
    <t>Rate of increase in compensation levels</t>
  </si>
  <si>
    <t>6.0% graded down to 3.25% over the first seven years of service</t>
  </si>
  <si>
    <t>Employee Benefit Plans (Schedule of Expected Pension Benefit Payments) (Details) $ in Thousands</t>
  </si>
  <si>
    <t>2023-2027</t>
  </si>
  <si>
    <t>Employee Benefit Plans (Schedule of Plan's Pension Cost) (Details) - USD ($) $ in Thousands</t>
  </si>
  <si>
    <t>Service cost - benefits earned during the year</t>
  </si>
  <si>
    <t>Interest cost on projected benefit obligations</t>
  </si>
  <si>
    <t>Expected return on plan assets</t>
  </si>
  <si>
    <t>Net amortization and deferral</t>
  </si>
  <si>
    <t>Net periodic pension cost</t>
  </si>
  <si>
    <t>Employee Benefit Plans (Schedule of Assumptions used to Determine Net Pension Cost) (Details)</t>
  </si>
  <si>
    <t>Expected long-term rate of return on assets</t>
  </si>
  <si>
    <t>6.75%</t>
  </si>
  <si>
    <t>Employee Benefit Plans (Schedule of Long-term Rate of Return on Assets (Details)</t>
  </si>
  <si>
    <t>Percent of Total Portfolio</t>
  </si>
  <si>
    <t>One-Year Nominal Return</t>
  </si>
  <si>
    <t>4.55%</t>
  </si>
  <si>
    <t>Annual Standard Deviation</t>
  </si>
  <si>
    <t>Large Cap U.S. Equities [Member]</t>
  </si>
  <si>
    <t>14.00%</t>
  </si>
  <si>
    <t>7.00%</t>
  </si>
  <si>
    <t>15.85%</t>
  </si>
  <si>
    <t>Small Cap U.S. Equities [Member]</t>
  </si>
  <si>
    <t>8.10%</t>
  </si>
  <si>
    <t>19.70%</t>
  </si>
  <si>
    <t>International (Developed) [Member]</t>
  </si>
  <si>
    <t>7.99%</t>
  </si>
  <si>
    <t>17.93%</t>
  </si>
  <si>
    <t>International (Emerging) [Member]</t>
  </si>
  <si>
    <t>10.56%</t>
  </si>
  <si>
    <t>27.35%</t>
  </si>
  <si>
    <t>Employee Benefit Plans (Summary of the Fair Value Measurements by Type of Asset) (Details) - USD ($) $ in Thousands</t>
  </si>
  <si>
    <t>Fair Value, Inputs, Level 1 [Member]</t>
  </si>
  <si>
    <t>Fair Value, Inputs, Level 2 [Member]</t>
  </si>
  <si>
    <t>Cash [Member]</t>
  </si>
  <si>
    <t>Cash [Member] | Fair Value, Inputs, Level 1 [Member]</t>
  </si>
  <si>
    <t>Cash [Member] | Fair Value, Inputs, Level 2 [Member]</t>
  </si>
  <si>
    <t>U.S. Large Cap Growth [Member]</t>
  </si>
  <si>
    <t>U.S. Large Cap Growth [Member] | Fair Value, Inputs, Level 1 [Member]</t>
  </si>
  <si>
    <t>U.S. Large Cap Growth [Member] | Fair Value, Inputs, Level 2 [Member]</t>
  </si>
  <si>
    <t>U.S. Small/Mid Cap Growth [Member]</t>
  </si>
  <si>
    <t>U.S. Small/Mid Cap Growth [Member] | Fair Value, Inputs, Level 1 [Member]</t>
  </si>
  <si>
    <t>U.S. Small/Mid Cap Growth [Member] | Fair Value, Inputs, Level 2 [Member]</t>
  </si>
  <si>
    <t>Non-U.S. Core [Member]</t>
  </si>
  <si>
    <t>Non-U.S. Core [Member] | Fair Value, Inputs, Level 1 [Member]</t>
  </si>
  <si>
    <t>Non-U.S. Core [Member] | Fair Value, Inputs, Level 2 [Member]</t>
  </si>
  <si>
    <t>U.S. Large Cap Passive [Member]</t>
  </si>
  <si>
    <t>U.S. Large Cap Passive [Member] | Fair Value, Inputs, Level 1 [Member]</t>
  </si>
  <si>
    <t>U.S. Large Cap Passive [Member] | Fair Value, Inputs, Level 2 [Member]</t>
  </si>
  <si>
    <t>Emerging Markets [Member]</t>
  </si>
  <si>
    <t>Emerging Markets [Member] | Fair Value, Inputs, Level 1 [Member]</t>
  </si>
  <si>
    <t>Emerging Markets [Member] | Fair Value, Inputs, Level 2 [Member]</t>
  </si>
  <si>
    <t>U.S. Core Opportunistic [Member]</t>
  </si>
  <si>
    <t>U.S. Core Opportunistic [Member] | Fair Value, Inputs, Level 1 [Member]</t>
  </si>
  <si>
    <t>U.S. Core Opportunistic [Member] | Fair Value, Inputs, Level 2 [Member]</t>
  </si>
  <si>
    <t>U.S. Passive [Member]</t>
  </si>
  <si>
    <t>U.S. Passive [Member] | Fair Value, Inputs, Level 1 [Member]</t>
  </si>
  <si>
    <t>U.S. Passive [Member] | Fair Value, Inputs, Level 2 [Member]</t>
  </si>
  <si>
    <t>Opportunistic [Member]</t>
  </si>
  <si>
    <t>Opportunistic [Member] | Fair Value, Inputs, Level 1 [Member]</t>
  </si>
  <si>
    <t>Opportunistic [Member] | Fair Value, Inputs, Level 2 [Member]</t>
  </si>
  <si>
    <t>Employee Benefit Plans (Summary of the Activity in the SERP's Projected Benefit Obligation) (Details) - USD ($) $ in Thousands</t>
  </si>
  <si>
    <t>Benefit obligation:</t>
  </si>
  <si>
    <t>Employee Benefit Plans (Schedule of Assumptions used to Determine Projected Benefit Obligation of the SERP) (Details) - Supplemental Executive Retirement Plan [Member]</t>
  </si>
  <si>
    <t>3.50%</t>
  </si>
  <si>
    <t>Employee Benefit Plans (Schedule of Expected Future Benefits Payable) (Details) $ in Thousands</t>
  </si>
  <si>
    <t>Employee Benefit Plans (Schedule of SERP's Pension Cost) (Details) - USD ($) $ in Thousands</t>
  </si>
  <si>
    <t>Employee Benefit Plans (Schedule of the Pretax amounts in Accumulated Other Comprehensive Loss) (Details) - USD ($) $ in Thousands</t>
  </si>
  <si>
    <t>Prior service cost</t>
  </si>
  <si>
    <t>Net actuarial loss</t>
  </si>
  <si>
    <t>Stock-based Compensation (Narrative) (Details) - USD ($) $ / shares in Units, $ in Thousands</t>
  </si>
  <si>
    <t>Share-based Compensation Arrangement by Share-based Payment Award [Line Items]</t>
  </si>
  <si>
    <t>Shares authorized for issuance</t>
  </si>
  <si>
    <t>Restricted Stock [Member]</t>
  </si>
  <si>
    <t>Shares granted</t>
  </si>
  <si>
    <t>Shares granted, weighted average grant date market value</t>
  </si>
  <si>
    <t>Vesting period</t>
  </si>
  <si>
    <t>Amortization of restricted stock bonus</t>
  </si>
  <si>
    <t>Total unrecognized compensation expense</t>
  </si>
  <si>
    <t>Total unrecognized compensation expense, weighted average period</t>
  </si>
  <si>
    <t>7 months 17 days</t>
  </si>
  <si>
    <t>Total fair value of shares vested</t>
  </si>
  <si>
    <t>Fair value of granted shares per share</t>
  </si>
  <si>
    <t>Performance-based restricted shares [Member]</t>
  </si>
  <si>
    <t>Expense incurred to grant shares</t>
  </si>
  <si>
    <t>Percentage of financial goal</t>
  </si>
  <si>
    <t>124.00%</t>
  </si>
  <si>
    <t>Performance-based restricted shares [Member] | Minimum [Member]</t>
  </si>
  <si>
    <t>Percentage of target opportunity for awards to vest</t>
  </si>
  <si>
    <t>0.00%</t>
  </si>
  <si>
    <t>Performance-based restricted shares [Member] | Maximum [Member]</t>
  </si>
  <si>
    <t>150.00%</t>
  </si>
  <si>
    <t>SARs [Member]</t>
  </si>
  <si>
    <t>Total intrinsic value of options exercised</t>
  </si>
  <si>
    <t>Average remaining contractual term</t>
  </si>
  <si>
    <t>5 years 11 days</t>
  </si>
  <si>
    <t>5 years 2 months 19 days</t>
  </si>
  <si>
    <t>Outstanding, Aggregate Intrinsic Value</t>
  </si>
  <si>
    <t>Stock-based Compensation (Schedule of Restricted Stock Outstanding) (Details) - Restricted Stock [Member] - $ / shares</t>
  </si>
  <si>
    <t>Shares</t>
  </si>
  <si>
    <t>Balance at December 31, 2016</t>
  </si>
  <si>
    <t>Granted</t>
  </si>
  <si>
    <t>Vested</t>
  </si>
  <si>
    <t>Forfeited</t>
  </si>
  <si>
    <t>Balance at December 31, 2017</t>
  </si>
  <si>
    <t>Weighted Average Grant Date Fair Value</t>
  </si>
  <si>
    <t>Stock-based Compensation (Schedule of SARs Oustanding) (Details) - SARs [Member]</t>
  </si>
  <si>
    <t>Dec. 31, 2017$ / sharesshares</t>
  </si>
  <si>
    <t>SARs</t>
  </si>
  <si>
    <t>Balance at December 31, 2016 | shares</t>
  </si>
  <si>
    <t>Exercised | shares</t>
  </si>
  <si>
    <t>Forfeited | shares</t>
  </si>
  <si>
    <t>Balance at December 31, 2017 | shares</t>
  </si>
  <si>
    <t>Exercisable at December 31, 2017 | shares</t>
  </si>
  <si>
    <t>Weighted Average Exercise Price</t>
  </si>
  <si>
    <t>Balance at December 31, 2016 | $ / shares</t>
  </si>
  <si>
    <t>Exercised | $ / shares</t>
  </si>
  <si>
    <t>Forfeited | $ / shares</t>
  </si>
  <si>
    <t>Balance at December 31, 2017 | $ / shares</t>
  </si>
  <si>
    <t>Exercisable at December 31, 2017 | $ / shares</t>
  </si>
  <si>
    <t>Other Operating Expense (Schedule of Other Operating Expense) (Details) - USD ($) $ in Thousands</t>
  </si>
  <si>
    <t>Postage and supplies</t>
  </si>
  <si>
    <t>Promotional expense</t>
  </si>
  <si>
    <t>Professional fees</t>
  </si>
  <si>
    <t>Outside service fees</t>
  </si>
  <si>
    <t>Data processing services</t>
  </si>
  <si>
    <t>Telecommunications</t>
  </si>
  <si>
    <t>Total other operating expense</t>
  </si>
  <si>
    <t>Income Taxes (Narrative) (Details) - USD ($) $ in Thousands</t>
  </si>
  <si>
    <t>1 Months Ended</t>
  </si>
  <si>
    <t>Jan. 31, 2018</t>
  </si>
  <si>
    <t>Dec. 22, 2017</t>
  </si>
  <si>
    <t>Income Taxes [Line Items]</t>
  </si>
  <si>
    <t>Statutory federal tax rate</t>
  </si>
  <si>
    <t>35.00%</t>
  </si>
  <si>
    <t>Change in corporate federal statutory income tax rate</t>
  </si>
  <si>
    <t>21.00%</t>
  </si>
  <si>
    <t>Net operating loss carryforward</t>
  </si>
  <si>
    <t>Amounts of tax benefits that would affect effective tax rate if recognized</t>
  </si>
  <si>
    <t>Income tax accrued interest</t>
  </si>
  <si>
    <t>Increase (reduction) in accrued interest</t>
  </si>
  <si>
    <t>Reduction of tax benefits over the next twelve months</t>
  </si>
  <si>
    <t>Percentage of pre-tax income tax rate</t>
  </si>
  <si>
    <t>28.00%</t>
  </si>
  <si>
    <t>24.00%</t>
  </si>
  <si>
    <t>26.00%</t>
  </si>
  <si>
    <t>Non-cash charge</t>
  </si>
  <si>
    <t>Deferred tax inventory net credit amount</t>
  </si>
  <si>
    <t>Change in AOCI related to pension and unrealized gains/losses on securities available for sale</t>
  </si>
  <si>
    <t>Minimum [Member]</t>
  </si>
  <si>
    <t>Percentage of one time charge</t>
  </si>
  <si>
    <t>Maximum [Member]</t>
  </si>
  <si>
    <t>Franklin Bancorp [Member]</t>
  </si>
  <si>
    <t>Limitations on use</t>
  </si>
  <si>
    <t>Net operating loss carryforward expiration date</t>
  </si>
  <si>
    <t>Dec. 31,
		2020</t>
  </si>
  <si>
    <t>As of December 31, 2017, the Company had approximately $361,000 of net operating loss carry forwards as a result of the acquisition of Franklin Bancorp. The utilization of the net operating loss carry forward is subject to Section 382 of the Internal Revenue Code and limits the Company's use to approximately $122,000 per year during the carry forward period, which expires in 2020.</t>
  </si>
  <si>
    <t>Income Taxes (Components of Income Tax Expense (Benefit)) (Details) - USD ($) $ in Thousands</t>
  </si>
  <si>
    <t>Current:</t>
  </si>
  <si>
    <t>Federal</t>
  </si>
  <si>
    <t>State</t>
  </si>
  <si>
    <t>Deferred:</t>
  </si>
  <si>
    <t>Total income tax expense</t>
  </si>
  <si>
    <t>Income Taxes (Schedule of Reconciliation of Expected Income Tax Expense (Benefit)) (Details) - USD ($) $ in Thousands</t>
  </si>
  <si>
    <t>Expected income tax expense</t>
  </si>
  <si>
    <t>(Reductions) increases resulting from:</t>
  </si>
  <si>
    <t>Tax-exempt income</t>
  </si>
  <si>
    <t>State taxes, net of federal benefit</t>
  </si>
  <si>
    <t>Share-based compensation adjustment</t>
  </si>
  <si>
    <t>Adjustment of deferred tax asset or liability for TCJA</t>
  </si>
  <si>
    <t>Other, net</t>
  </si>
  <si>
    <t>Income Taxes (Schedule of Deferred Tax Assets and Liabilities) (Details) - USD ($) $ in Thousands</t>
  </si>
  <si>
    <t>Deferred tax assets:</t>
  </si>
  <si>
    <t>Allowance for loan losses</t>
  </si>
  <si>
    <t>ASC 715 pension funding liability</t>
  </si>
  <si>
    <t>Supplemental executive retirement plan accrual</t>
  </si>
  <si>
    <t>Stock compensation</t>
  </si>
  <si>
    <t>Total deferred tax assets</t>
  </si>
  <si>
    <t>Deferred tax liabilities:</t>
  </si>
  <si>
    <t>Premises and equipment</t>
  </si>
  <si>
    <t>Pension</t>
  </si>
  <si>
    <t>Intangible/assets</t>
  </si>
  <si>
    <t>Unrealized gain on investment in securities available-for-sale</t>
  </si>
  <si>
    <t>Deferred income</t>
  </si>
  <si>
    <t>Total deferred tax liabilities</t>
  </si>
  <si>
    <t>Net deferred tax assets</t>
  </si>
  <si>
    <t>Income Taxes (Schedule of the Reconciliation of Unrecognized Tax Benefits) (Details) - USD ($) $ in Thousands</t>
  </si>
  <si>
    <t>Balance at January 1</t>
  </si>
  <si>
    <t>Changes in unrecognized tax benefits as a result of tax positions taken during a prior year</t>
  </si>
  <si>
    <t>Changes in unrecognized tax benefits as a result of tax position taken during the current year</t>
  </si>
  <si>
    <t>Decreases in unrecognized tax benefits relating to settlements with taxing authorities</t>
  </si>
  <si>
    <t>Reductions to unrecognized tax benefits as a result of a lapse of the applicable statute of limitations</t>
  </si>
  <si>
    <t>Balance at December 31</t>
  </si>
  <si>
    <t>Disclosures about Fair Value of Financial Instruments (Schedule of Commitments to Extend Credit, Standby Letters of Credit and Commercial Letters) (Details) - USD ($) $ in Thousands</t>
  </si>
  <si>
    <t>Commitments To Extend Credit [Member]</t>
  </si>
  <si>
    <t>Other Commitments [Line Items]</t>
  </si>
  <si>
    <t>Long-term Line of Credit</t>
  </si>
  <si>
    <t>Standby Letters Of Credit [Member]</t>
  </si>
  <si>
    <t>Commercial Letters Of Credit [Member]</t>
  </si>
  <si>
    <t>Disclosures about Fair Value of Financial Instruments (Summary of the Company's Financial Instruments) (Details) - USD ($) $ in Thousands</t>
  </si>
  <si>
    <t>Dec. 31, 2014</t>
  </si>
  <si>
    <t>Cash and cash equivalents, Carrying Amount</t>
  </si>
  <si>
    <t>Investment in securities, Carrying Amount</t>
  </si>
  <si>
    <t>Loans, net, Carrying Amount</t>
  </si>
  <si>
    <t>Accrued interest receivable, Carrying Amount</t>
  </si>
  <si>
    <t>Assets, Carrying Amount</t>
  </si>
  <si>
    <t>Cash and cash equivalents, Fair Value</t>
  </si>
  <si>
    <t>Investment in securities, Fair Value</t>
  </si>
  <si>
    <t>Loans, net, Fair Value</t>
  </si>
  <si>
    <t>Accrued interest receivable, Fair Value</t>
  </si>
  <si>
    <t>Assets, Fair Value</t>
  </si>
  <si>
    <t>Deposits, Carrying Amount</t>
  </si>
  <si>
    <t>Accounts and drafts payable, Carrying Amount</t>
  </si>
  <si>
    <t>Accrued interest payable, Carrying Amount</t>
  </si>
  <si>
    <t>Liabilities, Carrying Amount</t>
  </si>
  <si>
    <t>Deposits, Fair Value</t>
  </si>
  <si>
    <t>Accounts and drafts payable, Fair Value</t>
  </si>
  <si>
    <t>Accrued interest payable, Fair Value</t>
  </si>
  <si>
    <t>Liabilities, Fair Value</t>
  </si>
  <si>
    <t>Industry Segment Information (Details) - USD ($) $ in Thousands</t>
  </si>
  <si>
    <t>Fee revenue and other income:</t>
  </si>
  <si>
    <t>Income from customers</t>
  </si>
  <si>
    <t>Intersegment income (expense)</t>
  </si>
  <si>
    <t>Net interest income (expense) after provision for loan losses:</t>
  </si>
  <si>
    <t>Income taxes</t>
  </si>
  <si>
    <t>Information Services [Member]</t>
  </si>
  <si>
    <t>Banking Services [Member]</t>
  </si>
  <si>
    <t>Corporate Eliminations and Other [Member]</t>
  </si>
  <si>
    <t>Condensed Financial Information of Parent Company (Schedule of Condensed Balance Sheets) (Details) - USD ($) $ in Thousands</t>
  </si>
  <si>
    <t>Liabilities and Shareholders' Equity</t>
  </si>
  <si>
    <t>Parent [Member]</t>
  </si>
  <si>
    <t>Short-term investments</t>
  </si>
  <si>
    <t>Investments in subsidiaries</t>
  </si>
  <si>
    <t>Condensed Financial Information of Parent Company (Schedule of Condensed Statement of Income) (Details) - USD ($) $ in Thousands</t>
  </si>
  <si>
    <t>Income from subsidiaries:</t>
  </si>
  <si>
    <t>Net interest income after provision</t>
  </si>
  <si>
    <t>Gain on sales of investment securities</t>
  </si>
  <si>
    <t>Expenses:</t>
  </si>
  <si>
    <t>Salaries and employee benefits</t>
  </si>
  <si>
    <t>Other expenses</t>
  </si>
  <si>
    <t>Parent Company [Member]</t>
  </si>
  <si>
    <t>Interest</t>
  </si>
  <si>
    <t>Management fees</t>
  </si>
  <si>
    <t>Income from subsidiaries</t>
  </si>
  <si>
    <t>Information services revenue</t>
  </si>
  <si>
    <t>Other income</t>
  </si>
  <si>
    <t>Income before income tax and equity in undistributed income of subsidiaries</t>
  </si>
  <si>
    <t>Income before undistributed income of subsidiaries</t>
  </si>
  <si>
    <t>Equity in undistributed income of subsidiaries</t>
  </si>
  <si>
    <t>Condensed Financial Information of Parent Company (Schedule of Statements of Cash Flows) (Details) - USD ($) $ in Thousands</t>
  </si>
  <si>
    <t>Cash flows from operating activities:</t>
  </si>
  <si>
    <t>Adjustments to reconcile net income to net cash provided by (used in) operating activities:</t>
  </si>
  <si>
    <t>Net cash (used in) provided by operating activities</t>
  </si>
  <si>
    <t>Cash flows from investing activities:</t>
  </si>
  <si>
    <t>Net increase in securities</t>
  </si>
  <si>
    <t>Net decrease in loans</t>
  </si>
  <si>
    <t>Net cash (used in) provided by investing activities</t>
  </si>
  <si>
    <t>Cash flows from financing activities:</t>
  </si>
  <si>
    <t>Purchase of common shares of treasury</t>
  </si>
  <si>
    <t>Other financing activities</t>
  </si>
  <si>
    <t>Net increase (decrease) in cash and cash equivalents</t>
  </si>
  <si>
    <t>Net change in other assets</t>
  </si>
  <si>
    <t>Net change in other liabilities</t>
  </si>
  <si>
    <t>Amortization of stock-based awards</t>
  </si>
  <si>
    <t>SUPPLEMENTARY FINANCIAL INFORMATION (Details) - USD ($) $ / shares in Units, $ in Thousands</t>
  </si>
  <si>
    <t>Fee revenue and other income</t>
  </si>
  <si>
    <t>Interest income</t>
  </si>
  <si>
    <t>Interest expense</t>
  </si>
  <si>
    <t>Operating expense</t>
  </si>
  <si>
    <t>Net income per share:</t>
  </si>
  <si>
    <t>Basic earnings per share</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08781</v>
      </c>
    </row>
    <row r="11" spans="1:4">
      <c r="A11" s="4" t="s">
        <v>18</v>
      </c>
      <c r="B11" s="4" t="s">
        <v>19</v>
      </c>
    </row>
    <row r="12" spans="1:4">
      <c r="A12" s="4" t="s">
        <v>20</v>
      </c>
      <c r="B12" s="4" t="s">
        <v>21</v>
      </c>
    </row>
    <row r="13" spans="1:4">
      <c r="A13" s="4" t="s">
        <v>22</v>
      </c>
      <c r="B13" s="4" t="s">
        <v>23</v>
      </c>
    </row>
    <row r="14" spans="1:4">
      <c r="A14" s="4" t="s">
        <v>24</v>
      </c>
      <c r="C14" s="5" t="n">
        <v>12286628</v>
      </c>
    </row>
    <row r="15" spans="1:4">
      <c r="A15" s="4" t="s">
        <v>25</v>
      </c>
      <c r="B15" s="4" t="s">
        <v>26</v>
      </c>
    </row>
    <row r="16" spans="1:4">
      <c r="A16" s="4" t="s">
        <v>27</v>
      </c>
      <c r="B16" s="4" t="s">
        <v>26</v>
      </c>
    </row>
    <row r="17" spans="1:4">
      <c r="A17" s="4" t="s">
        <v>28</v>
      </c>
      <c r="B17" s="4" t="s">
        <v>29</v>
      </c>
    </row>
    <row r="18" spans="1:4">
      <c r="A18" s="4" t="s">
        <v>30</v>
      </c>
      <c r="D18" s="6" t="n">
        <v>70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93</v>
      </c>
    </row>
    <row r="4" spans="1:2">
      <c r="A4" s="4" t="s">
        <v>39</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422</v>
      </c>
      <c r="C3" s="6" t="n">
        <v>11814</v>
      </c>
    </row>
    <row r="4" spans="1:3">
      <c r="A4" s="4" t="s">
        <v>35</v>
      </c>
      <c r="B4" s="5" t="n">
        <v>152056</v>
      </c>
      <c r="C4" s="5" t="n">
        <v>136852</v>
      </c>
    </row>
    <row r="5" spans="1:3">
      <c r="A5" s="4" t="s">
        <v>36</v>
      </c>
      <c r="B5" s="5" t="n">
        <v>58632</v>
      </c>
      <c r="C5" s="5" t="n">
        <v>118077</v>
      </c>
    </row>
    <row r="6" spans="1:3">
      <c r="A6" s="4" t="s">
        <v>37</v>
      </c>
      <c r="B6" s="5" t="n">
        <v>228110</v>
      </c>
      <c r="C6" s="5" t="n">
        <v>266743</v>
      </c>
    </row>
    <row r="7" spans="1:3">
      <c r="A7" s="4" t="s">
        <v>38</v>
      </c>
      <c r="B7" s="5" t="n">
        <v>470523</v>
      </c>
      <c r="C7" s="5" t="n">
        <v>390552</v>
      </c>
    </row>
    <row r="8" spans="1:3">
      <c r="A8" s="4" t="s">
        <v>39</v>
      </c>
      <c r="B8" s="5" t="n">
        <v>686231</v>
      </c>
      <c r="C8" s="5" t="n">
        <v>664866</v>
      </c>
    </row>
    <row r="9" spans="1:3">
      <c r="A9" s="4" t="s">
        <v>40</v>
      </c>
      <c r="B9" s="5" t="n">
        <v>10205</v>
      </c>
      <c r="C9" s="5" t="n">
        <v>10175</v>
      </c>
    </row>
    <row r="10" spans="1:3">
      <c r="A10" s="4" t="s">
        <v>41</v>
      </c>
      <c r="B10" s="5" t="n">
        <v>676026</v>
      </c>
      <c r="C10" s="5" t="n">
        <v>654691</v>
      </c>
    </row>
    <row r="11" spans="1:3">
      <c r="A11" s="4" t="s">
        <v>42</v>
      </c>
      <c r="B11" s="5" t="n">
        <v>21586</v>
      </c>
      <c r="C11" s="5" t="n">
        <v>21086</v>
      </c>
    </row>
    <row r="12" spans="1:3">
      <c r="A12" s="4" t="s">
        <v>43</v>
      </c>
      <c r="B12" s="5" t="n">
        <v>16927</v>
      </c>
      <c r="C12" s="5" t="n">
        <v>16445</v>
      </c>
    </row>
    <row r="13" spans="1:3">
      <c r="A13" s="4" t="s">
        <v>44</v>
      </c>
      <c r="B13" s="5" t="n">
        <v>139103</v>
      </c>
      <c r="C13" s="5" t="n">
        <v>105347</v>
      </c>
    </row>
    <row r="14" spans="1:3">
      <c r="A14" s="4" t="s">
        <v>45</v>
      </c>
      <c r="B14" s="5" t="n">
        <v>12569</v>
      </c>
      <c r="C14" s="5" t="n">
        <v>11590</v>
      </c>
    </row>
    <row r="15" spans="1:3">
      <c r="A15" s="4" t="s">
        <v>46</v>
      </c>
      <c r="B15" s="5" t="n">
        <v>1996</v>
      </c>
      <c r="C15" s="5" t="n">
        <v>1997</v>
      </c>
    </row>
    <row r="16" spans="1:3">
      <c r="A16" s="4" t="s">
        <v>47</v>
      </c>
      <c r="B16" s="5" t="n">
        <v>36369</v>
      </c>
      <c r="C16" s="5" t="n">
        <v>36388</v>
      </c>
    </row>
    <row r="17" spans="1:3">
      <c r="A17" s="4" t="s">
        <v>48</v>
      </c>
      <c r="B17" s="5" t="n">
        <v>1603209</v>
      </c>
      <c r="C17" s="5" t="n">
        <v>1504839</v>
      </c>
    </row>
    <row r="18" spans="1:3">
      <c r="A18" s="3" t="s">
        <v>49</v>
      </c>
    </row>
    <row r="19" spans="1:3">
      <c r="A19" s="4" t="s">
        <v>50</v>
      </c>
      <c r="B19" s="5" t="n">
        <v>281541</v>
      </c>
      <c r="C19" s="5" t="n">
        <v>214656</v>
      </c>
    </row>
    <row r="20" spans="1:3">
      <c r="A20" s="4" t="s">
        <v>51</v>
      </c>
      <c r="B20" s="5" t="n">
        <v>396547</v>
      </c>
      <c r="C20" s="5" t="n">
        <v>407305</v>
      </c>
    </row>
    <row r="21" spans="1:3">
      <c r="A21" s="4" t="s">
        <v>52</v>
      </c>
      <c r="B21" s="5" t="n">
        <v>678088</v>
      </c>
      <c r="C21" s="5" t="n">
        <v>621961</v>
      </c>
    </row>
    <row r="22" spans="1:3">
      <c r="A22" s="4" t="s">
        <v>53</v>
      </c>
      <c r="B22" s="5" t="n">
        <v>661888</v>
      </c>
      <c r="C22" s="5" t="n">
        <v>642287</v>
      </c>
    </row>
    <row r="23" spans="1:3">
      <c r="A23" s="4" t="s">
        <v>54</v>
      </c>
      <c r="B23" s="5" t="n">
        <v>38145</v>
      </c>
      <c r="C23" s="5" t="n">
        <v>32556</v>
      </c>
    </row>
    <row r="24" spans="1:3">
      <c r="A24" s="4" t="s">
        <v>55</v>
      </c>
      <c r="B24" s="5" t="n">
        <v>1378121</v>
      </c>
      <c r="C24" s="5" t="n">
        <v>1296804</v>
      </c>
    </row>
    <row r="25" spans="1:3">
      <c r="A25" s="3" t="s">
        <v>56</v>
      </c>
    </row>
    <row r="26" spans="1:3">
      <c r="A26" s="4" t="s">
        <v>57</v>
      </c>
      <c r="B26" s="4" t="s">
        <v>58</v>
      </c>
      <c r="C26" s="4" t="s">
        <v>58</v>
      </c>
    </row>
    <row r="27" spans="1:3">
      <c r="A27" s="4" t="s">
        <v>59</v>
      </c>
      <c r="B27" s="5" t="n">
        <v>6524</v>
      </c>
      <c r="C27" s="5" t="n">
        <v>5966</v>
      </c>
    </row>
    <row r="28" spans="1:3">
      <c r="A28" s="4" t="s">
        <v>60</v>
      </c>
      <c r="B28" s="5" t="n">
        <v>204631</v>
      </c>
      <c r="C28" s="5" t="n">
        <v>128455</v>
      </c>
    </row>
    <row r="29" spans="1:3">
      <c r="A29" s="4" t="s">
        <v>61</v>
      </c>
      <c r="B29" s="5" t="n">
        <v>59314</v>
      </c>
      <c r="C29" s="5" t="n">
        <v>118363</v>
      </c>
    </row>
    <row r="30" spans="1:3">
      <c r="A30" s="4" t="s">
        <v>62</v>
      </c>
      <c r="B30" s="5" t="n">
        <v>-32061</v>
      </c>
      <c r="C30" s="5" t="n">
        <v>-30206</v>
      </c>
    </row>
    <row r="31" spans="1:3">
      <c r="A31" s="4" t="s">
        <v>63</v>
      </c>
      <c r="B31" s="5" t="n">
        <v>-13320</v>
      </c>
      <c r="C31" s="5" t="n">
        <v>-14543</v>
      </c>
    </row>
    <row r="32" spans="1:3">
      <c r="A32" s="4" t="s">
        <v>64</v>
      </c>
      <c r="B32" s="5" t="n">
        <v>225088</v>
      </c>
      <c r="C32" s="5" t="n">
        <v>208035</v>
      </c>
    </row>
    <row r="33" spans="1:3">
      <c r="A33" s="4" t="s">
        <v>65</v>
      </c>
      <c r="B33" s="6" t="n">
        <v>1603209</v>
      </c>
      <c r="C33" s="6" t="n">
        <v>1504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5</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195</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39</v>
      </c>
      <c r="B16" s="4" t="s">
        <v>264</v>
      </c>
    </row>
    <row r="17" spans="1:2">
      <c r="A17" s="4" t="s">
        <v>265</v>
      </c>
      <c r="B17" s="4" t="s">
        <v>266</v>
      </c>
    </row>
    <row r="18" spans="1:2">
      <c r="A18" s="4" t="s">
        <v>267</v>
      </c>
      <c r="B18" s="4" t="s">
        <v>268</v>
      </c>
    </row>
    <row r="19" spans="1:2">
      <c r="A19" s="4" t="s">
        <v>219</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5</v>
      </c>
      <c r="C3" s="7" t="n">
        <v>0.5</v>
      </c>
    </row>
    <row r="4" spans="1:3">
      <c r="A4" s="4" t="s">
        <v>69</v>
      </c>
      <c r="B4" s="5" t="n">
        <v>2000000</v>
      </c>
      <c r="C4" s="5" t="n">
        <v>2000000</v>
      </c>
    </row>
    <row r="5" spans="1:3">
      <c r="A5" s="4" t="s">
        <v>70</v>
      </c>
      <c r="B5" s="4" t="s">
        <v>58</v>
      </c>
      <c r="C5" s="4" t="s">
        <v>58</v>
      </c>
    </row>
    <row r="6" spans="1:3">
      <c r="A6" s="4" t="s">
        <v>71</v>
      </c>
      <c r="B6" s="7" t="n">
        <v>0.5</v>
      </c>
      <c r="C6" s="7" t="n">
        <v>0.5</v>
      </c>
    </row>
    <row r="7" spans="1:3">
      <c r="A7" s="4" t="s">
        <v>72</v>
      </c>
      <c r="B7" s="5" t="n">
        <v>40000000</v>
      </c>
      <c r="C7" s="5" t="n">
        <v>40000000</v>
      </c>
    </row>
    <row r="8" spans="1:3">
      <c r="A8" s="4" t="s">
        <v>73</v>
      </c>
      <c r="B8" s="5" t="n">
        <v>13047858</v>
      </c>
      <c r="C8" s="5" t="n">
        <v>11931147</v>
      </c>
    </row>
    <row r="9" spans="1:3">
      <c r="A9" s="4" t="s">
        <v>74</v>
      </c>
      <c r="B9" s="5" t="n">
        <v>760962</v>
      </c>
      <c r="C9" s="5" t="n">
        <v>742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0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row>
    <row r="11" spans="1:2">
      <c r="A11" s="4" t="s">
        <v>322</v>
      </c>
      <c r="B11" s="4" t="s">
        <v>337</v>
      </c>
    </row>
    <row r="12" spans="1:2">
      <c r="A12" s="4" t="s">
        <v>324</v>
      </c>
      <c r="B12" s="4" t="s">
        <v>338</v>
      </c>
    </row>
    <row r="13" spans="1:2">
      <c r="A13" s="4" t="s">
        <v>326</v>
      </c>
      <c r="B13" s="4" t="s">
        <v>339</v>
      </c>
    </row>
    <row r="14" spans="1:2">
      <c r="A14" s="4" t="s">
        <v>328</v>
      </c>
      <c r="B14" s="4" t="s">
        <v>340</v>
      </c>
    </row>
    <row r="15" spans="1:2">
      <c r="A15" s="4" t="s">
        <v>341</v>
      </c>
      <c r="B1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1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17</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20</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4"/>
    <col customWidth="1" max="2" min="2" width="54"/>
    <col customWidth="1" max="3" min="3" width="4"/>
    <col customWidth="1" max="4" min="4" width="14"/>
    <col customWidth="1" max="5" min="5" width="14"/>
  </cols>
  <sheetData>
    <row r="1" spans="1:5">
      <c r="A1" s="1" t="s">
        <v>75</v>
      </c>
      <c r="B1" s="2" t="s">
        <v>1</v>
      </c>
    </row>
    <row r="2" spans="1:5">
      <c r="B2" s="2" t="s">
        <v>2</v>
      </c>
      <c r="D2" s="2" t="s">
        <v>32</v>
      </c>
      <c r="E2" s="2" t="s">
        <v>76</v>
      </c>
    </row>
    <row r="3" spans="1:5">
      <c r="A3" s="3" t="s">
        <v>77</v>
      </c>
    </row>
    <row r="4" spans="1:5">
      <c r="A4" s="4" t="s">
        <v>78</v>
      </c>
      <c r="B4" s="6" t="n">
        <v>93322</v>
      </c>
      <c r="D4" s="6" t="n">
        <v>83713</v>
      </c>
      <c r="E4" s="6" t="n">
        <v>78622</v>
      </c>
    </row>
    <row r="5" spans="1:5">
      <c r="A5" s="4" t="s">
        <v>79</v>
      </c>
      <c r="B5" s="5" t="n">
        <v>1349</v>
      </c>
      <c r="D5" s="5" t="n">
        <v>1276</v>
      </c>
      <c r="E5" s="5" t="n">
        <v>1223</v>
      </c>
    </row>
    <row r="6" spans="1:5">
      <c r="A6" s="4" t="s">
        <v>80</v>
      </c>
      <c r="B6" s="4" t="s">
        <v>58</v>
      </c>
      <c r="D6" s="5" t="n">
        <v>387</v>
      </c>
      <c r="E6" s="5" t="n">
        <v>2910</v>
      </c>
    </row>
    <row r="7" spans="1:5">
      <c r="A7" s="4" t="s">
        <v>81</v>
      </c>
      <c r="B7" s="5" t="n">
        <v>841</v>
      </c>
      <c r="D7" s="5" t="n">
        <v>760</v>
      </c>
      <c r="E7" s="5" t="n">
        <v>613</v>
      </c>
    </row>
    <row r="8" spans="1:5">
      <c r="A8" s="4" t="s">
        <v>82</v>
      </c>
      <c r="B8" s="5" t="n">
        <v>95512</v>
      </c>
      <c r="D8" s="5" t="n">
        <v>86136</v>
      </c>
      <c r="E8" s="5" t="n">
        <v>83368</v>
      </c>
    </row>
    <row r="9" spans="1:5">
      <c r="A9" s="3" t="s">
        <v>83</v>
      </c>
    </row>
    <row r="10" spans="1:5">
      <c r="A10" s="4" t="s">
        <v>84</v>
      </c>
      <c r="B10" s="5" t="n">
        <v>28641</v>
      </c>
      <c r="D10" s="5" t="n">
        <v>29063</v>
      </c>
      <c r="E10" s="5" t="n">
        <v>28669</v>
      </c>
    </row>
    <row r="11" spans="1:5">
      <c r="A11" s="3" t="s">
        <v>85</v>
      </c>
    </row>
    <row r="12" spans="1:5">
      <c r="A12" s="4" t="s">
        <v>86</v>
      </c>
      <c r="B12" s="5" t="n">
        <v>554</v>
      </c>
      <c r="D12" s="5" t="n">
        <v>143</v>
      </c>
      <c r="E12" s="5" t="n">
        <v>38</v>
      </c>
    </row>
    <row r="13" spans="1:5">
      <c r="A13" s="4" t="s">
        <v>87</v>
      </c>
      <c r="B13" s="5" t="n">
        <v>10439</v>
      </c>
      <c r="D13" s="5" t="n">
        <v>9658</v>
      </c>
      <c r="E13" s="5" t="n">
        <v>9460</v>
      </c>
    </row>
    <row r="14" spans="1:5">
      <c r="A14" s="4" t="s">
        <v>88</v>
      </c>
      <c r="B14" s="5" t="n">
        <v>2343</v>
      </c>
      <c r="D14" s="5" t="n">
        <v>1066</v>
      </c>
      <c r="E14" s="5" t="n">
        <v>543</v>
      </c>
    </row>
    <row r="15" spans="1:5">
      <c r="A15" s="4" t="s">
        <v>89</v>
      </c>
      <c r="B15" s="5" t="n">
        <v>41977</v>
      </c>
      <c r="D15" s="5" t="n">
        <v>39930</v>
      </c>
      <c r="E15" s="5" t="n">
        <v>38710</v>
      </c>
    </row>
    <row r="16" spans="1:5">
      <c r="A16" s="3" t="s">
        <v>90</v>
      </c>
    </row>
    <row r="17" spans="1:5">
      <c r="A17" s="4" t="s">
        <v>91</v>
      </c>
      <c r="B17" s="5" t="n">
        <v>2187</v>
      </c>
      <c r="D17" s="5" t="n">
        <v>2029</v>
      </c>
      <c r="E17" s="5" t="n">
        <v>2111</v>
      </c>
    </row>
    <row r="18" spans="1:5">
      <c r="A18" s="4" t="s">
        <v>92</v>
      </c>
      <c r="B18" s="5" t="n">
        <v>2187</v>
      </c>
      <c r="D18" s="5" t="n">
        <v>2029</v>
      </c>
      <c r="E18" s="5" t="n">
        <v>2111</v>
      </c>
    </row>
    <row r="19" spans="1:5">
      <c r="A19" s="4" t="s">
        <v>93</v>
      </c>
      <c r="B19" s="5" t="n">
        <v>39790</v>
      </c>
      <c r="D19" s="5" t="n">
        <v>37901</v>
      </c>
      <c r="E19" s="5" t="n">
        <v>36599</v>
      </c>
    </row>
    <row r="20" spans="1:5">
      <c r="A20" s="4" t="s">
        <v>94</v>
      </c>
      <c r="B20" s="4" t="s">
        <v>58</v>
      </c>
      <c r="D20" s="5" t="n">
        <v>-1500</v>
      </c>
      <c r="E20" s="5" t="n">
        <v>-850</v>
      </c>
    </row>
    <row r="21" spans="1:5">
      <c r="A21" s="4" t="s">
        <v>95</v>
      </c>
      <c r="B21" s="5" t="n">
        <v>39790</v>
      </c>
      <c r="D21" s="5" t="n">
        <v>39401</v>
      </c>
      <c r="E21" s="5" t="n">
        <v>37449</v>
      </c>
    </row>
    <row r="22" spans="1:5">
      <c r="A22" s="4" t="s">
        <v>96</v>
      </c>
      <c r="B22" s="5" t="n">
        <v>135302</v>
      </c>
      <c r="D22" s="5" t="n">
        <v>125537</v>
      </c>
      <c r="E22" s="5" t="n">
        <v>120817</v>
      </c>
    </row>
    <row r="23" spans="1:5">
      <c r="A23" s="3" t="s">
        <v>97</v>
      </c>
    </row>
    <row r="24" spans="1:5">
      <c r="A24" s="4" t="s">
        <v>98</v>
      </c>
      <c r="B24" s="5" t="n">
        <v>77339</v>
      </c>
      <c r="D24" s="5" t="n">
        <v>72581</v>
      </c>
      <c r="E24" s="5" t="n">
        <v>70314</v>
      </c>
    </row>
    <row r="25" spans="1:5">
      <c r="A25" s="4" t="s">
        <v>99</v>
      </c>
      <c r="B25" s="5" t="n">
        <v>3480</v>
      </c>
      <c r="D25" s="5" t="n">
        <v>3390</v>
      </c>
      <c r="E25" s="5" t="n">
        <v>3400</v>
      </c>
    </row>
    <row r="26" spans="1:5">
      <c r="A26" s="4" t="s">
        <v>100</v>
      </c>
      <c r="B26" s="5" t="n">
        <v>5071</v>
      </c>
      <c r="D26" s="5" t="n">
        <v>4451</v>
      </c>
      <c r="E26" s="5" t="n">
        <v>4291</v>
      </c>
    </row>
    <row r="27" spans="1:5">
      <c r="A27" s="4" t="s">
        <v>101</v>
      </c>
      <c r="B27" s="5" t="n">
        <v>427</v>
      </c>
      <c r="D27" s="5" t="n">
        <v>408</v>
      </c>
      <c r="E27" s="5" t="n">
        <v>408</v>
      </c>
    </row>
    <row r="28" spans="1:5">
      <c r="A28" s="4" t="s">
        <v>102</v>
      </c>
      <c r="B28" s="5" t="n">
        <v>14086</v>
      </c>
      <c r="D28" s="5" t="n">
        <v>12643</v>
      </c>
      <c r="E28" s="5" t="n">
        <v>11370</v>
      </c>
    </row>
    <row r="29" spans="1:5">
      <c r="A29" s="4" t="s">
        <v>103</v>
      </c>
      <c r="B29" s="5" t="n">
        <v>100403</v>
      </c>
      <c r="D29" s="5" t="n">
        <v>93473</v>
      </c>
      <c r="E29" s="5" t="n">
        <v>89783</v>
      </c>
    </row>
    <row r="30" spans="1:5">
      <c r="A30" s="4" t="s">
        <v>104</v>
      </c>
      <c r="B30" s="5" t="n">
        <v>34899</v>
      </c>
      <c r="D30" s="5" t="n">
        <v>32064</v>
      </c>
      <c r="E30" s="5" t="n">
        <v>31034</v>
      </c>
    </row>
    <row r="31" spans="1:5">
      <c r="A31" s="4" t="s">
        <v>105</v>
      </c>
      <c r="B31" s="5" t="n">
        <v>9885</v>
      </c>
      <c r="C31" s="4" t="s">
        <v>106</v>
      </c>
      <c r="D31" s="5" t="n">
        <v>7716</v>
      </c>
      <c r="E31" s="5" t="n">
        <v>7978</v>
      </c>
    </row>
    <row r="32" spans="1:5">
      <c r="A32" s="4" t="s">
        <v>107</v>
      </c>
      <c r="B32" s="6" t="n">
        <v>25014</v>
      </c>
      <c r="D32" s="6" t="n">
        <v>24348</v>
      </c>
      <c r="E32" s="6" t="n">
        <v>23056</v>
      </c>
    </row>
    <row r="33" spans="1:5">
      <c r="A33" s="4" t="s">
        <v>108</v>
      </c>
      <c r="B33" s="7" t="n">
        <v>2.04</v>
      </c>
      <c r="D33" s="7" t="n">
        <v>1.99</v>
      </c>
      <c r="E33" s="7" t="n">
        <v>1.85</v>
      </c>
    </row>
    <row r="34" spans="1:5">
      <c r="A34" s="4" t="s">
        <v>109</v>
      </c>
      <c r="B34" s="7" t="n">
        <v>2.01</v>
      </c>
      <c r="D34" s="7" t="n">
        <v>1.96</v>
      </c>
      <c r="E34" s="7" t="n">
        <v>1.82</v>
      </c>
    </row>
    <row r="35" spans="1:5"/>
    <row r="36" spans="1:5">
      <c r="A36" s="4" t="s">
        <v>106</v>
      </c>
      <c r="B36" s="4" t="s">
        <v>110</v>
      </c>
    </row>
  </sheetData>
  <mergeCells count="5">
    <mergeCell ref="A1:A2"/>
    <mergeCell ref="B1:E1"/>
    <mergeCell ref="B2:C2"/>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3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8</v>
      </c>
      <c r="B1" s="2" t="s">
        <v>379</v>
      </c>
      <c r="C1" s="2" t="s">
        <v>2</v>
      </c>
      <c r="D1" s="2" t="s">
        <v>380</v>
      </c>
      <c r="E1" s="2" t="s">
        <v>32</v>
      </c>
    </row>
    <row r="2" spans="1:5">
      <c r="A2" s="3" t="s">
        <v>381</v>
      </c>
    </row>
    <row r="3" spans="1:5">
      <c r="A3" s="4" t="s">
        <v>382</v>
      </c>
      <c r="C3" s="4" t="s">
        <v>383</v>
      </c>
    </row>
    <row r="4" spans="1:5">
      <c r="A4" s="4" t="s">
        <v>384</v>
      </c>
      <c r="B4" s="4" t="s">
        <v>385</v>
      </c>
    </row>
    <row r="5" spans="1:5">
      <c r="A5" s="4" t="s">
        <v>61</v>
      </c>
      <c r="C5" s="6" t="n">
        <v>59314</v>
      </c>
      <c r="E5" s="6" t="n">
        <v>118363</v>
      </c>
    </row>
    <row r="6" spans="1:5">
      <c r="A6" s="4" t="s">
        <v>386</v>
      </c>
    </row>
    <row r="7" spans="1:5">
      <c r="A7" s="3" t="s">
        <v>381</v>
      </c>
    </row>
    <row r="8" spans="1:5">
      <c r="A8" s="4" t="s">
        <v>61</v>
      </c>
      <c r="D8" s="6" t="n">
        <v>2286</v>
      </c>
    </row>
    <row r="9" spans="1:5">
      <c r="A9" s="4" t="s">
        <v>387</v>
      </c>
    </row>
    <row r="10" spans="1:5">
      <c r="A10" s="3" t="s">
        <v>381</v>
      </c>
    </row>
    <row r="11" spans="1:5">
      <c r="A11" s="4" t="s">
        <v>388</v>
      </c>
      <c r="C11" s="4" t="s">
        <v>389</v>
      </c>
    </row>
    <row r="12" spans="1:5">
      <c r="A12" s="4" t="s">
        <v>390</v>
      </c>
    </row>
    <row r="13" spans="1:5">
      <c r="A13" s="3" t="s">
        <v>381</v>
      </c>
    </row>
    <row r="14" spans="1:5">
      <c r="A14" s="4" t="s">
        <v>388</v>
      </c>
      <c r="C14" s="4" t="s">
        <v>391</v>
      </c>
    </row>
    <row r="15" spans="1:5">
      <c r="A15" s="4" t="s">
        <v>392</v>
      </c>
    </row>
    <row r="16" spans="1:5">
      <c r="A16" s="3" t="s">
        <v>381</v>
      </c>
    </row>
    <row r="17" spans="1:5">
      <c r="A17" s="4" t="s">
        <v>388</v>
      </c>
      <c r="C17" s="4" t="s">
        <v>393</v>
      </c>
    </row>
    <row r="18" spans="1:5">
      <c r="A18" s="4" t="s">
        <v>394</v>
      </c>
    </row>
    <row r="19" spans="1:5">
      <c r="A19" s="3" t="s">
        <v>381</v>
      </c>
    </row>
    <row r="20" spans="1:5">
      <c r="A20" s="4" t="s">
        <v>388</v>
      </c>
      <c r="C20" s="4" t="s">
        <v>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188</v>
      </c>
    </row>
    <row r="3" spans="1:2">
      <c r="A3" s="4" t="s">
        <v>398</v>
      </c>
      <c r="B3" s="6" t="n">
        <v>301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4" t="s">
        <v>400</v>
      </c>
    </row>
    <row r="3" spans="1:3">
      <c r="A3" s="3" t="s">
        <v>401</v>
      </c>
    </row>
    <row r="4" spans="1:3">
      <c r="A4" s="4" t="s">
        <v>402</v>
      </c>
      <c r="B4" s="6" t="n">
        <v>234389</v>
      </c>
      <c r="C4" s="6" t="n">
        <v>219747</v>
      </c>
    </row>
    <row r="5" spans="1:3">
      <c r="A5" s="4" t="s">
        <v>403</v>
      </c>
      <c r="B5" s="5" t="n">
        <v>224184</v>
      </c>
      <c r="C5" s="5" t="n">
        <v>209572</v>
      </c>
    </row>
    <row r="6" spans="1:3">
      <c r="A6" s="4" t="s">
        <v>404</v>
      </c>
      <c r="B6" s="5" t="n">
        <v>224184</v>
      </c>
      <c r="C6" s="5" t="n">
        <v>209572</v>
      </c>
    </row>
    <row r="7" spans="1:3">
      <c r="A7" s="4" t="s">
        <v>405</v>
      </c>
      <c r="B7" s="6" t="n">
        <v>224184</v>
      </c>
      <c r="C7" s="6" t="n">
        <v>209572</v>
      </c>
    </row>
    <row r="8" spans="1:3">
      <c r="A8" s="4" t="s">
        <v>406</v>
      </c>
      <c r="B8" s="4" t="s">
        <v>407</v>
      </c>
      <c r="C8" s="4" t="s">
        <v>408</v>
      </c>
    </row>
    <row r="9" spans="1:3">
      <c r="A9" s="4" t="s">
        <v>409</v>
      </c>
      <c r="B9" s="4" t="s">
        <v>410</v>
      </c>
      <c r="C9" s="4" t="s">
        <v>411</v>
      </c>
    </row>
    <row r="10" spans="1:3">
      <c r="A10" s="4" t="s">
        <v>412</v>
      </c>
      <c r="B10" s="4" t="s">
        <v>410</v>
      </c>
      <c r="C10" s="4" t="s">
        <v>411</v>
      </c>
    </row>
    <row r="11" spans="1:3">
      <c r="A11" s="4" t="s">
        <v>413</v>
      </c>
      <c r="B11" s="4" t="s">
        <v>414</v>
      </c>
      <c r="C11" s="4" t="s">
        <v>415</v>
      </c>
    </row>
    <row r="12" spans="1:3">
      <c r="A12" s="4" t="s">
        <v>416</v>
      </c>
      <c r="B12" s="6" t="n">
        <v>83233</v>
      </c>
      <c r="C12" s="6" t="n">
        <v>77272</v>
      </c>
    </row>
    <row r="13" spans="1:3">
      <c r="A13" s="4" t="s">
        <v>417</v>
      </c>
      <c r="B13" s="5" t="n">
        <v>46819</v>
      </c>
      <c r="C13" s="5" t="n">
        <v>43466</v>
      </c>
    </row>
    <row r="14" spans="1:3">
      <c r="A14" s="4" t="s">
        <v>418</v>
      </c>
      <c r="B14" s="5" t="n">
        <v>62425</v>
      </c>
      <c r="C14" s="5" t="n">
        <v>57954</v>
      </c>
    </row>
    <row r="15" spans="1:3">
      <c r="A15" s="4" t="s">
        <v>419</v>
      </c>
      <c r="B15" s="6" t="n">
        <v>64649</v>
      </c>
      <c r="C15" s="6" t="n">
        <v>60620</v>
      </c>
    </row>
    <row r="16" spans="1:3">
      <c r="A16" s="4" t="s">
        <v>420</v>
      </c>
      <c r="B16" s="4" t="s">
        <v>421</v>
      </c>
      <c r="C16" s="4" t="s">
        <v>421</v>
      </c>
    </row>
    <row r="17" spans="1:3">
      <c r="A17" s="4" t="s">
        <v>422</v>
      </c>
      <c r="B17" s="4" t="s">
        <v>423</v>
      </c>
      <c r="C17" s="4" t="s">
        <v>423</v>
      </c>
    </row>
    <row r="18" spans="1:3">
      <c r="A18" s="4" t="s">
        <v>424</v>
      </c>
      <c r="B18" s="4" t="s">
        <v>425</v>
      </c>
      <c r="C18" s="4" t="s">
        <v>425</v>
      </c>
    </row>
    <row r="19" spans="1:3">
      <c r="A19" s="4" t="s">
        <v>426</v>
      </c>
      <c r="B19" s="4" t="s">
        <v>427</v>
      </c>
      <c r="C19" s="4" t="s">
        <v>427</v>
      </c>
    </row>
    <row r="20" spans="1:3">
      <c r="A20" s="4" t="s">
        <v>428</v>
      </c>
    </row>
    <row r="21" spans="1:3">
      <c r="A21" s="3" t="s">
        <v>401</v>
      </c>
    </row>
    <row r="22" spans="1:3">
      <c r="A22" s="4" t="s">
        <v>402</v>
      </c>
      <c r="B22" s="6" t="n">
        <v>122440</v>
      </c>
      <c r="C22" s="6" t="n">
        <v>110576</v>
      </c>
    </row>
    <row r="23" spans="1:3">
      <c r="A23" s="4" t="s">
        <v>403</v>
      </c>
      <c r="B23" s="5" t="n">
        <v>114603</v>
      </c>
      <c r="C23" s="5" t="n">
        <v>102769</v>
      </c>
    </row>
    <row r="24" spans="1:3">
      <c r="A24" s="4" t="s">
        <v>404</v>
      </c>
      <c r="B24" s="5" t="n">
        <v>114603</v>
      </c>
      <c r="C24" s="5" t="n">
        <v>102769</v>
      </c>
    </row>
    <row r="25" spans="1:3">
      <c r="A25" s="4" t="s">
        <v>405</v>
      </c>
      <c r="B25" s="6" t="n">
        <v>114603</v>
      </c>
      <c r="C25" s="6" t="n">
        <v>102769</v>
      </c>
    </row>
    <row r="26" spans="1:3">
      <c r="A26" s="4" t="s">
        <v>406</v>
      </c>
      <c r="B26" s="4" t="s">
        <v>429</v>
      </c>
      <c r="C26" s="4" t="s">
        <v>430</v>
      </c>
    </row>
    <row r="27" spans="1:3">
      <c r="A27" s="4" t="s">
        <v>409</v>
      </c>
      <c r="B27" s="4" t="s">
        <v>431</v>
      </c>
      <c r="C27" s="4" t="s">
        <v>432</v>
      </c>
    </row>
    <row r="28" spans="1:3">
      <c r="A28" s="4" t="s">
        <v>412</v>
      </c>
      <c r="B28" s="4" t="s">
        <v>431</v>
      </c>
      <c r="C28" s="4" t="s">
        <v>432</v>
      </c>
    </row>
    <row r="29" spans="1:3">
      <c r="A29" s="4" t="s">
        <v>413</v>
      </c>
      <c r="B29" s="4" t="s">
        <v>433</v>
      </c>
      <c r="C29" s="4" t="s">
        <v>434</v>
      </c>
    </row>
    <row r="30" spans="1:3">
      <c r="A30" s="4" t="s">
        <v>416</v>
      </c>
      <c r="B30" s="6" t="n">
        <v>57568</v>
      </c>
      <c r="C30" s="6" t="n">
        <v>52898</v>
      </c>
    </row>
    <row r="31" spans="1:3">
      <c r="A31" s="4" t="s">
        <v>417</v>
      </c>
      <c r="B31" s="5" t="n">
        <v>32382</v>
      </c>
      <c r="C31" s="5" t="n">
        <v>29755</v>
      </c>
    </row>
    <row r="32" spans="1:3">
      <c r="A32" s="4" t="s">
        <v>418</v>
      </c>
      <c r="B32" s="5" t="n">
        <v>43176</v>
      </c>
      <c r="C32" s="5" t="n">
        <v>39674</v>
      </c>
    </row>
    <row r="33" spans="1:3">
      <c r="A33" s="4" t="s">
        <v>419</v>
      </c>
      <c r="B33" s="6" t="n">
        <v>30581</v>
      </c>
      <c r="C33" s="6" t="n">
        <v>29409</v>
      </c>
    </row>
    <row r="34" spans="1:3">
      <c r="A34" s="4" t="s">
        <v>420</v>
      </c>
      <c r="B34" s="4" t="s">
        <v>421</v>
      </c>
      <c r="C34" s="4" t="s">
        <v>421</v>
      </c>
    </row>
    <row r="35" spans="1:3">
      <c r="A35" s="4" t="s">
        <v>422</v>
      </c>
      <c r="B35" s="4" t="s">
        <v>423</v>
      </c>
      <c r="C35" s="4" t="s">
        <v>423</v>
      </c>
    </row>
    <row r="36" spans="1:3">
      <c r="A36" s="4" t="s">
        <v>424</v>
      </c>
      <c r="B36" s="4" t="s">
        <v>425</v>
      </c>
      <c r="C36" s="4" t="s">
        <v>425</v>
      </c>
    </row>
    <row r="37" spans="1:3">
      <c r="A37" s="4" t="s">
        <v>426</v>
      </c>
      <c r="B37" s="4" t="s">
        <v>427</v>
      </c>
      <c r="C37" s="4" t="s">
        <v>427</v>
      </c>
    </row>
    <row r="38" spans="1:3">
      <c r="A38" s="4" t="s">
        <v>435</v>
      </c>
      <c r="B38" s="6" t="n">
        <v>71960</v>
      </c>
      <c r="C38" s="6" t="n">
        <v>66123</v>
      </c>
    </row>
    <row r="39" spans="1:3">
      <c r="A39" s="4" t="s">
        <v>436</v>
      </c>
      <c r="B39" s="5" t="n">
        <v>46774</v>
      </c>
      <c r="C39" s="5" t="n">
        <v>42980</v>
      </c>
    </row>
    <row r="40" spans="1:3">
      <c r="A40" s="4" t="s">
        <v>437</v>
      </c>
      <c r="B40" s="5" t="n">
        <v>57568</v>
      </c>
      <c r="C40" s="5" t="n">
        <v>52898</v>
      </c>
    </row>
    <row r="41" spans="1:3">
      <c r="A41" s="4" t="s">
        <v>438</v>
      </c>
      <c r="B41" s="6" t="n">
        <v>38227</v>
      </c>
      <c r="C41" s="6" t="n">
        <v>36761</v>
      </c>
    </row>
    <row r="42" spans="1:3">
      <c r="A42" s="4" t="s">
        <v>439</v>
      </c>
      <c r="B42" s="4" t="s">
        <v>385</v>
      </c>
      <c r="C42" s="4" t="s">
        <v>385</v>
      </c>
    </row>
    <row r="43" spans="1:3">
      <c r="A43" s="4" t="s">
        <v>440</v>
      </c>
      <c r="B43" s="4" t="s">
        <v>441</v>
      </c>
      <c r="C43" s="4" t="s">
        <v>441</v>
      </c>
    </row>
    <row r="44" spans="1:3">
      <c r="A44" s="4" t="s">
        <v>442</v>
      </c>
      <c r="B44" s="4" t="s">
        <v>421</v>
      </c>
      <c r="C44" s="4" t="s">
        <v>421</v>
      </c>
    </row>
    <row r="45" spans="1:3">
      <c r="A45" s="4" t="s">
        <v>443</v>
      </c>
      <c r="B45" s="4" t="s">
        <v>444</v>
      </c>
      <c r="C45" s="4" t="s">
        <v>4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445</v>
      </c>
      <c r="B1" s="2" t="s">
        <v>1</v>
      </c>
    </row>
    <row r="2" spans="1:4">
      <c r="B2" s="2" t="s">
        <v>397</v>
      </c>
      <c r="C2" s="2" t="s">
        <v>446</v>
      </c>
      <c r="D2" s="2" t="s">
        <v>447</v>
      </c>
    </row>
    <row r="3" spans="1:4">
      <c r="A3" s="3" t="s">
        <v>191</v>
      </c>
    </row>
    <row r="4" spans="1:4">
      <c r="A4" s="4" t="s">
        <v>448</v>
      </c>
      <c r="B4" s="5" t="n">
        <v>64</v>
      </c>
      <c r="C4" s="5" t="n">
        <v>108</v>
      </c>
    </row>
    <row r="5" spans="1:4">
      <c r="A5" s="4" t="s">
        <v>449</v>
      </c>
      <c r="B5" s="5" t="n">
        <v>24</v>
      </c>
    </row>
    <row r="6" spans="1:4">
      <c r="A6" s="4" t="s">
        <v>450</v>
      </c>
      <c r="B6" s="4" t="s">
        <v>451</v>
      </c>
    </row>
    <row r="7" spans="1:4">
      <c r="A7" s="4" t="s">
        <v>452</v>
      </c>
      <c r="B7" s="6" t="n">
        <v>7147</v>
      </c>
      <c r="C7" s="6" t="n">
        <v>5749</v>
      </c>
    </row>
    <row r="8" spans="1:4">
      <c r="A8" s="4" t="s">
        <v>453</v>
      </c>
      <c r="B8" s="5" t="n">
        <v>3750</v>
      </c>
      <c r="C8" s="5" t="n">
        <v>3750</v>
      </c>
    </row>
    <row r="9" spans="1:4">
      <c r="A9" s="4" t="s">
        <v>134</v>
      </c>
      <c r="B9" s="4" t="s">
        <v>58</v>
      </c>
      <c r="C9" s="5" t="n">
        <v>21491</v>
      </c>
      <c r="D9" s="6" t="n">
        <v>99347</v>
      </c>
    </row>
    <row r="10" spans="1:4">
      <c r="A10" s="4" t="s">
        <v>454</v>
      </c>
      <c r="B10" s="5" t="n">
        <v>0</v>
      </c>
      <c r="C10" s="5" t="n">
        <v>387</v>
      </c>
      <c r="D10" s="5" t="n">
        <v>2910</v>
      </c>
    </row>
    <row r="11" spans="1:4">
      <c r="A11" s="4" t="s">
        <v>455</v>
      </c>
      <c r="B11" s="6" t="n">
        <v>0</v>
      </c>
      <c r="C11" s="6" t="n">
        <v>0</v>
      </c>
      <c r="D11"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470523</v>
      </c>
      <c r="C3" s="6" t="n">
        <v>390552</v>
      </c>
    </row>
    <row r="4" spans="1:3">
      <c r="A4" s="4" t="s">
        <v>459</v>
      </c>
      <c r="B4" s="5" t="n">
        <v>9528</v>
      </c>
      <c r="C4" s="5" t="n">
        <v>5239</v>
      </c>
    </row>
    <row r="5" spans="1:3">
      <c r="A5" s="4" t="s">
        <v>460</v>
      </c>
      <c r="B5" s="5" t="n">
        <v>1383</v>
      </c>
      <c r="C5" s="5" t="n">
        <v>3731</v>
      </c>
    </row>
    <row r="6" spans="1:3">
      <c r="A6" s="4" t="s">
        <v>461</v>
      </c>
      <c r="B6" s="5" t="n">
        <v>462378</v>
      </c>
      <c r="C6" s="5" t="n">
        <v>389044</v>
      </c>
    </row>
    <row r="7" spans="1:3">
      <c r="A7" s="4" t="s">
        <v>462</v>
      </c>
    </row>
    <row r="8" spans="1:3">
      <c r="A8" s="3" t="s">
        <v>457</v>
      </c>
    </row>
    <row r="9" spans="1:3">
      <c r="A9" s="4" t="s">
        <v>458</v>
      </c>
      <c r="B9" s="5" t="n">
        <v>417032</v>
      </c>
      <c r="C9" s="5" t="n">
        <v>370134</v>
      </c>
    </row>
    <row r="10" spans="1:3">
      <c r="A10" s="4" t="s">
        <v>459</v>
      </c>
      <c r="B10" s="5" t="n">
        <v>9528</v>
      </c>
      <c r="C10" s="5" t="n">
        <v>5239</v>
      </c>
    </row>
    <row r="11" spans="1:3">
      <c r="A11" s="4" t="s">
        <v>460</v>
      </c>
      <c r="B11" s="5" t="n">
        <v>661</v>
      </c>
      <c r="C11" s="5" t="n">
        <v>3328</v>
      </c>
    </row>
    <row r="12" spans="1:3">
      <c r="A12" s="4" t="s">
        <v>461</v>
      </c>
      <c r="B12" s="5" t="n">
        <v>408165</v>
      </c>
      <c r="C12" s="5" t="n">
        <v>368223</v>
      </c>
    </row>
    <row r="13" spans="1:3">
      <c r="A13" s="4" t="s">
        <v>463</v>
      </c>
    </row>
    <row r="14" spans="1:3">
      <c r="A14" s="3" t="s">
        <v>457</v>
      </c>
    </row>
    <row r="15" spans="1:3">
      <c r="A15" s="4" t="s">
        <v>458</v>
      </c>
      <c r="B15" s="5" t="n">
        <v>45500</v>
      </c>
      <c r="C15" s="5" t="n">
        <v>12672</v>
      </c>
    </row>
    <row r="16" spans="1:3">
      <c r="A16" s="4" t="s">
        <v>459</v>
      </c>
      <c r="B16" s="4" t="s">
        <v>58</v>
      </c>
      <c r="C16" s="4" t="s">
        <v>58</v>
      </c>
    </row>
    <row r="17" spans="1:3">
      <c r="A17" s="4" t="s">
        <v>460</v>
      </c>
      <c r="B17" s="5" t="n">
        <v>722</v>
      </c>
      <c r="C17" s="5" t="n">
        <v>403</v>
      </c>
    </row>
    <row r="18" spans="1:3">
      <c r="A18" s="4" t="s">
        <v>461</v>
      </c>
      <c r="B18" s="5" t="n">
        <v>46222</v>
      </c>
      <c r="C18" s="5" t="n">
        <v>13075</v>
      </c>
    </row>
    <row r="19" spans="1:3">
      <c r="A19" s="4" t="s">
        <v>464</v>
      </c>
    </row>
    <row r="20" spans="1:3">
      <c r="A20" s="3" t="s">
        <v>457</v>
      </c>
    </row>
    <row r="21" spans="1:3">
      <c r="A21" s="4" t="s">
        <v>458</v>
      </c>
      <c r="B21" s="5" t="n">
        <v>7991</v>
      </c>
      <c r="C21" s="5" t="n">
        <v>7746</v>
      </c>
    </row>
    <row r="22" spans="1:3">
      <c r="A22" s="4" t="s">
        <v>459</v>
      </c>
      <c r="B22" s="4" t="s">
        <v>58</v>
      </c>
      <c r="C22" s="4" t="s">
        <v>58</v>
      </c>
    </row>
    <row r="23" spans="1:3">
      <c r="A23" s="4" t="s">
        <v>460</v>
      </c>
      <c r="B23" s="4" t="s">
        <v>58</v>
      </c>
      <c r="C23" s="4" t="s">
        <v>58</v>
      </c>
    </row>
    <row r="24" spans="1:3">
      <c r="A24" s="4" t="s">
        <v>461</v>
      </c>
      <c r="B24" s="6" t="n">
        <v>7991</v>
      </c>
      <c r="C24" s="6" t="n">
        <v>77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57</v>
      </c>
    </row>
    <row r="3" spans="1:3">
      <c r="A3" s="4" t="s">
        <v>466</v>
      </c>
      <c r="B3" s="6" t="n">
        <v>68938</v>
      </c>
      <c r="C3" s="6" t="n">
        <v>153056</v>
      </c>
    </row>
    <row r="4" spans="1:3">
      <c r="A4" s="4" t="s">
        <v>467</v>
      </c>
      <c r="B4" s="5" t="n">
        <v>42568</v>
      </c>
      <c r="C4" s="4" t="s">
        <v>58</v>
      </c>
    </row>
    <row r="5" spans="1:3">
      <c r="A5" s="4" t="s">
        <v>468</v>
      </c>
      <c r="B5" s="5" t="n">
        <v>111506</v>
      </c>
      <c r="C5" s="5" t="n">
        <v>153056</v>
      </c>
    </row>
    <row r="6" spans="1:3">
      <c r="A6" s="4" t="s">
        <v>469</v>
      </c>
      <c r="B6" s="5" t="n">
        <v>499</v>
      </c>
      <c r="C6" s="5" t="n">
        <v>3731</v>
      </c>
    </row>
    <row r="7" spans="1:3">
      <c r="A7" s="4" t="s">
        <v>470</v>
      </c>
      <c r="B7" s="5" t="n">
        <v>884</v>
      </c>
      <c r="C7" s="4" t="s">
        <v>58</v>
      </c>
    </row>
    <row r="8" spans="1:3">
      <c r="A8" s="4" t="s">
        <v>471</v>
      </c>
      <c r="B8" s="5" t="n">
        <v>1383</v>
      </c>
      <c r="C8" s="5" t="n">
        <v>3731</v>
      </c>
    </row>
    <row r="9" spans="1:3">
      <c r="A9" s="4" t="s">
        <v>462</v>
      </c>
    </row>
    <row r="10" spans="1:3">
      <c r="A10" s="3" t="s">
        <v>457</v>
      </c>
    </row>
    <row r="11" spans="1:3">
      <c r="A11" s="4" t="s">
        <v>466</v>
      </c>
      <c r="B11" s="5" t="n">
        <v>34755</v>
      </c>
      <c r="C11" s="5" t="n">
        <v>140384</v>
      </c>
    </row>
    <row r="12" spans="1:3">
      <c r="A12" s="4" t="s">
        <v>467</v>
      </c>
      <c r="B12" s="5" t="n">
        <v>31251</v>
      </c>
      <c r="C12" s="4" t="s">
        <v>58</v>
      </c>
    </row>
    <row r="13" spans="1:3">
      <c r="A13" s="4" t="s">
        <v>468</v>
      </c>
      <c r="B13" s="5" t="n">
        <v>66006</v>
      </c>
      <c r="C13" s="5" t="n">
        <v>140384</v>
      </c>
    </row>
    <row r="14" spans="1:3">
      <c r="A14" s="4" t="s">
        <v>469</v>
      </c>
      <c r="B14" s="5" t="n">
        <v>123</v>
      </c>
      <c r="C14" s="5" t="n">
        <v>3328</v>
      </c>
    </row>
    <row r="15" spans="1:3">
      <c r="A15" s="4" t="s">
        <v>470</v>
      </c>
      <c r="B15" s="5" t="n">
        <v>538</v>
      </c>
      <c r="C15" s="4" t="s">
        <v>58</v>
      </c>
    </row>
    <row r="16" spans="1:3">
      <c r="A16" s="4" t="s">
        <v>471</v>
      </c>
      <c r="B16" s="5" t="n">
        <v>661</v>
      </c>
      <c r="C16" s="5" t="n">
        <v>3328</v>
      </c>
    </row>
    <row r="17" spans="1:3">
      <c r="A17" s="4" t="s">
        <v>463</v>
      </c>
    </row>
    <row r="18" spans="1:3">
      <c r="A18" s="3" t="s">
        <v>457</v>
      </c>
    </row>
    <row r="19" spans="1:3">
      <c r="A19" s="4" t="s">
        <v>466</v>
      </c>
      <c r="B19" s="5" t="n">
        <v>34183</v>
      </c>
      <c r="C19" s="5" t="n">
        <v>12672</v>
      </c>
    </row>
    <row r="20" spans="1:3">
      <c r="A20" s="4" t="s">
        <v>467</v>
      </c>
      <c r="B20" s="5" t="n">
        <v>11317</v>
      </c>
      <c r="C20" s="4" t="s">
        <v>58</v>
      </c>
    </row>
    <row r="21" spans="1:3">
      <c r="A21" s="4" t="s">
        <v>468</v>
      </c>
      <c r="B21" s="5" t="n">
        <v>45500</v>
      </c>
      <c r="C21" s="5" t="n">
        <v>12672</v>
      </c>
    </row>
    <row r="22" spans="1:3">
      <c r="A22" s="4" t="s">
        <v>469</v>
      </c>
      <c r="B22" s="5" t="n">
        <v>376</v>
      </c>
      <c r="C22" s="5" t="n">
        <v>403</v>
      </c>
    </row>
    <row r="23" spans="1:3">
      <c r="A23" s="4" t="s">
        <v>470</v>
      </c>
      <c r="B23" s="5" t="n">
        <v>346</v>
      </c>
      <c r="C23" s="4" t="s">
        <v>58</v>
      </c>
    </row>
    <row r="24" spans="1:3">
      <c r="A24" s="4" t="s">
        <v>471</v>
      </c>
      <c r="B24" s="5" t="n">
        <v>722</v>
      </c>
      <c r="C24" s="5" t="n">
        <v>403</v>
      </c>
    </row>
    <row r="25" spans="1:3">
      <c r="A25" s="4" t="s">
        <v>464</v>
      </c>
    </row>
    <row r="26" spans="1:3">
      <c r="A26" s="3" t="s">
        <v>457</v>
      </c>
    </row>
    <row r="27" spans="1:3">
      <c r="A27" s="4" t="s">
        <v>466</v>
      </c>
      <c r="B27" s="4" t="s">
        <v>58</v>
      </c>
      <c r="C27" s="4" t="s">
        <v>58</v>
      </c>
    </row>
    <row r="28" spans="1:3">
      <c r="A28" s="4" t="s">
        <v>467</v>
      </c>
      <c r="B28" s="4" t="s">
        <v>58</v>
      </c>
      <c r="C28" s="4" t="s">
        <v>58</v>
      </c>
    </row>
    <row r="29" spans="1:3">
      <c r="A29" s="4" t="s">
        <v>468</v>
      </c>
      <c r="B29" s="4" t="s">
        <v>58</v>
      </c>
      <c r="C29" s="4" t="s">
        <v>58</v>
      </c>
    </row>
    <row r="30" spans="1:3">
      <c r="A30" s="4" t="s">
        <v>469</v>
      </c>
      <c r="B30" s="4" t="s">
        <v>58</v>
      </c>
      <c r="C30" s="4" t="s">
        <v>58</v>
      </c>
    </row>
    <row r="31" spans="1:3">
      <c r="A31" s="4" t="s">
        <v>470</v>
      </c>
      <c r="B31" s="4" t="s">
        <v>58</v>
      </c>
      <c r="C31" s="4" t="s">
        <v>58</v>
      </c>
    </row>
    <row r="32" spans="1:3">
      <c r="A32" s="4" t="s">
        <v>471</v>
      </c>
      <c r="B32" s="4" t="s">
        <v>58</v>
      </c>
      <c r="C32" s="4" t="s">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76</v>
      </c>
    </row>
    <row r="3" spans="1:4">
      <c r="A3" s="3" t="s">
        <v>112</v>
      </c>
    </row>
    <row r="4" spans="1:4">
      <c r="A4" s="4" t="s">
        <v>107</v>
      </c>
      <c r="B4" s="6" t="n">
        <v>25014</v>
      </c>
      <c r="C4" s="6" t="n">
        <v>24348</v>
      </c>
      <c r="D4" s="6" t="n">
        <v>23056</v>
      </c>
    </row>
    <row r="5" spans="1:4">
      <c r="A5" s="3" t="s">
        <v>113</v>
      </c>
    </row>
    <row r="6" spans="1:4">
      <c r="A6" s="4" t="s">
        <v>114</v>
      </c>
      <c r="B6" s="5" t="n">
        <v>6637</v>
      </c>
      <c r="C6" s="5" t="n">
        <v>-10644</v>
      </c>
      <c r="D6" s="5" t="n">
        <v>1527</v>
      </c>
    </row>
    <row r="7" spans="1:4">
      <c r="A7" s="4" t="s">
        <v>115</v>
      </c>
      <c r="B7" s="5" t="n">
        <v>-2465</v>
      </c>
      <c r="C7" s="5" t="n">
        <v>3954</v>
      </c>
      <c r="D7" s="5" t="n">
        <v>-567</v>
      </c>
    </row>
    <row r="8" spans="1:4">
      <c r="A8" s="4" t="s">
        <v>116</v>
      </c>
      <c r="B8" s="4" t="s">
        <v>58</v>
      </c>
      <c r="C8" s="5" t="n">
        <v>-387</v>
      </c>
      <c r="D8" s="5" t="n">
        <v>-2910</v>
      </c>
    </row>
    <row r="9" spans="1:4">
      <c r="A9" s="4" t="s">
        <v>115</v>
      </c>
      <c r="B9" s="4" t="s">
        <v>58</v>
      </c>
      <c r="C9" s="5" t="n">
        <v>144</v>
      </c>
      <c r="D9" s="5" t="n">
        <v>1081</v>
      </c>
    </row>
    <row r="10" spans="1:4">
      <c r="A10" s="4" t="s">
        <v>117</v>
      </c>
      <c r="B10" s="5" t="n">
        <v>-1311</v>
      </c>
      <c r="C10" s="5" t="n">
        <v>-1435</v>
      </c>
      <c r="D10" s="5" t="n">
        <v>6256</v>
      </c>
    </row>
    <row r="11" spans="1:4">
      <c r="A11" s="4" t="s">
        <v>115</v>
      </c>
      <c r="B11" s="5" t="n">
        <v>487</v>
      </c>
      <c r="C11" s="5" t="n">
        <v>531</v>
      </c>
      <c r="D11" s="5" t="n">
        <v>-2324</v>
      </c>
    </row>
    <row r="12" spans="1:4">
      <c r="A12" s="4" t="s">
        <v>118</v>
      </c>
      <c r="B12" s="5" t="n">
        <v>161</v>
      </c>
      <c r="C12" s="5" t="n">
        <v>-42</v>
      </c>
      <c r="D12" s="5" t="n">
        <v>-96</v>
      </c>
    </row>
    <row r="13" spans="1:4">
      <c r="A13" s="4" t="s">
        <v>119</v>
      </c>
      <c r="B13" s="6" t="n">
        <v>28523</v>
      </c>
      <c r="C13" s="6" t="n">
        <v>16469</v>
      </c>
      <c r="D13" s="6" t="n">
        <v>260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191</v>
      </c>
    </row>
    <row r="3" spans="1:3">
      <c r="A3" s="4" t="s">
        <v>473</v>
      </c>
      <c r="B3" s="6" t="n">
        <v>22492</v>
      </c>
    </row>
    <row r="4" spans="1:3">
      <c r="A4" s="4" t="s">
        <v>474</v>
      </c>
      <c r="B4" s="5" t="n">
        <v>57922</v>
      </c>
    </row>
    <row r="5" spans="1:3">
      <c r="A5" s="4" t="s">
        <v>475</v>
      </c>
      <c r="B5" s="5" t="n">
        <v>256396</v>
      </c>
    </row>
    <row r="6" spans="1:3">
      <c r="A6" s="4" t="s">
        <v>476</v>
      </c>
      <c r="B6" s="5" t="n">
        <v>125568</v>
      </c>
    </row>
    <row r="7" spans="1:3">
      <c r="A7" s="4" t="s">
        <v>477</v>
      </c>
      <c r="B7" s="4" t="s">
        <v>58</v>
      </c>
    </row>
    <row r="8" spans="1:3">
      <c r="A8" s="4" t="s">
        <v>478</v>
      </c>
      <c r="B8" s="5" t="n">
        <v>462378</v>
      </c>
    </row>
    <row r="9" spans="1:3">
      <c r="A9" s="4" t="s">
        <v>479</v>
      </c>
      <c r="B9" s="5" t="n">
        <v>22638</v>
      </c>
    </row>
    <row r="10" spans="1:3">
      <c r="A10" s="4" t="s">
        <v>480</v>
      </c>
      <c r="B10" s="5" t="n">
        <v>58425</v>
      </c>
    </row>
    <row r="11" spans="1:3">
      <c r="A11" s="4" t="s">
        <v>481</v>
      </c>
      <c r="B11" s="5" t="n">
        <v>263961</v>
      </c>
    </row>
    <row r="12" spans="1:3">
      <c r="A12" s="4" t="s">
        <v>482</v>
      </c>
      <c r="B12" s="5" t="n">
        <v>125499</v>
      </c>
    </row>
    <row r="13" spans="1:3">
      <c r="A13" s="4" t="s">
        <v>483</v>
      </c>
      <c r="B13" s="4" t="s">
        <v>58</v>
      </c>
    </row>
    <row r="14" spans="1:3">
      <c r="A14" s="4" t="s">
        <v>484</v>
      </c>
      <c r="B14" s="6" t="n">
        <v>470523</v>
      </c>
      <c r="C14" s="6" t="n">
        <v>390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85</v>
      </c>
      <c r="B1" s="2" t="s">
        <v>1</v>
      </c>
    </row>
    <row r="2" spans="1:4">
      <c r="B2" s="2" t="s">
        <v>2</v>
      </c>
      <c r="C2" s="2" t="s">
        <v>32</v>
      </c>
      <c r="D2" s="2" t="s">
        <v>76</v>
      </c>
    </row>
    <row r="3" spans="1:4">
      <c r="A3" s="3" t="s">
        <v>193</v>
      </c>
    </row>
    <row r="4" spans="1:4">
      <c r="A4" s="4" t="s">
        <v>486</v>
      </c>
      <c r="B4" s="6" t="n">
        <v>0</v>
      </c>
      <c r="C4" s="6" t="n">
        <v>0</v>
      </c>
    </row>
    <row r="5" spans="1:4">
      <c r="A5" s="4" t="s">
        <v>487</v>
      </c>
      <c r="B5" s="5" t="n">
        <v>0</v>
      </c>
      <c r="C5" s="5" t="n">
        <v>245</v>
      </c>
    </row>
    <row r="6" spans="1:4">
      <c r="A6" s="4" t="s">
        <v>488</v>
      </c>
      <c r="B6" s="5" t="n">
        <v>0</v>
      </c>
      <c r="C6" s="5" t="n">
        <v>0</v>
      </c>
    </row>
    <row r="7" spans="1:4">
      <c r="A7" s="4" t="s">
        <v>489</v>
      </c>
      <c r="B7" s="5" t="n">
        <v>0</v>
      </c>
      <c r="C7" s="5" t="n">
        <v>0</v>
      </c>
    </row>
    <row r="8" spans="1:4">
      <c r="A8" s="4" t="s">
        <v>490</v>
      </c>
      <c r="B8" s="5" t="n">
        <v>166</v>
      </c>
      <c r="C8" s="5" t="n">
        <v>333</v>
      </c>
      <c r="D8" s="6" t="n">
        <v>3188</v>
      </c>
    </row>
    <row r="9" spans="1:4">
      <c r="A9" s="4" t="s">
        <v>491</v>
      </c>
      <c r="B9" s="5" t="n">
        <v>24</v>
      </c>
      <c r="C9" s="5" t="n">
        <v>66</v>
      </c>
      <c r="D9" s="5" t="n">
        <v>390</v>
      </c>
    </row>
    <row r="10" spans="1:4">
      <c r="A10" s="4" t="s">
        <v>492</v>
      </c>
      <c r="B10" s="6" t="n">
        <v>17</v>
      </c>
      <c r="C10" s="6" t="n">
        <v>47</v>
      </c>
      <c r="D10" s="6" t="n">
        <v>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3</v>
      </c>
      <c r="B1" s="2" t="s">
        <v>2</v>
      </c>
      <c r="C1" s="2" t="s">
        <v>32</v>
      </c>
    </row>
    <row r="2" spans="1:3">
      <c r="A2" s="3" t="s">
        <v>494</v>
      </c>
    </row>
    <row r="3" spans="1:3">
      <c r="A3" s="4" t="s">
        <v>495</v>
      </c>
      <c r="B3" s="6" t="n">
        <v>686231</v>
      </c>
      <c r="C3" s="6" t="n">
        <v>664866</v>
      </c>
    </row>
    <row r="4" spans="1:3">
      <c r="A4" s="4" t="s">
        <v>496</v>
      </c>
    </row>
    <row r="5" spans="1:3">
      <c r="A5" s="3" t="s">
        <v>494</v>
      </c>
    </row>
    <row r="6" spans="1:3">
      <c r="A6" s="4" t="s">
        <v>495</v>
      </c>
      <c r="B6" s="5" t="n">
        <v>236394</v>
      </c>
      <c r="C6" s="5" t="n">
        <v>214767</v>
      </c>
    </row>
    <row r="7" spans="1:3">
      <c r="A7" s="4" t="s">
        <v>497</v>
      </c>
    </row>
    <row r="8" spans="1:3">
      <c r="A8" s="3" t="s">
        <v>494</v>
      </c>
    </row>
    <row r="9" spans="1:3">
      <c r="A9" s="4" t="s">
        <v>495</v>
      </c>
      <c r="B9" s="5" t="n">
        <v>94675</v>
      </c>
      <c r="C9" s="5" t="n">
        <v>104779</v>
      </c>
    </row>
    <row r="10" spans="1:3">
      <c r="A10" s="4" t="s">
        <v>498</v>
      </c>
    </row>
    <row r="11" spans="1:3">
      <c r="A11" s="3" t="s">
        <v>494</v>
      </c>
    </row>
    <row r="12" spans="1:3">
      <c r="A12" s="4" t="s">
        <v>495</v>
      </c>
      <c r="B12" s="5" t="n">
        <v>9359</v>
      </c>
      <c r="C12" s="5" t="n">
        <v>6325</v>
      </c>
    </row>
    <row r="13" spans="1:3">
      <c r="A13" s="4" t="s">
        <v>499</v>
      </c>
    </row>
    <row r="14" spans="1:3">
      <c r="A14" s="3" t="s">
        <v>494</v>
      </c>
    </row>
    <row r="15" spans="1:3">
      <c r="A15" s="4" t="s">
        <v>495</v>
      </c>
      <c r="B15" s="5" t="n">
        <v>316073</v>
      </c>
      <c r="C15" s="5" t="n">
        <v>321168</v>
      </c>
    </row>
    <row r="16" spans="1:3">
      <c r="A16" s="4" t="s">
        <v>500</v>
      </c>
    </row>
    <row r="17" spans="1:3">
      <c r="A17" s="3" t="s">
        <v>494</v>
      </c>
    </row>
    <row r="18" spans="1:3">
      <c r="A18" s="4" t="s">
        <v>495</v>
      </c>
      <c r="B18" s="5" t="n">
        <v>25948</v>
      </c>
      <c r="C18" s="5" t="n">
        <v>11152</v>
      </c>
    </row>
    <row r="19" spans="1:3">
      <c r="A19" s="4" t="s">
        <v>501</v>
      </c>
    </row>
    <row r="20" spans="1:3">
      <c r="A20" s="3" t="s">
        <v>494</v>
      </c>
    </row>
    <row r="21" spans="1:3">
      <c r="A21" s="4" t="s">
        <v>495</v>
      </c>
      <c r="B21" s="5" t="n">
        <v>3374</v>
      </c>
      <c r="C21" s="5" t="n">
        <v>6639</v>
      </c>
    </row>
    <row r="22" spans="1:3">
      <c r="A22" s="4" t="s">
        <v>502</v>
      </c>
    </row>
    <row r="23" spans="1:3">
      <c r="A23" s="3" t="s">
        <v>494</v>
      </c>
    </row>
    <row r="24" spans="1:3">
      <c r="A24" s="4" t="s">
        <v>495</v>
      </c>
      <c r="B24" s="6" t="n">
        <v>408</v>
      </c>
      <c r="C24" s="6" t="n">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C3" s="6" t="n">
        <v>245</v>
      </c>
    </row>
    <row r="4" spans="1:3">
      <c r="A4" s="4" t="s">
        <v>495</v>
      </c>
      <c r="B4" s="6" t="n">
        <v>686231</v>
      </c>
      <c r="C4" s="5" t="n">
        <v>664866</v>
      </c>
    </row>
    <row r="5" spans="1:3">
      <c r="A5" s="4" t="s">
        <v>496</v>
      </c>
    </row>
    <row r="6" spans="1:3">
      <c r="A6" s="3" t="s">
        <v>504</v>
      </c>
    </row>
    <row r="7" spans="1:3">
      <c r="A7" s="4" t="s">
        <v>505</v>
      </c>
      <c r="C7" s="4" t="s">
        <v>58</v>
      </c>
    </row>
    <row r="8" spans="1:3">
      <c r="A8" s="4" t="s">
        <v>495</v>
      </c>
      <c r="B8" s="5" t="n">
        <v>236394</v>
      </c>
      <c r="C8" s="5" t="n">
        <v>214767</v>
      </c>
    </row>
    <row r="9" spans="1:3">
      <c r="A9" s="4" t="s">
        <v>497</v>
      </c>
    </row>
    <row r="10" spans="1:3">
      <c r="A10" s="3" t="s">
        <v>504</v>
      </c>
    </row>
    <row r="11" spans="1:3">
      <c r="A11" s="4" t="s">
        <v>505</v>
      </c>
      <c r="C11" s="5" t="n">
        <v>245</v>
      </c>
    </row>
    <row r="12" spans="1:3">
      <c r="A12" s="4" t="s">
        <v>495</v>
      </c>
      <c r="B12" s="5" t="n">
        <v>94675</v>
      </c>
      <c r="C12" s="5" t="n">
        <v>104779</v>
      </c>
    </row>
    <row r="13" spans="1:3">
      <c r="A13" s="4" t="s">
        <v>498</v>
      </c>
    </row>
    <row r="14" spans="1:3">
      <c r="A14" s="3" t="s">
        <v>504</v>
      </c>
    </row>
    <row r="15" spans="1:3">
      <c r="A15" s="4" t="s">
        <v>505</v>
      </c>
      <c r="B15" s="4" t="s">
        <v>58</v>
      </c>
      <c r="C15" s="4" t="s">
        <v>58</v>
      </c>
    </row>
    <row r="16" spans="1:3">
      <c r="A16" s="4" t="s">
        <v>495</v>
      </c>
      <c r="B16" s="5" t="n">
        <v>9359</v>
      </c>
      <c r="C16" s="5" t="n">
        <v>6325</v>
      </c>
    </row>
    <row r="17" spans="1:3">
      <c r="A17" s="4" t="s">
        <v>499</v>
      </c>
    </row>
    <row r="18" spans="1:3">
      <c r="A18" s="3" t="s">
        <v>504</v>
      </c>
    </row>
    <row r="19" spans="1:3">
      <c r="A19" s="4" t="s">
        <v>505</v>
      </c>
      <c r="C19" s="4" t="s">
        <v>58</v>
      </c>
    </row>
    <row r="20" spans="1:3">
      <c r="A20" s="4" t="s">
        <v>495</v>
      </c>
      <c r="B20" s="5" t="n">
        <v>316073</v>
      </c>
      <c r="C20" s="5" t="n">
        <v>321168</v>
      </c>
    </row>
    <row r="21" spans="1:3">
      <c r="A21" s="4" t="s">
        <v>500</v>
      </c>
    </row>
    <row r="22" spans="1:3">
      <c r="A22" s="3" t="s">
        <v>504</v>
      </c>
    </row>
    <row r="23" spans="1:3">
      <c r="A23" s="4" t="s">
        <v>505</v>
      </c>
      <c r="B23" s="4" t="s">
        <v>58</v>
      </c>
      <c r="C23" s="4" t="s">
        <v>58</v>
      </c>
    </row>
    <row r="24" spans="1:3">
      <c r="A24" s="4" t="s">
        <v>495</v>
      </c>
      <c r="B24" s="5" t="n">
        <v>25948</v>
      </c>
      <c r="C24" s="5" t="n">
        <v>11152</v>
      </c>
    </row>
    <row r="25" spans="1:3">
      <c r="A25" s="4" t="s">
        <v>501</v>
      </c>
    </row>
    <row r="26" spans="1:3">
      <c r="A26" s="3" t="s">
        <v>504</v>
      </c>
    </row>
    <row r="27" spans="1:3">
      <c r="A27" s="4" t="s">
        <v>505</v>
      </c>
      <c r="B27" s="4" t="s">
        <v>58</v>
      </c>
      <c r="C27" s="4" t="s">
        <v>58</v>
      </c>
    </row>
    <row r="28" spans="1:3">
      <c r="A28" s="4" t="s">
        <v>495</v>
      </c>
      <c r="B28" s="5" t="n">
        <v>3374</v>
      </c>
      <c r="C28" s="5" t="n">
        <v>6639</v>
      </c>
    </row>
    <row r="29" spans="1:3">
      <c r="A29" s="4" t="s">
        <v>506</v>
      </c>
    </row>
    <row r="30" spans="1:3">
      <c r="A30" s="3" t="s">
        <v>504</v>
      </c>
    </row>
    <row r="31" spans="1:3">
      <c r="A31" s="4" t="s">
        <v>505</v>
      </c>
      <c r="B31" s="4" t="s">
        <v>58</v>
      </c>
      <c r="C31" s="4" t="s">
        <v>58</v>
      </c>
    </row>
    <row r="32" spans="1:3">
      <c r="A32" s="4" t="s">
        <v>495</v>
      </c>
      <c r="B32" s="5" t="n">
        <v>408</v>
      </c>
      <c r="C32" s="5" t="n">
        <v>36</v>
      </c>
    </row>
    <row r="33" spans="1:3">
      <c r="A33" s="4" t="s">
        <v>507</v>
      </c>
    </row>
    <row r="34" spans="1:3">
      <c r="A34" s="3" t="s">
        <v>504</v>
      </c>
    </row>
    <row r="35" spans="1:3">
      <c r="A35" s="4" t="s">
        <v>39</v>
      </c>
      <c r="B35" s="5" t="n">
        <v>686231</v>
      </c>
      <c r="C35" s="5" t="n">
        <v>664609</v>
      </c>
    </row>
    <row r="36" spans="1:3">
      <c r="A36" s="4" t="s">
        <v>508</v>
      </c>
    </row>
    <row r="37" spans="1:3">
      <c r="A37" s="3" t="s">
        <v>504</v>
      </c>
    </row>
    <row r="38" spans="1:3">
      <c r="A38" s="4" t="s">
        <v>39</v>
      </c>
      <c r="B38" s="5" t="n">
        <v>236394</v>
      </c>
      <c r="C38" s="5" t="n">
        <v>214767</v>
      </c>
    </row>
    <row r="39" spans="1:3">
      <c r="A39" s="4" t="s">
        <v>509</v>
      </c>
    </row>
    <row r="40" spans="1:3">
      <c r="A40" s="3" t="s">
        <v>504</v>
      </c>
    </row>
    <row r="41" spans="1:3">
      <c r="A41" s="4" t="s">
        <v>39</v>
      </c>
      <c r="B41" s="5" t="n">
        <v>94675</v>
      </c>
      <c r="C41" s="5" t="n">
        <v>104534</v>
      </c>
    </row>
    <row r="42" spans="1:3">
      <c r="A42" s="4" t="s">
        <v>510</v>
      </c>
    </row>
    <row r="43" spans="1:3">
      <c r="A43" s="3" t="s">
        <v>504</v>
      </c>
    </row>
    <row r="44" spans="1:3">
      <c r="A44" s="4" t="s">
        <v>39</v>
      </c>
      <c r="B44" s="5" t="n">
        <v>9359</v>
      </c>
      <c r="C44" s="5" t="n">
        <v>6325</v>
      </c>
    </row>
    <row r="45" spans="1:3">
      <c r="A45" s="4" t="s">
        <v>511</v>
      </c>
    </row>
    <row r="46" spans="1:3">
      <c r="A46" s="3" t="s">
        <v>504</v>
      </c>
    </row>
    <row r="47" spans="1:3">
      <c r="A47" s="4" t="s">
        <v>39</v>
      </c>
      <c r="B47" s="5" t="n">
        <v>316073</v>
      </c>
      <c r="C47" s="5" t="n">
        <v>321168</v>
      </c>
    </row>
    <row r="48" spans="1:3">
      <c r="A48" s="4" t="s">
        <v>512</v>
      </c>
    </row>
    <row r="49" spans="1:3">
      <c r="A49" s="3" t="s">
        <v>504</v>
      </c>
    </row>
    <row r="50" spans="1:3">
      <c r="A50" s="4" t="s">
        <v>39</v>
      </c>
      <c r="B50" s="5" t="n">
        <v>25948</v>
      </c>
      <c r="C50" s="5" t="n">
        <v>11152</v>
      </c>
    </row>
    <row r="51" spans="1:3">
      <c r="A51" s="4" t="s">
        <v>513</v>
      </c>
    </row>
    <row r="52" spans="1:3">
      <c r="A52" s="3" t="s">
        <v>504</v>
      </c>
    </row>
    <row r="53" spans="1:3">
      <c r="A53" s="4" t="s">
        <v>39</v>
      </c>
      <c r="B53" s="5" t="n">
        <v>3374</v>
      </c>
      <c r="C53" s="5" t="n">
        <v>6639</v>
      </c>
    </row>
    <row r="54" spans="1:3">
      <c r="A54" s="4" t="s">
        <v>514</v>
      </c>
    </row>
    <row r="55" spans="1:3">
      <c r="A55" s="3" t="s">
        <v>504</v>
      </c>
    </row>
    <row r="56" spans="1:3">
      <c r="A56" s="4" t="s">
        <v>39</v>
      </c>
      <c r="B56" s="5" t="n">
        <v>408</v>
      </c>
      <c r="C56" s="5" t="n">
        <v>24</v>
      </c>
    </row>
    <row r="57" spans="1:3">
      <c r="A57" s="4" t="s">
        <v>515</v>
      </c>
    </row>
    <row r="58" spans="1:3">
      <c r="A58" s="3" t="s">
        <v>504</v>
      </c>
    </row>
    <row r="59" spans="1:3">
      <c r="A59" s="4" t="s">
        <v>39</v>
      </c>
      <c r="B59" s="4" t="s">
        <v>58</v>
      </c>
      <c r="C59" s="5" t="n">
        <v>12</v>
      </c>
    </row>
    <row r="60" spans="1:3">
      <c r="A60" s="4" t="s">
        <v>516</v>
      </c>
    </row>
    <row r="61" spans="1:3">
      <c r="A61" s="3" t="s">
        <v>504</v>
      </c>
    </row>
    <row r="62" spans="1:3">
      <c r="A62" s="4" t="s">
        <v>39</v>
      </c>
      <c r="B62" s="4" t="s">
        <v>58</v>
      </c>
      <c r="C62" s="4" t="s">
        <v>58</v>
      </c>
    </row>
    <row r="63" spans="1:3">
      <c r="A63" s="4" t="s">
        <v>517</v>
      </c>
    </row>
    <row r="64" spans="1:3">
      <c r="A64" s="3" t="s">
        <v>504</v>
      </c>
    </row>
    <row r="65" spans="1:3">
      <c r="A65" s="4" t="s">
        <v>39</v>
      </c>
      <c r="B65" s="4" t="s">
        <v>58</v>
      </c>
      <c r="C65" s="4" t="s">
        <v>58</v>
      </c>
    </row>
    <row r="66" spans="1:3">
      <c r="A66" s="4" t="s">
        <v>518</v>
      </c>
    </row>
    <row r="67" spans="1:3">
      <c r="A67" s="3" t="s">
        <v>504</v>
      </c>
    </row>
    <row r="68" spans="1:3">
      <c r="A68" s="4" t="s">
        <v>39</v>
      </c>
      <c r="B68" s="4" t="s">
        <v>58</v>
      </c>
      <c r="C68" s="4" t="s">
        <v>58</v>
      </c>
    </row>
    <row r="69" spans="1:3">
      <c r="A69" s="4" t="s">
        <v>519</v>
      </c>
    </row>
    <row r="70" spans="1:3">
      <c r="A70" s="3" t="s">
        <v>504</v>
      </c>
    </row>
    <row r="71" spans="1:3">
      <c r="A71" s="4" t="s">
        <v>39</v>
      </c>
      <c r="B71" s="4" t="s">
        <v>58</v>
      </c>
      <c r="C71" s="4" t="s">
        <v>58</v>
      </c>
    </row>
    <row r="72" spans="1:3">
      <c r="A72" s="4" t="s">
        <v>520</v>
      </c>
    </row>
    <row r="73" spans="1:3">
      <c r="A73" s="3" t="s">
        <v>504</v>
      </c>
    </row>
    <row r="74" spans="1:3">
      <c r="A74" s="4" t="s">
        <v>39</v>
      </c>
      <c r="B74" s="4" t="s">
        <v>58</v>
      </c>
      <c r="C74" s="4" t="s">
        <v>58</v>
      </c>
    </row>
    <row r="75" spans="1:3">
      <c r="A75" s="4" t="s">
        <v>521</v>
      </c>
    </row>
    <row r="76" spans="1:3">
      <c r="A76" s="3" t="s">
        <v>504</v>
      </c>
    </row>
    <row r="77" spans="1:3">
      <c r="A77" s="4" t="s">
        <v>39</v>
      </c>
      <c r="B77" s="4" t="s">
        <v>58</v>
      </c>
      <c r="C77" s="4" t="s">
        <v>58</v>
      </c>
    </row>
    <row r="78" spans="1:3">
      <c r="A78" s="4" t="s">
        <v>522</v>
      </c>
    </row>
    <row r="79" spans="1:3">
      <c r="A79" s="3" t="s">
        <v>504</v>
      </c>
    </row>
    <row r="80" spans="1:3">
      <c r="A80" s="4" t="s">
        <v>39</v>
      </c>
      <c r="B80" s="4" t="s">
        <v>58</v>
      </c>
      <c r="C80" s="5" t="n">
        <v>12</v>
      </c>
    </row>
    <row r="81" spans="1:3">
      <c r="A81" s="4" t="s">
        <v>523</v>
      </c>
    </row>
    <row r="82" spans="1:3">
      <c r="A82" s="3" t="s">
        <v>504</v>
      </c>
    </row>
    <row r="83" spans="1:3">
      <c r="A83" s="4" t="s">
        <v>39</v>
      </c>
      <c r="B83" s="4" t="s">
        <v>58</v>
      </c>
      <c r="C83" s="4" t="s">
        <v>58</v>
      </c>
    </row>
    <row r="84" spans="1:3">
      <c r="A84" s="4" t="s">
        <v>524</v>
      </c>
    </row>
    <row r="85" spans="1:3">
      <c r="A85" s="3" t="s">
        <v>504</v>
      </c>
    </row>
    <row r="86" spans="1:3">
      <c r="A86" s="4" t="s">
        <v>39</v>
      </c>
      <c r="B86" s="4" t="s">
        <v>58</v>
      </c>
      <c r="C86" s="4" t="s">
        <v>58</v>
      </c>
    </row>
    <row r="87" spans="1:3">
      <c r="A87" s="4" t="s">
        <v>525</v>
      </c>
    </row>
    <row r="88" spans="1:3">
      <c r="A88" s="3" t="s">
        <v>504</v>
      </c>
    </row>
    <row r="89" spans="1:3">
      <c r="A89" s="4" t="s">
        <v>39</v>
      </c>
      <c r="B89" s="4" t="s">
        <v>58</v>
      </c>
      <c r="C89" s="4" t="s">
        <v>58</v>
      </c>
    </row>
    <row r="90" spans="1:3">
      <c r="A90" s="4" t="s">
        <v>526</v>
      </c>
    </row>
    <row r="91" spans="1:3">
      <c r="A91" s="3" t="s">
        <v>504</v>
      </c>
    </row>
    <row r="92" spans="1:3">
      <c r="A92" s="4" t="s">
        <v>39</v>
      </c>
      <c r="B92" s="4" t="s">
        <v>58</v>
      </c>
      <c r="C92" s="4" t="s">
        <v>58</v>
      </c>
    </row>
    <row r="93" spans="1:3">
      <c r="A93" s="4" t="s">
        <v>527</v>
      </c>
    </row>
    <row r="94" spans="1:3">
      <c r="A94" s="3" t="s">
        <v>504</v>
      </c>
    </row>
    <row r="95" spans="1:3">
      <c r="A95" s="4" t="s">
        <v>39</v>
      </c>
      <c r="B95" s="4" t="s">
        <v>58</v>
      </c>
      <c r="C95" s="4" t="s">
        <v>58</v>
      </c>
    </row>
    <row r="96" spans="1:3">
      <c r="A96" s="4" t="s">
        <v>528</v>
      </c>
    </row>
    <row r="97" spans="1:3">
      <c r="A97" s="3" t="s">
        <v>504</v>
      </c>
    </row>
    <row r="98" spans="1:3">
      <c r="A98" s="4" t="s">
        <v>39</v>
      </c>
      <c r="B98" s="4" t="s">
        <v>58</v>
      </c>
      <c r="C98" s="4" t="s">
        <v>58</v>
      </c>
    </row>
    <row r="99" spans="1:3">
      <c r="A99" s="4" t="s">
        <v>529</v>
      </c>
    </row>
    <row r="100" spans="1:3">
      <c r="A100" s="3" t="s">
        <v>504</v>
      </c>
    </row>
    <row r="101" spans="1:3">
      <c r="A101" s="4" t="s">
        <v>39</v>
      </c>
      <c r="B101" s="4" t="s">
        <v>58</v>
      </c>
      <c r="C101" s="4" t="s">
        <v>58</v>
      </c>
    </row>
    <row r="102" spans="1:3">
      <c r="A102" s="4" t="s">
        <v>530</v>
      </c>
    </row>
    <row r="103" spans="1:3">
      <c r="A103" s="3" t="s">
        <v>504</v>
      </c>
    </row>
    <row r="104" spans="1:3">
      <c r="A104" s="4" t="s">
        <v>39</v>
      </c>
      <c r="B104" s="4" t="s">
        <v>58</v>
      </c>
      <c r="C104" s="4" t="s">
        <v>58</v>
      </c>
    </row>
    <row r="105" spans="1:3">
      <c r="A105" s="4" t="s">
        <v>531</v>
      </c>
    </row>
    <row r="106" spans="1:3">
      <c r="A106" s="3" t="s">
        <v>504</v>
      </c>
    </row>
    <row r="107" spans="1:3">
      <c r="A107" s="4" t="s">
        <v>39</v>
      </c>
      <c r="B107" s="4" t="s">
        <v>58</v>
      </c>
      <c r="C107" s="4" t="s">
        <v>58</v>
      </c>
    </row>
    <row r="108" spans="1:3">
      <c r="A108" s="4" t="s">
        <v>532</v>
      </c>
    </row>
    <row r="109" spans="1:3">
      <c r="A109" s="3" t="s">
        <v>504</v>
      </c>
    </row>
    <row r="110" spans="1:3">
      <c r="A110" s="4" t="s">
        <v>39</v>
      </c>
      <c r="B110" s="4" t="s">
        <v>58</v>
      </c>
      <c r="C110" s="4" t="s">
        <v>58</v>
      </c>
    </row>
    <row r="111" spans="1:3">
      <c r="A111" s="4" t="s">
        <v>533</v>
      </c>
    </row>
    <row r="112" spans="1:3">
      <c r="A112" s="3" t="s">
        <v>504</v>
      </c>
    </row>
    <row r="113" spans="1:3">
      <c r="A113" s="4" t="s">
        <v>39</v>
      </c>
      <c r="B113" s="4" t="s">
        <v>58</v>
      </c>
      <c r="C113" s="4" t="s">
        <v>58</v>
      </c>
    </row>
    <row r="114" spans="1:3">
      <c r="A114" s="4" t="s">
        <v>534</v>
      </c>
    </row>
    <row r="115" spans="1:3">
      <c r="A115" s="3" t="s">
        <v>504</v>
      </c>
    </row>
    <row r="116" spans="1:3">
      <c r="A116" s="4" t="s">
        <v>39</v>
      </c>
      <c r="B116" s="4" t="s">
        <v>58</v>
      </c>
      <c r="C116" s="4" t="s">
        <v>58</v>
      </c>
    </row>
    <row r="117" spans="1:3">
      <c r="A117" s="4" t="s">
        <v>535</v>
      </c>
    </row>
    <row r="118" spans="1:3">
      <c r="A118" s="3" t="s">
        <v>504</v>
      </c>
    </row>
    <row r="119" spans="1:3">
      <c r="A119" s="4" t="s">
        <v>39</v>
      </c>
      <c r="B119" s="4" t="s">
        <v>58</v>
      </c>
      <c r="C119" s="4" t="s">
        <v>58</v>
      </c>
    </row>
    <row r="120" spans="1:3">
      <c r="A120" s="4" t="s">
        <v>536</v>
      </c>
    </row>
    <row r="121" spans="1:3">
      <c r="A121" s="3" t="s">
        <v>504</v>
      </c>
    </row>
    <row r="122" spans="1:3">
      <c r="A122" s="4" t="s">
        <v>39</v>
      </c>
      <c r="B122" s="4" t="s">
        <v>58</v>
      </c>
      <c r="C122" s="4" t="s">
        <v>58</v>
      </c>
    </row>
    <row r="123" spans="1:3">
      <c r="A123" s="4" t="s">
        <v>537</v>
      </c>
    </row>
    <row r="124" spans="1:3">
      <c r="A124" s="3" t="s">
        <v>504</v>
      </c>
    </row>
    <row r="125" spans="1:3">
      <c r="A125" s="4" t="s">
        <v>39</v>
      </c>
      <c r="B125" s="4" t="s">
        <v>58</v>
      </c>
      <c r="C125" s="4" t="s">
        <v>58</v>
      </c>
    </row>
    <row r="126" spans="1:3">
      <c r="A126" s="4" t="s">
        <v>538</v>
      </c>
    </row>
    <row r="127" spans="1:3">
      <c r="A127" s="3" t="s">
        <v>504</v>
      </c>
    </row>
    <row r="128" spans="1:3">
      <c r="A128" s="4" t="s">
        <v>39</v>
      </c>
      <c r="B128" s="4" t="s">
        <v>58</v>
      </c>
      <c r="C128" s="4" t="s">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9</v>
      </c>
      <c r="C1" s="2" t="s">
        <v>2</v>
      </c>
      <c r="D1" s="2" t="s">
        <v>32</v>
      </c>
    </row>
    <row r="2" spans="1:4">
      <c r="A2" s="3" t="s">
        <v>540</v>
      </c>
    </row>
    <row r="3" spans="1:4">
      <c r="A3" s="4" t="s">
        <v>495</v>
      </c>
      <c r="C3" s="6" t="n">
        <v>686231</v>
      </c>
      <c r="D3" s="6" t="n">
        <v>664866</v>
      </c>
    </row>
    <row r="4" spans="1:4">
      <c r="A4" s="4" t="s">
        <v>541</v>
      </c>
    </row>
    <row r="5" spans="1:4">
      <c r="A5" s="3" t="s">
        <v>540</v>
      </c>
    </row>
    <row r="6" spans="1:4">
      <c r="A6" s="4" t="s">
        <v>495</v>
      </c>
      <c r="B6" s="4" t="s">
        <v>106</v>
      </c>
      <c r="C6" s="5" t="n">
        <v>683190</v>
      </c>
      <c r="D6" s="5" t="n">
        <v>658984</v>
      </c>
    </row>
    <row r="7" spans="1:4">
      <c r="A7" s="4" t="s">
        <v>542</v>
      </c>
    </row>
    <row r="8" spans="1:4">
      <c r="A8" s="3" t="s">
        <v>540</v>
      </c>
    </row>
    <row r="9" spans="1:4">
      <c r="A9" s="4" t="s">
        <v>495</v>
      </c>
      <c r="B9" s="4" t="s">
        <v>543</v>
      </c>
      <c r="C9" s="5" t="n">
        <v>3041</v>
      </c>
      <c r="D9" s="5" t="n">
        <v>5637</v>
      </c>
    </row>
    <row r="10" spans="1:4">
      <c r="A10" s="4" t="s">
        <v>544</v>
      </c>
    </row>
    <row r="11" spans="1:4">
      <c r="A11" s="3" t="s">
        <v>540</v>
      </c>
    </row>
    <row r="12" spans="1:4">
      <c r="A12" s="4" t="s">
        <v>495</v>
      </c>
      <c r="B12" s="4" t="s">
        <v>543</v>
      </c>
      <c r="C12" s="4" t="s">
        <v>58</v>
      </c>
      <c r="D12" s="5" t="n">
        <v>245</v>
      </c>
    </row>
    <row r="13" spans="1:4">
      <c r="A13" s="4" t="s">
        <v>496</v>
      </c>
    </row>
    <row r="14" spans="1:4">
      <c r="A14" s="3" t="s">
        <v>540</v>
      </c>
    </row>
    <row r="15" spans="1:4">
      <c r="A15" s="4" t="s">
        <v>495</v>
      </c>
      <c r="C15" s="5" t="n">
        <v>236394</v>
      </c>
      <c r="D15" s="5" t="n">
        <v>214767</v>
      </c>
    </row>
    <row r="16" spans="1:4">
      <c r="A16" s="4" t="s">
        <v>545</v>
      </c>
    </row>
    <row r="17" spans="1:4">
      <c r="A17" s="3" t="s">
        <v>540</v>
      </c>
    </row>
    <row r="18" spans="1:4">
      <c r="A18" s="4" t="s">
        <v>495</v>
      </c>
      <c r="B18" s="4" t="s">
        <v>106</v>
      </c>
      <c r="C18" s="5" t="n">
        <v>234271</v>
      </c>
      <c r="D18" s="5" t="n">
        <v>213024</v>
      </c>
    </row>
    <row r="19" spans="1:4">
      <c r="A19" s="4" t="s">
        <v>546</v>
      </c>
    </row>
    <row r="20" spans="1:4">
      <c r="A20" s="3" t="s">
        <v>540</v>
      </c>
    </row>
    <row r="21" spans="1:4">
      <c r="A21" s="4" t="s">
        <v>495</v>
      </c>
      <c r="B21" s="4" t="s">
        <v>543</v>
      </c>
      <c r="C21" s="5" t="n">
        <v>2123</v>
      </c>
      <c r="D21" s="5" t="n">
        <v>1743</v>
      </c>
    </row>
    <row r="22" spans="1:4">
      <c r="A22" s="4" t="s">
        <v>547</v>
      </c>
    </row>
    <row r="23" spans="1:4">
      <c r="A23" s="3" t="s">
        <v>540</v>
      </c>
    </row>
    <row r="24" spans="1:4">
      <c r="A24" s="4" t="s">
        <v>495</v>
      </c>
      <c r="B24" s="4" t="s">
        <v>543</v>
      </c>
      <c r="C24" s="4" t="s">
        <v>58</v>
      </c>
      <c r="D24" s="4" t="s">
        <v>58</v>
      </c>
    </row>
    <row r="25" spans="1:4">
      <c r="A25" s="4" t="s">
        <v>497</v>
      </c>
    </row>
    <row r="26" spans="1:4">
      <c r="A26" s="3" t="s">
        <v>540</v>
      </c>
    </row>
    <row r="27" spans="1:4">
      <c r="A27" s="4" t="s">
        <v>495</v>
      </c>
      <c r="C27" s="5" t="n">
        <v>94675</v>
      </c>
      <c r="D27" s="5" t="n">
        <v>104779</v>
      </c>
    </row>
    <row r="28" spans="1:4">
      <c r="A28" s="4" t="s">
        <v>548</v>
      </c>
    </row>
    <row r="29" spans="1:4">
      <c r="A29" s="3" t="s">
        <v>540</v>
      </c>
    </row>
    <row r="30" spans="1:4">
      <c r="A30" s="4" t="s">
        <v>495</v>
      </c>
      <c r="B30" s="4" t="s">
        <v>106</v>
      </c>
      <c r="C30" s="5" t="n">
        <v>93788</v>
      </c>
      <c r="D30" s="5" t="n">
        <v>103778</v>
      </c>
    </row>
    <row r="31" spans="1:4">
      <c r="A31" s="4" t="s">
        <v>549</v>
      </c>
    </row>
    <row r="32" spans="1:4">
      <c r="A32" s="3" t="s">
        <v>540</v>
      </c>
    </row>
    <row r="33" spans="1:4">
      <c r="A33" s="4" t="s">
        <v>495</v>
      </c>
      <c r="B33" s="4" t="s">
        <v>543</v>
      </c>
      <c r="C33" s="5" t="n">
        <v>887</v>
      </c>
      <c r="D33" s="5" t="n">
        <v>756</v>
      </c>
    </row>
    <row r="34" spans="1:4">
      <c r="A34" s="4" t="s">
        <v>550</v>
      </c>
    </row>
    <row r="35" spans="1:4">
      <c r="A35" s="3" t="s">
        <v>540</v>
      </c>
    </row>
    <row r="36" spans="1:4">
      <c r="A36" s="4" t="s">
        <v>495</v>
      </c>
      <c r="B36" s="4" t="s">
        <v>543</v>
      </c>
      <c r="C36" s="4" t="s">
        <v>58</v>
      </c>
      <c r="D36" s="5" t="n">
        <v>245</v>
      </c>
    </row>
    <row r="37" spans="1:4">
      <c r="A37" s="4" t="s">
        <v>498</v>
      </c>
    </row>
    <row r="38" spans="1:4">
      <c r="A38" s="3" t="s">
        <v>540</v>
      </c>
    </row>
    <row r="39" spans="1:4">
      <c r="A39" s="4" t="s">
        <v>495</v>
      </c>
      <c r="C39" s="5" t="n">
        <v>9359</v>
      </c>
      <c r="D39" s="5" t="n">
        <v>6325</v>
      </c>
    </row>
    <row r="40" spans="1:4">
      <c r="A40" s="4" t="s">
        <v>551</v>
      </c>
    </row>
    <row r="41" spans="1:4">
      <c r="A41" s="3" t="s">
        <v>540</v>
      </c>
    </row>
    <row r="42" spans="1:4">
      <c r="A42" s="4" t="s">
        <v>495</v>
      </c>
      <c r="B42" s="4" t="s">
        <v>106</v>
      </c>
      <c r="C42" s="5" t="n">
        <v>9359</v>
      </c>
      <c r="D42" s="5" t="n">
        <v>6325</v>
      </c>
    </row>
    <row r="43" spans="1:4">
      <c r="A43" s="4" t="s">
        <v>552</v>
      </c>
    </row>
    <row r="44" spans="1:4">
      <c r="A44" s="3" t="s">
        <v>540</v>
      </c>
    </row>
    <row r="45" spans="1:4">
      <c r="A45" s="4" t="s">
        <v>495</v>
      </c>
      <c r="B45" s="4" t="s">
        <v>543</v>
      </c>
      <c r="C45" s="4" t="s">
        <v>58</v>
      </c>
      <c r="D45" s="4" t="s">
        <v>58</v>
      </c>
    </row>
    <row r="46" spans="1:4">
      <c r="A46" s="4" t="s">
        <v>553</v>
      </c>
    </row>
    <row r="47" spans="1:4">
      <c r="A47" s="3" t="s">
        <v>540</v>
      </c>
    </row>
    <row r="48" spans="1:4">
      <c r="A48" s="4" t="s">
        <v>495</v>
      </c>
      <c r="B48" s="4" t="s">
        <v>543</v>
      </c>
      <c r="C48" s="4" t="s">
        <v>58</v>
      </c>
      <c r="D48" s="4" t="s">
        <v>58</v>
      </c>
    </row>
    <row r="49" spans="1:4">
      <c r="A49" s="4" t="s">
        <v>500</v>
      </c>
    </row>
    <row r="50" spans="1:4">
      <c r="A50" s="3" t="s">
        <v>540</v>
      </c>
    </row>
    <row r="51" spans="1:4">
      <c r="A51" s="4" t="s">
        <v>495</v>
      </c>
      <c r="C51" s="5" t="n">
        <v>25948</v>
      </c>
      <c r="D51" s="5" t="n">
        <v>11152</v>
      </c>
    </row>
    <row r="52" spans="1:4">
      <c r="A52" s="4" t="s">
        <v>554</v>
      </c>
    </row>
    <row r="53" spans="1:4">
      <c r="A53" s="3" t="s">
        <v>540</v>
      </c>
    </row>
    <row r="54" spans="1:4">
      <c r="A54" s="4" t="s">
        <v>495</v>
      </c>
      <c r="B54" s="4" t="s">
        <v>106</v>
      </c>
      <c r="C54" s="5" t="n">
        <v>25948</v>
      </c>
      <c r="D54" s="5" t="n">
        <v>11152</v>
      </c>
    </row>
    <row r="55" spans="1:4">
      <c r="A55" s="4" t="s">
        <v>555</v>
      </c>
    </row>
    <row r="56" spans="1:4">
      <c r="A56" s="3" t="s">
        <v>540</v>
      </c>
    </row>
    <row r="57" spans="1:4">
      <c r="A57" s="4" t="s">
        <v>495</v>
      </c>
      <c r="B57" s="4" t="s">
        <v>543</v>
      </c>
      <c r="C57" s="4" t="s">
        <v>58</v>
      </c>
      <c r="D57" s="4" t="s">
        <v>58</v>
      </c>
    </row>
    <row r="58" spans="1:4">
      <c r="A58" s="4" t="s">
        <v>556</v>
      </c>
    </row>
    <row r="59" spans="1:4">
      <c r="A59" s="3" t="s">
        <v>540</v>
      </c>
    </row>
    <row r="60" spans="1:4">
      <c r="A60" s="4" t="s">
        <v>495</v>
      </c>
      <c r="B60" s="4" t="s">
        <v>543</v>
      </c>
      <c r="C60" s="4" t="s">
        <v>58</v>
      </c>
      <c r="D60" s="4" t="s">
        <v>58</v>
      </c>
    </row>
    <row r="61" spans="1:4">
      <c r="A61" s="4" t="s">
        <v>499</v>
      </c>
    </row>
    <row r="62" spans="1:4">
      <c r="A62" s="3" t="s">
        <v>540</v>
      </c>
    </row>
    <row r="63" spans="1:4">
      <c r="A63" s="4" t="s">
        <v>495</v>
      </c>
      <c r="C63" s="5" t="n">
        <v>316073</v>
      </c>
      <c r="D63" s="5" t="n">
        <v>321168</v>
      </c>
    </row>
    <row r="64" spans="1:4">
      <c r="A64" s="4" t="s">
        <v>557</v>
      </c>
    </row>
    <row r="65" spans="1:4">
      <c r="A65" s="3" t="s">
        <v>540</v>
      </c>
    </row>
    <row r="66" spans="1:4">
      <c r="A66" s="4" t="s">
        <v>495</v>
      </c>
      <c r="B66" s="4" t="s">
        <v>106</v>
      </c>
      <c r="C66" s="5" t="n">
        <v>316042</v>
      </c>
      <c r="D66" s="5" t="n">
        <v>318030</v>
      </c>
    </row>
    <row r="67" spans="1:4">
      <c r="A67" s="4" t="s">
        <v>558</v>
      </c>
    </row>
    <row r="68" spans="1:4">
      <c r="A68" s="3" t="s">
        <v>540</v>
      </c>
    </row>
    <row r="69" spans="1:4">
      <c r="A69" s="4" t="s">
        <v>495</v>
      </c>
      <c r="B69" s="4" t="s">
        <v>543</v>
      </c>
      <c r="C69" s="5" t="n">
        <v>31</v>
      </c>
      <c r="D69" s="5" t="n">
        <v>3138</v>
      </c>
    </row>
    <row r="70" spans="1:4">
      <c r="A70" s="4" t="s">
        <v>559</v>
      </c>
    </row>
    <row r="71" spans="1:4">
      <c r="A71" s="3" t="s">
        <v>540</v>
      </c>
    </row>
    <row r="72" spans="1:4">
      <c r="A72" s="4" t="s">
        <v>495</v>
      </c>
      <c r="B72" s="4" t="s">
        <v>543</v>
      </c>
      <c r="C72" s="4" t="s">
        <v>58</v>
      </c>
      <c r="D72" s="4" t="s">
        <v>58</v>
      </c>
    </row>
    <row r="73" spans="1:4">
      <c r="A73" s="4" t="s">
        <v>501</v>
      </c>
    </row>
    <row r="74" spans="1:4">
      <c r="A74" s="3" t="s">
        <v>540</v>
      </c>
    </row>
    <row r="75" spans="1:4">
      <c r="A75" s="4" t="s">
        <v>495</v>
      </c>
      <c r="C75" s="5" t="n">
        <v>3374</v>
      </c>
      <c r="D75" s="5" t="n">
        <v>6639</v>
      </c>
    </row>
    <row r="76" spans="1:4">
      <c r="A76" s="4" t="s">
        <v>560</v>
      </c>
    </row>
    <row r="77" spans="1:4">
      <c r="A77" s="3" t="s">
        <v>540</v>
      </c>
    </row>
    <row r="78" spans="1:4">
      <c r="A78" s="4" t="s">
        <v>495</v>
      </c>
      <c r="B78" s="4" t="s">
        <v>106</v>
      </c>
      <c r="C78" s="5" t="n">
        <v>3374</v>
      </c>
      <c r="D78" s="5" t="n">
        <v>6639</v>
      </c>
    </row>
    <row r="79" spans="1:4">
      <c r="A79" s="4" t="s">
        <v>561</v>
      </c>
    </row>
    <row r="80" spans="1:4">
      <c r="A80" s="3" t="s">
        <v>540</v>
      </c>
    </row>
    <row r="81" spans="1:4">
      <c r="A81" s="4" t="s">
        <v>495</v>
      </c>
      <c r="B81" s="4" t="s">
        <v>543</v>
      </c>
      <c r="C81" s="4" t="s">
        <v>58</v>
      </c>
      <c r="D81" s="4" t="s">
        <v>58</v>
      </c>
    </row>
    <row r="82" spans="1:4">
      <c r="A82" s="4" t="s">
        <v>562</v>
      </c>
    </row>
    <row r="83" spans="1:4">
      <c r="A83" s="3" t="s">
        <v>540</v>
      </c>
    </row>
    <row r="84" spans="1:4">
      <c r="A84" s="4" t="s">
        <v>495</v>
      </c>
      <c r="B84" s="4" t="s">
        <v>543</v>
      </c>
      <c r="C84" s="4" t="s">
        <v>58</v>
      </c>
      <c r="D84" s="4" t="s">
        <v>58</v>
      </c>
    </row>
    <row r="85" spans="1:4">
      <c r="A85" s="4" t="s">
        <v>506</v>
      </c>
    </row>
    <row r="86" spans="1:4">
      <c r="A86" s="3" t="s">
        <v>540</v>
      </c>
    </row>
    <row r="87" spans="1:4">
      <c r="A87" s="4" t="s">
        <v>495</v>
      </c>
      <c r="C87" s="5" t="n">
        <v>408</v>
      </c>
      <c r="D87" s="5" t="n">
        <v>36</v>
      </c>
    </row>
    <row r="88" spans="1:4">
      <c r="A88" s="4" t="s">
        <v>563</v>
      </c>
    </row>
    <row r="89" spans="1:4">
      <c r="A89" s="3" t="s">
        <v>540</v>
      </c>
    </row>
    <row r="90" spans="1:4">
      <c r="A90" s="4" t="s">
        <v>495</v>
      </c>
      <c r="B90" s="4" t="s">
        <v>106</v>
      </c>
      <c r="C90" s="5" t="n">
        <v>408</v>
      </c>
      <c r="D90" s="5" t="n">
        <v>36</v>
      </c>
    </row>
    <row r="91" spans="1:4">
      <c r="A91" s="4" t="s">
        <v>564</v>
      </c>
    </row>
    <row r="92" spans="1:4">
      <c r="A92" s="3" t="s">
        <v>540</v>
      </c>
    </row>
    <row r="93" spans="1:4">
      <c r="A93" s="4" t="s">
        <v>495</v>
      </c>
      <c r="B93" s="4" t="s">
        <v>543</v>
      </c>
      <c r="C93" s="4" t="s">
        <v>58</v>
      </c>
      <c r="D93" s="4" t="s">
        <v>58</v>
      </c>
    </row>
    <row r="94" spans="1:4">
      <c r="A94" s="4" t="s">
        <v>565</v>
      </c>
    </row>
    <row r="95" spans="1:4">
      <c r="A95" s="3" t="s">
        <v>540</v>
      </c>
    </row>
    <row r="96" spans="1:4">
      <c r="A96" s="4" t="s">
        <v>495</v>
      </c>
      <c r="B96" s="4" t="s">
        <v>543</v>
      </c>
      <c r="C96" s="4" t="s">
        <v>58</v>
      </c>
      <c r="D96" s="4" t="s">
        <v>58</v>
      </c>
    </row>
    <row r="97" spans="1:4"/>
    <row r="98" spans="1:4">
      <c r="A98" s="4" t="s">
        <v>106</v>
      </c>
      <c r="B98" s="4" t="s">
        <v>566</v>
      </c>
    </row>
    <row r="99" spans="1:4">
      <c r="A99" s="4" t="s">
        <v>543</v>
      </c>
      <c r="B99" s="4" t="s">
        <v>567</v>
      </c>
    </row>
  </sheetData>
  <mergeCells count="4">
    <mergeCell ref="A1:B1"/>
    <mergeCell ref="A97:C97"/>
    <mergeCell ref="B98:C98"/>
    <mergeCell ref="B99:C9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446</v>
      </c>
    </row>
    <row r="2" spans="1:2">
      <c r="A2" s="3" t="s">
        <v>569</v>
      </c>
    </row>
    <row r="3" spans="1:2">
      <c r="A3" s="4" t="s">
        <v>505</v>
      </c>
      <c r="B3" s="6" t="n">
        <v>245</v>
      </c>
    </row>
    <row r="4" spans="1:2">
      <c r="A4" s="4" t="s">
        <v>570</v>
      </c>
    </row>
    <row r="5" spans="1:2">
      <c r="A5" s="3" t="s">
        <v>569</v>
      </c>
    </row>
    <row r="6" spans="1:2">
      <c r="A6" s="4" t="s">
        <v>571</v>
      </c>
      <c r="B6" s="5" t="n">
        <v>245</v>
      </c>
    </row>
    <row r="7" spans="1:2">
      <c r="A7" s="4" t="s">
        <v>572</v>
      </c>
    </row>
    <row r="8" spans="1:2">
      <c r="A8" s="3" t="s">
        <v>569</v>
      </c>
    </row>
    <row r="9" spans="1:2">
      <c r="A9" s="4" t="s">
        <v>571</v>
      </c>
      <c r="B9" s="5" t="n">
        <v>245</v>
      </c>
    </row>
    <row r="10" spans="1:2">
      <c r="A10" s="4" t="s">
        <v>573</v>
      </c>
    </row>
    <row r="11" spans="1:2">
      <c r="A11" s="3" t="s">
        <v>569</v>
      </c>
    </row>
    <row r="12" spans="1:2">
      <c r="A12" s="4" t="s">
        <v>571</v>
      </c>
      <c r="B12" s="4" t="s">
        <v>58</v>
      </c>
    </row>
    <row r="13" spans="1:2">
      <c r="A13" s="4" t="s">
        <v>496</v>
      </c>
    </row>
    <row r="14" spans="1:2">
      <c r="A14" s="3" t="s">
        <v>569</v>
      </c>
    </row>
    <row r="15" spans="1:2">
      <c r="A15" s="4" t="s">
        <v>505</v>
      </c>
      <c r="B15" s="4" t="s">
        <v>58</v>
      </c>
    </row>
    <row r="16" spans="1:2">
      <c r="A16" s="4" t="s">
        <v>574</v>
      </c>
    </row>
    <row r="17" spans="1:2">
      <c r="A17" s="3" t="s">
        <v>569</v>
      </c>
    </row>
    <row r="18" spans="1:2">
      <c r="A18" s="4" t="s">
        <v>505</v>
      </c>
      <c r="B18" s="4" t="s">
        <v>58</v>
      </c>
    </row>
    <row r="19" spans="1:2">
      <c r="A19" s="4" t="s">
        <v>575</v>
      </c>
    </row>
    <row r="20" spans="1:2">
      <c r="A20" s="3" t="s">
        <v>569</v>
      </c>
    </row>
    <row r="21" spans="1:2">
      <c r="A21" s="4" t="s">
        <v>505</v>
      </c>
      <c r="B21" s="4" t="s">
        <v>58</v>
      </c>
    </row>
    <row r="22" spans="1:2">
      <c r="A22" s="4" t="s">
        <v>576</v>
      </c>
    </row>
    <row r="23" spans="1:2">
      <c r="A23" s="3" t="s">
        <v>569</v>
      </c>
    </row>
    <row r="24" spans="1:2">
      <c r="A24" s="4" t="s">
        <v>505</v>
      </c>
      <c r="B24" s="4" t="s">
        <v>58</v>
      </c>
    </row>
    <row r="25" spans="1:2">
      <c r="A25" s="4" t="s">
        <v>497</v>
      </c>
    </row>
    <row r="26" spans="1:2">
      <c r="A26" s="3" t="s">
        <v>569</v>
      </c>
    </row>
    <row r="27" spans="1:2">
      <c r="A27" s="4" t="s">
        <v>505</v>
      </c>
      <c r="B27" s="5" t="n">
        <v>245</v>
      </c>
    </row>
    <row r="28" spans="1:2">
      <c r="A28" s="4" t="s">
        <v>577</v>
      </c>
    </row>
    <row r="29" spans="1:2">
      <c r="A29" s="3" t="s">
        <v>569</v>
      </c>
    </row>
    <row r="30" spans="1:2">
      <c r="A30" s="4" t="s">
        <v>505</v>
      </c>
      <c r="B30" s="5" t="n">
        <v>245</v>
      </c>
    </row>
    <row r="31" spans="1:2">
      <c r="A31" s="4" t="s">
        <v>578</v>
      </c>
    </row>
    <row r="32" spans="1:2">
      <c r="A32" s="3" t="s">
        <v>569</v>
      </c>
    </row>
    <row r="33" spans="1:2">
      <c r="A33" s="4" t="s">
        <v>505</v>
      </c>
      <c r="B33" s="5" t="n">
        <v>245</v>
      </c>
    </row>
    <row r="34" spans="1:2">
      <c r="A34" s="4" t="s">
        <v>579</v>
      </c>
    </row>
    <row r="35" spans="1:2">
      <c r="A35" s="3" t="s">
        <v>569</v>
      </c>
    </row>
    <row r="36" spans="1:2">
      <c r="A36" s="4" t="s">
        <v>505</v>
      </c>
      <c r="B36" s="4" t="s">
        <v>58</v>
      </c>
    </row>
    <row r="37" spans="1:2">
      <c r="A37" s="4" t="s">
        <v>499</v>
      </c>
    </row>
    <row r="38" spans="1:2">
      <c r="A38" s="3" t="s">
        <v>569</v>
      </c>
    </row>
    <row r="39" spans="1:2">
      <c r="A39" s="4" t="s">
        <v>505</v>
      </c>
      <c r="B39" s="4" t="s">
        <v>58</v>
      </c>
    </row>
    <row r="40" spans="1:2">
      <c r="A40" s="4" t="s">
        <v>580</v>
      </c>
    </row>
    <row r="41" spans="1:2">
      <c r="A41" s="3" t="s">
        <v>569</v>
      </c>
    </row>
    <row r="42" spans="1:2">
      <c r="A42" s="4" t="s">
        <v>505</v>
      </c>
      <c r="B42" s="4" t="s">
        <v>58</v>
      </c>
    </row>
    <row r="43" spans="1:2">
      <c r="A43" s="4" t="s">
        <v>581</v>
      </c>
    </row>
    <row r="44" spans="1:2">
      <c r="A44" s="3" t="s">
        <v>569</v>
      </c>
    </row>
    <row r="45" spans="1:2">
      <c r="A45" s="4" t="s">
        <v>505</v>
      </c>
      <c r="B45" s="4" t="s">
        <v>58</v>
      </c>
    </row>
    <row r="46" spans="1:2">
      <c r="A46" s="4" t="s">
        <v>582</v>
      </c>
    </row>
    <row r="47" spans="1:2">
      <c r="A47" s="3" t="s">
        <v>569</v>
      </c>
    </row>
    <row r="48" spans="1:2">
      <c r="A48" s="4" t="s">
        <v>505</v>
      </c>
      <c r="B48" s="4" t="s">
        <v>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70"/>
    <col customWidth="1" max="2" min="2" width="21"/>
  </cols>
  <sheetData>
    <row r="1" spans="1:2">
      <c r="A1" s="1" t="s">
        <v>583</v>
      </c>
      <c r="B1" s="2" t="s">
        <v>1</v>
      </c>
    </row>
    <row r="2" spans="1:2">
      <c r="B2" s="2" t="s">
        <v>397</v>
      </c>
    </row>
    <row r="3" spans="1:2">
      <c r="A3" s="3" t="s">
        <v>584</v>
      </c>
    </row>
    <row r="4" spans="1:2">
      <c r="A4" s="4" t="s">
        <v>585</v>
      </c>
      <c r="B4" s="6" t="n">
        <v>10175</v>
      </c>
    </row>
    <row r="5" spans="1:2">
      <c r="A5" s="4" t="s">
        <v>586</v>
      </c>
      <c r="B5" s="4" t="s">
        <v>58</v>
      </c>
    </row>
    <row r="6" spans="1:2">
      <c r="A6" s="4" t="s">
        <v>587</v>
      </c>
      <c r="B6" s="5" t="n">
        <v>30</v>
      </c>
    </row>
    <row r="7" spans="1:2">
      <c r="A7" s="4" t="s">
        <v>588</v>
      </c>
      <c r="B7" s="4" t="s">
        <v>58</v>
      </c>
    </row>
    <row r="8" spans="1:2">
      <c r="A8" s="4" t="s">
        <v>589</v>
      </c>
      <c r="B8" s="5" t="n">
        <v>10205</v>
      </c>
    </row>
    <row r="9" spans="1:2">
      <c r="A9" s="4" t="s">
        <v>496</v>
      </c>
    </row>
    <row r="10" spans="1:2">
      <c r="A10" s="3" t="s">
        <v>584</v>
      </c>
    </row>
    <row r="11" spans="1:2">
      <c r="A11" s="4" t="s">
        <v>585</v>
      </c>
      <c r="B11" s="5" t="n">
        <v>3261</v>
      </c>
    </row>
    <row r="12" spans="1:2">
      <c r="A12" s="4" t="s">
        <v>586</v>
      </c>
      <c r="B12" s="4" t="s">
        <v>58</v>
      </c>
    </row>
    <row r="13" spans="1:2">
      <c r="A13" s="4" t="s">
        <v>587</v>
      </c>
      <c r="B13" s="5" t="n">
        <v>30</v>
      </c>
    </row>
    <row r="14" spans="1:2">
      <c r="A14" s="4" t="s">
        <v>588</v>
      </c>
      <c r="B14" s="5" t="n">
        <v>361</v>
      </c>
    </row>
    <row r="15" spans="1:2">
      <c r="A15" s="4" t="s">
        <v>589</v>
      </c>
      <c r="B15" s="5" t="n">
        <v>3652</v>
      </c>
    </row>
    <row r="16" spans="1:2">
      <c r="A16" s="4" t="s">
        <v>497</v>
      </c>
    </row>
    <row r="17" spans="1:2">
      <c r="A17" s="3" t="s">
        <v>584</v>
      </c>
    </row>
    <row r="18" spans="1:2">
      <c r="A18" s="4" t="s">
        <v>585</v>
      </c>
      <c r="B18" s="5" t="n">
        <v>1662</v>
      </c>
    </row>
    <row r="19" spans="1:2">
      <c r="A19" s="4" t="s">
        <v>586</v>
      </c>
      <c r="B19" s="4" t="s">
        <v>58</v>
      </c>
    </row>
    <row r="20" spans="1:2">
      <c r="A20" s="4" t="s">
        <v>587</v>
      </c>
      <c r="B20" s="4" t="s">
        <v>58</v>
      </c>
    </row>
    <row r="21" spans="1:2">
      <c r="A21" s="4" t="s">
        <v>588</v>
      </c>
      <c r="B21" s="5" t="n">
        <v>-268</v>
      </c>
    </row>
    <row r="22" spans="1:2">
      <c r="A22" s="4" t="s">
        <v>589</v>
      </c>
      <c r="B22" s="5" t="n">
        <v>1394</v>
      </c>
    </row>
    <row r="23" spans="1:2">
      <c r="A23" s="4" t="s">
        <v>498</v>
      </c>
    </row>
    <row r="24" spans="1:2">
      <c r="A24" s="3" t="s">
        <v>584</v>
      </c>
    </row>
    <row r="25" spans="1:2">
      <c r="A25" s="4" t="s">
        <v>585</v>
      </c>
      <c r="B25" s="5" t="n">
        <v>47</v>
      </c>
    </row>
    <row r="26" spans="1:2">
      <c r="A26" s="4" t="s">
        <v>586</v>
      </c>
      <c r="B26" s="4" t="s">
        <v>58</v>
      </c>
    </row>
    <row r="27" spans="1:2">
      <c r="A27" s="4" t="s">
        <v>587</v>
      </c>
      <c r="B27" s="4" t="s">
        <v>58</v>
      </c>
    </row>
    <row r="28" spans="1:2">
      <c r="A28" s="4" t="s">
        <v>588</v>
      </c>
      <c r="B28" s="5" t="n">
        <v>23</v>
      </c>
    </row>
    <row r="29" spans="1:2">
      <c r="A29" s="4" t="s">
        <v>589</v>
      </c>
      <c r="B29" s="5" t="n">
        <v>70</v>
      </c>
    </row>
    <row r="30" spans="1:2">
      <c r="A30" s="4" t="s">
        <v>499</v>
      </c>
    </row>
    <row r="31" spans="1:2">
      <c r="A31" s="3" t="s">
        <v>584</v>
      </c>
    </row>
    <row r="32" spans="1:2">
      <c r="A32" s="4" t="s">
        <v>585</v>
      </c>
      <c r="B32" s="5" t="n">
        <v>4027</v>
      </c>
    </row>
    <row r="33" spans="1:2">
      <c r="A33" s="4" t="s">
        <v>586</v>
      </c>
      <c r="B33" s="4" t="s">
        <v>58</v>
      </c>
    </row>
    <row r="34" spans="1:2">
      <c r="A34" s="4" t="s">
        <v>587</v>
      </c>
      <c r="B34" s="4" t="s">
        <v>58</v>
      </c>
    </row>
    <row r="35" spans="1:2">
      <c r="A35" s="4" t="s">
        <v>588</v>
      </c>
      <c r="B35" s="5" t="n">
        <v>-65</v>
      </c>
    </row>
    <row r="36" spans="1:2">
      <c r="A36" s="4" t="s">
        <v>589</v>
      </c>
      <c r="B36" s="5" t="n">
        <v>3962</v>
      </c>
    </row>
    <row r="37" spans="1:2">
      <c r="A37" s="4" t="s">
        <v>500</v>
      </c>
    </row>
    <row r="38" spans="1:2">
      <c r="A38" s="3" t="s">
        <v>584</v>
      </c>
    </row>
    <row r="39" spans="1:2">
      <c r="A39" s="4" t="s">
        <v>585</v>
      </c>
      <c r="B39" s="5" t="n">
        <v>85</v>
      </c>
    </row>
    <row r="40" spans="1:2">
      <c r="A40" s="4" t="s">
        <v>586</v>
      </c>
      <c r="B40" s="4" t="s">
        <v>58</v>
      </c>
    </row>
    <row r="41" spans="1:2">
      <c r="A41" s="4" t="s">
        <v>587</v>
      </c>
      <c r="B41" s="4" t="s">
        <v>58</v>
      </c>
    </row>
    <row r="42" spans="1:2">
      <c r="A42" s="4" t="s">
        <v>588</v>
      </c>
      <c r="B42" s="5" t="n">
        <v>111</v>
      </c>
    </row>
    <row r="43" spans="1:2">
      <c r="A43" s="4" t="s">
        <v>589</v>
      </c>
      <c r="B43" s="5" t="n">
        <v>196</v>
      </c>
    </row>
    <row r="44" spans="1:2">
      <c r="A44" s="4" t="s">
        <v>501</v>
      </c>
    </row>
    <row r="45" spans="1:2">
      <c r="A45" s="3" t="s">
        <v>584</v>
      </c>
    </row>
    <row r="46" spans="1:2">
      <c r="A46" s="4" t="s">
        <v>585</v>
      </c>
      <c r="B46" s="5" t="n">
        <v>101</v>
      </c>
    </row>
    <row r="47" spans="1:2">
      <c r="A47" s="4" t="s">
        <v>586</v>
      </c>
      <c r="B47" s="4" t="s">
        <v>58</v>
      </c>
    </row>
    <row r="48" spans="1:2">
      <c r="A48" s="4" t="s">
        <v>587</v>
      </c>
      <c r="B48" s="4" t="s">
        <v>58</v>
      </c>
    </row>
    <row r="49" spans="1:2">
      <c r="A49" s="4" t="s">
        <v>588</v>
      </c>
      <c r="B49" s="5" t="n">
        <v>-49</v>
      </c>
    </row>
    <row r="50" spans="1:2">
      <c r="A50" s="4" t="s">
        <v>589</v>
      </c>
      <c r="B50" s="5" t="n">
        <v>52</v>
      </c>
    </row>
    <row r="51" spans="1:2">
      <c r="A51" s="4" t="s">
        <v>506</v>
      </c>
    </row>
    <row r="52" spans="1:2">
      <c r="A52" s="3" t="s">
        <v>584</v>
      </c>
    </row>
    <row r="53" spans="1:2">
      <c r="A53" s="4" t="s">
        <v>585</v>
      </c>
      <c r="B53" s="5" t="n">
        <v>992</v>
      </c>
    </row>
    <row r="54" spans="1:2">
      <c r="A54" s="4" t="s">
        <v>586</v>
      </c>
      <c r="B54" s="4" t="s">
        <v>58</v>
      </c>
    </row>
    <row r="55" spans="1:2">
      <c r="A55" s="4" t="s">
        <v>587</v>
      </c>
      <c r="B55" s="4" t="s">
        <v>58</v>
      </c>
    </row>
    <row r="56" spans="1:2">
      <c r="A56" s="4" t="s">
        <v>588</v>
      </c>
      <c r="B56" s="5" t="n">
        <v>-113</v>
      </c>
    </row>
    <row r="57" spans="1:2">
      <c r="A57" s="4" t="s">
        <v>589</v>
      </c>
      <c r="B57" s="6" t="n">
        <v>8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0</v>
      </c>
      <c r="B1" s="2" t="s">
        <v>1</v>
      </c>
    </row>
    <row r="2" spans="1:4">
      <c r="B2" s="2" t="s">
        <v>2</v>
      </c>
      <c r="C2" s="2" t="s">
        <v>32</v>
      </c>
      <c r="D2" s="2" t="s">
        <v>76</v>
      </c>
    </row>
    <row r="3" spans="1:4">
      <c r="A3" s="3" t="s">
        <v>196</v>
      </c>
    </row>
    <row r="4" spans="1:4">
      <c r="A4" s="4" t="s">
        <v>591</v>
      </c>
      <c r="B4" s="6" t="n">
        <v>3627</v>
      </c>
      <c r="C4" s="6" t="n">
        <v>3245</v>
      </c>
      <c r="D4" s="6" t="n">
        <v>3008</v>
      </c>
    </row>
    <row r="5" spans="1:4">
      <c r="A5" s="4" t="s">
        <v>592</v>
      </c>
      <c r="B5" s="6" t="n">
        <v>1499</v>
      </c>
      <c r="C5" s="6" t="n">
        <v>1397</v>
      </c>
      <c r="D5" s="6" t="n">
        <v>138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381</v>
      </c>
    </row>
    <row r="3" spans="1:3">
      <c r="A3" s="4" t="s">
        <v>594</v>
      </c>
      <c r="B3" s="6" t="n">
        <v>52484</v>
      </c>
      <c r="C3" s="6" t="n">
        <v>48387</v>
      </c>
    </row>
    <row r="4" spans="1:3">
      <c r="A4" s="4" t="s">
        <v>595</v>
      </c>
      <c r="B4" s="5" t="n">
        <v>30898</v>
      </c>
      <c r="C4" s="5" t="n">
        <v>27301</v>
      </c>
    </row>
    <row r="5" spans="1:3">
      <c r="A5" s="4" t="s">
        <v>162</v>
      </c>
      <c r="B5" s="5" t="n">
        <v>21586</v>
      </c>
      <c r="C5" s="5" t="n">
        <v>21086</v>
      </c>
    </row>
    <row r="6" spans="1:3">
      <c r="A6" s="4" t="s">
        <v>596</v>
      </c>
    </row>
    <row r="7" spans="1:3">
      <c r="A7" s="3" t="s">
        <v>381</v>
      </c>
    </row>
    <row r="8" spans="1:3">
      <c r="A8" s="4" t="s">
        <v>594</v>
      </c>
      <c r="B8" s="5" t="n">
        <v>873</v>
      </c>
      <c r="C8" s="5" t="n">
        <v>873</v>
      </c>
    </row>
    <row r="9" spans="1:3">
      <c r="A9" s="4" t="s">
        <v>597</v>
      </c>
    </row>
    <row r="10" spans="1:3">
      <c r="A10" s="3" t="s">
        <v>381</v>
      </c>
    </row>
    <row r="11" spans="1:3">
      <c r="A11" s="4" t="s">
        <v>594</v>
      </c>
      <c r="B11" s="5" t="n">
        <v>13386</v>
      </c>
      <c r="C11" s="5" t="n">
        <v>13087</v>
      </c>
    </row>
    <row r="12" spans="1:3">
      <c r="A12" s="4" t="s">
        <v>598</v>
      </c>
    </row>
    <row r="13" spans="1:3">
      <c r="A13" s="3" t="s">
        <v>381</v>
      </c>
    </row>
    <row r="14" spans="1:3">
      <c r="A14" s="4" t="s">
        <v>594</v>
      </c>
      <c r="B14" s="5" t="n">
        <v>2120</v>
      </c>
      <c r="C14" s="5" t="n">
        <v>2098</v>
      </c>
    </row>
    <row r="15" spans="1:3">
      <c r="A15" s="4" t="s">
        <v>599</v>
      </c>
    </row>
    <row r="16" spans="1:3">
      <c r="A16" s="3" t="s">
        <v>381</v>
      </c>
    </row>
    <row r="17" spans="1:3">
      <c r="A17" s="4" t="s">
        <v>594</v>
      </c>
      <c r="B17" s="5" t="n">
        <v>14801</v>
      </c>
      <c r="C17" s="5" t="n">
        <v>13248</v>
      </c>
    </row>
    <row r="18" spans="1:3">
      <c r="A18" s="4" t="s">
        <v>600</v>
      </c>
    </row>
    <row r="19" spans="1:3">
      <c r="A19" s="3" t="s">
        <v>381</v>
      </c>
    </row>
    <row r="20" spans="1:3">
      <c r="A20" s="4" t="s">
        <v>594</v>
      </c>
      <c r="B20" s="5" t="n">
        <v>4819</v>
      </c>
      <c r="C20" s="5" t="n">
        <v>4704</v>
      </c>
    </row>
    <row r="21" spans="1:3">
      <c r="A21" s="4" t="s">
        <v>601</v>
      </c>
    </row>
    <row r="22" spans="1:3">
      <c r="A22" s="3" t="s">
        <v>381</v>
      </c>
    </row>
    <row r="23" spans="1:3">
      <c r="A23" s="4" t="s">
        <v>594</v>
      </c>
      <c r="B23" s="6" t="n">
        <v>16485</v>
      </c>
      <c r="C23" s="6" t="n">
        <v>14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97</v>
      </c>
    </row>
    <row r="2" spans="1:2">
      <c r="A2" s="3" t="s">
        <v>196</v>
      </c>
    </row>
    <row r="3" spans="1:2">
      <c r="A3" s="5" t="n">
        <v>2018</v>
      </c>
      <c r="B3" s="6" t="n">
        <v>1518</v>
      </c>
    </row>
    <row r="4" spans="1:2">
      <c r="A4" s="5" t="n">
        <v>2019</v>
      </c>
      <c r="B4" s="5" t="n">
        <v>1270</v>
      </c>
    </row>
    <row r="5" spans="1:2">
      <c r="A5" s="5" t="n">
        <v>2020</v>
      </c>
      <c r="B5" s="5" t="n">
        <v>1245</v>
      </c>
    </row>
    <row r="6" spans="1:2">
      <c r="A6" s="5" t="n">
        <v>2021</v>
      </c>
      <c r="B6" s="5" t="n">
        <v>1118</v>
      </c>
    </row>
    <row r="7" spans="1:2">
      <c r="A7" s="5" t="n">
        <v>2022</v>
      </c>
      <c r="B7" s="5" t="n">
        <v>1086</v>
      </c>
    </row>
    <row r="8" spans="1:2">
      <c r="A8" s="5" t="n">
        <v>2023</v>
      </c>
      <c r="B8" s="5" t="n">
        <v>226</v>
      </c>
    </row>
    <row r="9" spans="1:2">
      <c r="A9" s="4" t="s">
        <v>162</v>
      </c>
      <c r="B9" s="6" t="n">
        <v>6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6</v>
      </c>
    </row>
    <row r="3" spans="1:4">
      <c r="A3" s="3" t="s">
        <v>121</v>
      </c>
    </row>
    <row r="4" spans="1:4">
      <c r="A4" s="4" t="s">
        <v>107</v>
      </c>
      <c r="B4" s="6" t="n">
        <v>25014</v>
      </c>
      <c r="C4" s="6" t="n">
        <v>24348</v>
      </c>
      <c r="D4" s="6" t="n">
        <v>23056</v>
      </c>
    </row>
    <row r="5" spans="1:4">
      <c r="A5" s="3" t="s">
        <v>122</v>
      </c>
    </row>
    <row r="6" spans="1:4">
      <c r="A6" s="4" t="s">
        <v>123</v>
      </c>
      <c r="B6" s="5" t="n">
        <v>11341</v>
      </c>
      <c r="C6" s="5" t="n">
        <v>9429</v>
      </c>
      <c r="D6" s="5" t="n">
        <v>8859</v>
      </c>
    </row>
    <row r="7" spans="1:4">
      <c r="A7" s="4" t="s">
        <v>124</v>
      </c>
      <c r="B7" s="4" t="s">
        <v>58</v>
      </c>
      <c r="C7" s="5" t="n">
        <v>-387</v>
      </c>
      <c r="D7" s="5" t="n">
        <v>-2910</v>
      </c>
    </row>
    <row r="8" spans="1:4">
      <c r="A8" s="4" t="s">
        <v>125</v>
      </c>
      <c r="B8" s="5" t="n">
        <v>2339</v>
      </c>
      <c r="C8" s="5" t="n">
        <v>1959</v>
      </c>
      <c r="D8" s="5" t="n">
        <v>2059</v>
      </c>
    </row>
    <row r="9" spans="1:4">
      <c r="A9" s="4" t="s">
        <v>126</v>
      </c>
      <c r="B9" s="4" t="s">
        <v>58</v>
      </c>
      <c r="C9" s="5" t="n">
        <v>-1500</v>
      </c>
      <c r="D9" s="5" t="n">
        <v>-850</v>
      </c>
    </row>
    <row r="10" spans="1:4">
      <c r="A10" s="4" t="s">
        <v>127</v>
      </c>
      <c r="B10" s="5" t="n">
        <v>3997</v>
      </c>
      <c r="C10" s="5" t="n">
        <v>319</v>
      </c>
      <c r="D10" s="5" t="n">
        <v>-137</v>
      </c>
    </row>
    <row r="11" spans="1:4">
      <c r="A11" s="4" t="s">
        <v>128</v>
      </c>
      <c r="B11" s="5" t="n">
        <v>-3026</v>
      </c>
      <c r="C11" s="5" t="n">
        <v>357</v>
      </c>
      <c r="D11" s="5" t="n">
        <v>47</v>
      </c>
    </row>
    <row r="12" spans="1:4">
      <c r="A12" s="4" t="s">
        <v>129</v>
      </c>
      <c r="B12" s="5" t="n">
        <v>8008</v>
      </c>
      <c r="C12" s="5" t="n">
        <v>4137</v>
      </c>
      <c r="D12" s="5" t="n">
        <v>4550</v>
      </c>
    </row>
    <row r="13" spans="1:4">
      <c r="A13" s="4" t="s">
        <v>130</v>
      </c>
      <c r="B13" s="5" t="n">
        <v>-4656</v>
      </c>
      <c r="C13" s="5" t="n">
        <v>-4070</v>
      </c>
      <c r="D13" s="5" t="n">
        <v>-839</v>
      </c>
    </row>
    <row r="14" spans="1:4">
      <c r="A14" s="4" t="s">
        <v>131</v>
      </c>
      <c r="B14" s="5" t="n">
        <v>-4127</v>
      </c>
      <c r="C14" s="5" t="n">
        <v>597</v>
      </c>
      <c r="D14" s="5" t="n">
        <v>-342</v>
      </c>
    </row>
    <row r="15" spans="1:4">
      <c r="A15" s="4" t="s">
        <v>132</v>
      </c>
      <c r="B15" s="5" t="n">
        <v>38890</v>
      </c>
      <c r="C15" s="5" t="n">
        <v>35189</v>
      </c>
      <c r="D15" s="5" t="n">
        <v>33493</v>
      </c>
    </row>
    <row r="16" spans="1:4">
      <c r="A16" s="3" t="s">
        <v>133</v>
      </c>
    </row>
    <row r="17" spans="1:4">
      <c r="A17" s="4" t="s">
        <v>134</v>
      </c>
      <c r="B17" s="4" t="s">
        <v>58</v>
      </c>
      <c r="C17" s="5" t="n">
        <v>21491</v>
      </c>
      <c r="D17" s="5" t="n">
        <v>99347</v>
      </c>
    </row>
    <row r="18" spans="1:4">
      <c r="A18" s="4" t="s">
        <v>135</v>
      </c>
      <c r="B18" s="5" t="n">
        <v>44156</v>
      </c>
      <c r="C18" s="5" t="n">
        <v>43524</v>
      </c>
      <c r="D18" s="5" t="n">
        <v>38460</v>
      </c>
    </row>
    <row r="19" spans="1:4">
      <c r="A19" s="4" t="s">
        <v>136</v>
      </c>
      <c r="B19" s="5" t="n">
        <v>-124777</v>
      </c>
      <c r="C19" s="5" t="n">
        <v>-96290</v>
      </c>
      <c r="D19" s="5" t="n">
        <v>-161279</v>
      </c>
    </row>
    <row r="20" spans="1:4">
      <c r="A20" s="4" t="s">
        <v>137</v>
      </c>
      <c r="B20" s="5" t="n">
        <v>-21335</v>
      </c>
      <c r="C20" s="5" t="n">
        <v>-5771</v>
      </c>
      <c r="D20" s="5" t="n">
        <v>10882</v>
      </c>
    </row>
    <row r="21" spans="1:4">
      <c r="A21" s="4" t="s">
        <v>138</v>
      </c>
      <c r="B21" s="5" t="n">
        <v>-33756</v>
      </c>
      <c r="C21" s="5" t="n">
        <v>179</v>
      </c>
      <c r="D21" s="5" t="n">
        <v>14701</v>
      </c>
    </row>
    <row r="22" spans="1:4">
      <c r="A22" s="4" t="s">
        <v>139</v>
      </c>
      <c r="B22" s="5" t="n">
        <v>-4127</v>
      </c>
      <c r="C22" s="5" t="n">
        <v>-4684</v>
      </c>
      <c r="D22" s="5" t="n">
        <v>-5747</v>
      </c>
    </row>
    <row r="23" spans="1:4">
      <c r="A23" s="4" t="s">
        <v>140</v>
      </c>
      <c r="B23" s="5" t="n">
        <v>-139839</v>
      </c>
      <c r="C23" s="5" t="n">
        <v>-41551</v>
      </c>
      <c r="D23" s="5" t="n">
        <v>-3636</v>
      </c>
    </row>
    <row r="24" spans="1:4">
      <c r="A24" s="3" t="s">
        <v>141</v>
      </c>
    </row>
    <row r="25" spans="1:4">
      <c r="A25" s="4" t="s">
        <v>142</v>
      </c>
      <c r="B25" s="5" t="n">
        <v>66885</v>
      </c>
      <c r="C25" s="5" t="n">
        <v>32833</v>
      </c>
      <c r="D25" s="5" t="n">
        <v>22824</v>
      </c>
    </row>
    <row r="26" spans="1:4">
      <c r="A26" s="4" t="s">
        <v>143</v>
      </c>
      <c r="B26" s="5" t="n">
        <v>-7472</v>
      </c>
      <c r="C26" s="5" t="n">
        <v>-51440</v>
      </c>
      <c r="D26" s="5" t="n">
        <v>23536</v>
      </c>
    </row>
    <row r="27" spans="1:4">
      <c r="A27" s="4" t="s">
        <v>144</v>
      </c>
      <c r="B27" s="5" t="n">
        <v>-3286</v>
      </c>
      <c r="C27" s="5" t="n">
        <v>-5916</v>
      </c>
      <c r="D27" s="5" t="n">
        <v>-18075</v>
      </c>
    </row>
    <row r="28" spans="1:4">
      <c r="A28" s="4" t="s">
        <v>145</v>
      </c>
      <c r="B28" s="5" t="n">
        <v>19601</v>
      </c>
      <c r="C28" s="5" t="n">
        <v>65028</v>
      </c>
      <c r="D28" s="5" t="n">
        <v>-78169</v>
      </c>
    </row>
    <row r="29" spans="1:4">
      <c r="A29" s="4" t="s">
        <v>146</v>
      </c>
      <c r="B29" s="5" t="n">
        <v>-10675</v>
      </c>
      <c r="C29" s="5" t="n">
        <v>-9979</v>
      </c>
      <c r="D29" s="5" t="n">
        <v>-9697</v>
      </c>
    </row>
    <row r="30" spans="1:4">
      <c r="A30" s="4" t="s">
        <v>147</v>
      </c>
      <c r="B30" s="5" t="n">
        <v>-2270</v>
      </c>
      <c r="C30" s="5" t="n">
        <v>-9215</v>
      </c>
      <c r="D30" s="5" t="n">
        <v>-10951</v>
      </c>
    </row>
    <row r="31" spans="1:4">
      <c r="A31" s="4" t="s">
        <v>148</v>
      </c>
      <c r="B31" s="5" t="n">
        <v>-467</v>
      </c>
      <c r="C31" s="5" t="n">
        <v>-1378</v>
      </c>
      <c r="D31" s="5" t="n">
        <v>-488</v>
      </c>
    </row>
    <row r="32" spans="1:4">
      <c r="A32" s="4" t="s">
        <v>149</v>
      </c>
      <c r="B32" s="5" t="n">
        <v>62316</v>
      </c>
      <c r="C32" s="5" t="n">
        <v>19933</v>
      </c>
      <c r="D32" s="5" t="n">
        <v>-71020</v>
      </c>
    </row>
    <row r="33" spans="1:4">
      <c r="A33" s="4" t="s">
        <v>150</v>
      </c>
      <c r="B33" s="5" t="n">
        <v>-38633</v>
      </c>
      <c r="C33" s="5" t="n">
        <v>13571</v>
      </c>
      <c r="D33" s="5" t="n">
        <v>-41163</v>
      </c>
    </row>
    <row r="34" spans="1:4">
      <c r="A34" s="4" t="s">
        <v>151</v>
      </c>
      <c r="B34" s="5" t="n">
        <v>266743</v>
      </c>
      <c r="C34" s="5" t="n">
        <v>253172</v>
      </c>
      <c r="D34" s="5" t="n">
        <v>294335</v>
      </c>
    </row>
    <row r="35" spans="1:4">
      <c r="A35" s="4" t="s">
        <v>152</v>
      </c>
      <c r="B35" s="5" t="n">
        <v>228110</v>
      </c>
      <c r="C35" s="5" t="n">
        <v>266743</v>
      </c>
      <c r="D35" s="5" t="n">
        <v>253172</v>
      </c>
    </row>
    <row r="36" spans="1:4">
      <c r="A36" s="3" t="s">
        <v>153</v>
      </c>
    </row>
    <row r="37" spans="1:4">
      <c r="A37" s="4" t="s">
        <v>154</v>
      </c>
      <c r="B37" s="5" t="n">
        <v>2178</v>
      </c>
      <c r="C37" s="5" t="n">
        <v>2017</v>
      </c>
      <c r="D37" s="5" t="n">
        <v>2133</v>
      </c>
    </row>
    <row r="38" spans="1:4">
      <c r="A38" s="4" t="s">
        <v>155</v>
      </c>
      <c r="B38" s="6" t="n">
        <v>7677</v>
      </c>
      <c r="C38" s="6" t="n">
        <v>7061</v>
      </c>
      <c r="D38" s="6" t="n">
        <v>81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3</v>
      </c>
      <c r="B1" s="2" t="s">
        <v>1</v>
      </c>
    </row>
    <row r="2" spans="1:4">
      <c r="B2" s="2" t="s">
        <v>2</v>
      </c>
      <c r="C2" s="2" t="s">
        <v>32</v>
      </c>
      <c r="D2" s="2" t="s">
        <v>76</v>
      </c>
    </row>
    <row r="3" spans="1:4">
      <c r="A3" s="3" t="s">
        <v>604</v>
      </c>
    </row>
    <row r="4" spans="1:4">
      <c r="A4" s="4" t="s">
        <v>101</v>
      </c>
      <c r="B4" s="6" t="n">
        <v>427</v>
      </c>
      <c r="C4" s="6" t="n">
        <v>408</v>
      </c>
      <c r="D4" s="6" t="n">
        <v>408</v>
      </c>
    </row>
    <row r="5" spans="1:4">
      <c r="A5" s="5" t="n">
        <v>2018</v>
      </c>
      <c r="B5" s="5" t="n">
        <v>442</v>
      </c>
    </row>
    <row r="6" spans="1:4">
      <c r="A6" s="5" t="n">
        <v>2019</v>
      </c>
      <c r="B6" s="5" t="n">
        <v>412</v>
      </c>
    </row>
    <row r="7" spans="1:4">
      <c r="A7" s="5" t="n">
        <v>2020</v>
      </c>
      <c r="B7" s="5" t="n">
        <v>406</v>
      </c>
    </row>
    <row r="8" spans="1:4">
      <c r="A8" s="5" t="n">
        <v>2021</v>
      </c>
      <c r="B8" s="5" t="n">
        <v>406</v>
      </c>
    </row>
    <row r="9" spans="1:4">
      <c r="A9" s="5" t="n">
        <v>2022</v>
      </c>
      <c r="B9" s="5" t="n">
        <v>88</v>
      </c>
    </row>
    <row r="10" spans="1:4">
      <c r="A10" s="4" t="s">
        <v>605</v>
      </c>
      <c r="B10" s="5" t="n">
        <v>1405</v>
      </c>
    </row>
    <row r="11" spans="1:4">
      <c r="A11" s="4" t="s">
        <v>606</v>
      </c>
    </row>
    <row r="12" spans="1:4">
      <c r="A12" s="3" t="s">
        <v>604</v>
      </c>
    </row>
    <row r="13" spans="1:4">
      <c r="A13" s="4" t="s">
        <v>605</v>
      </c>
      <c r="B13" s="6" t="n">
        <v>355</v>
      </c>
    </row>
    <row r="14" spans="1:4">
      <c r="A14" s="4" t="s">
        <v>607</v>
      </c>
    </row>
    <row r="15" spans="1:4">
      <c r="A15" s="3" t="s">
        <v>604</v>
      </c>
    </row>
    <row r="16" spans="1:4">
      <c r="A16" s="4" t="s">
        <v>608</v>
      </c>
      <c r="B16" s="4" t="s">
        <v>393</v>
      </c>
    </row>
    <row r="17" spans="1:4">
      <c r="A17" s="4" t="s">
        <v>609</v>
      </c>
    </row>
    <row r="18" spans="1:4">
      <c r="A18" s="3" t="s">
        <v>604</v>
      </c>
    </row>
    <row r="19" spans="1:4">
      <c r="A19" s="4" t="s">
        <v>608</v>
      </c>
      <c r="B19" s="4" t="s">
        <v>391</v>
      </c>
    </row>
    <row r="20" spans="1:4">
      <c r="A20" s="4" t="s">
        <v>610</v>
      </c>
    </row>
    <row r="21" spans="1:4">
      <c r="A21" s="3" t="s">
        <v>604</v>
      </c>
    </row>
    <row r="22" spans="1:4">
      <c r="A22" s="4" t="s">
        <v>608</v>
      </c>
      <c r="B22" s="4" t="s">
        <v>611</v>
      </c>
    </row>
    <row r="23" spans="1:4">
      <c r="A23" s="4" t="s">
        <v>612</v>
      </c>
    </row>
    <row r="24" spans="1:4">
      <c r="A24" s="3" t="s">
        <v>604</v>
      </c>
    </row>
    <row r="25" spans="1:4">
      <c r="A25" s="4" t="s">
        <v>605</v>
      </c>
      <c r="B25" s="6" t="n">
        <v>71</v>
      </c>
    </row>
    <row r="26" spans="1:4">
      <c r="A26" s="4" t="s">
        <v>613</v>
      </c>
    </row>
    <row r="27" spans="1:4">
      <c r="A27" s="3" t="s">
        <v>604</v>
      </c>
    </row>
    <row r="28" spans="1:4">
      <c r="A28" s="4" t="s">
        <v>608</v>
      </c>
      <c r="B28" s="4" t="s">
        <v>614</v>
      </c>
    </row>
    <row r="29" spans="1:4">
      <c r="A29" s="4" t="s">
        <v>615</v>
      </c>
    </row>
    <row r="30" spans="1:4">
      <c r="A30" s="3" t="s">
        <v>604</v>
      </c>
    </row>
    <row r="31" spans="1:4">
      <c r="A31" s="4" t="s">
        <v>608</v>
      </c>
      <c r="B31" s="4" t="s">
        <v>616</v>
      </c>
    </row>
    <row r="32" spans="1:4">
      <c r="A32" s="4" t="s">
        <v>600</v>
      </c>
    </row>
    <row r="33" spans="1:4">
      <c r="A33" s="3" t="s">
        <v>604</v>
      </c>
    </row>
    <row r="34" spans="1:4">
      <c r="A34" s="4" t="s">
        <v>608</v>
      </c>
      <c r="B34" s="4" t="s">
        <v>395</v>
      </c>
    </row>
    <row r="35" spans="1:4">
      <c r="A35" s="4" t="s">
        <v>617</v>
      </c>
    </row>
    <row r="36" spans="1:4">
      <c r="A36" s="3" t="s">
        <v>604</v>
      </c>
    </row>
    <row r="37" spans="1:4">
      <c r="A37" s="4" t="s">
        <v>608</v>
      </c>
      <c r="B37" s="4" t="s">
        <v>618</v>
      </c>
    </row>
    <row r="38" spans="1:4">
      <c r="A38" s="4" t="s">
        <v>619</v>
      </c>
    </row>
    <row r="39" spans="1:4">
      <c r="A39" s="3" t="s">
        <v>604</v>
      </c>
    </row>
    <row r="40" spans="1:4">
      <c r="A40" s="4" t="s">
        <v>605</v>
      </c>
      <c r="B40" s="6" t="n">
        <v>9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620</v>
      </c>
      <c r="C1" s="2" t="s">
        <v>2</v>
      </c>
      <c r="D1" s="2" t="s">
        <v>32</v>
      </c>
    </row>
    <row r="2" spans="1:4">
      <c r="A2" s="3" t="s">
        <v>621</v>
      </c>
    </row>
    <row r="3" spans="1:4">
      <c r="A3" s="4" t="s">
        <v>622</v>
      </c>
      <c r="C3" s="6" t="n">
        <v>18222</v>
      </c>
      <c r="D3" s="6" t="n">
        <v>16817</v>
      </c>
    </row>
    <row r="4" spans="1:4">
      <c r="A4" s="4" t="s">
        <v>623</v>
      </c>
      <c r="C4" s="5" t="n">
        <v>-3657</v>
      </c>
      <c r="D4" s="5" t="n">
        <v>-3230</v>
      </c>
    </row>
    <row r="5" spans="1:4">
      <c r="A5" s="3" t="s">
        <v>624</v>
      </c>
    </row>
    <row r="6" spans="1:4">
      <c r="A6" s="4" t="s">
        <v>625</v>
      </c>
      <c r="B6" s="4" t="s">
        <v>106</v>
      </c>
      <c r="C6" s="5" t="n">
        <v>12796</v>
      </c>
      <c r="D6" s="5" t="n">
        <v>11817</v>
      </c>
    </row>
    <row r="7" spans="1:4">
      <c r="A7" s="4" t="s">
        <v>626</v>
      </c>
      <c r="B7" s="4" t="s">
        <v>106</v>
      </c>
      <c r="C7" s="5" t="n">
        <v>-227</v>
      </c>
      <c r="D7" s="5" t="n">
        <v>-227</v>
      </c>
    </row>
    <row r="8" spans="1:4">
      <c r="A8" s="4" t="s">
        <v>606</v>
      </c>
    </row>
    <row r="9" spans="1:4">
      <c r="A9" s="3" t="s">
        <v>621</v>
      </c>
    </row>
    <row r="10" spans="1:4">
      <c r="A10" s="4" t="s">
        <v>622</v>
      </c>
      <c r="C10" s="5" t="n">
        <v>4288</v>
      </c>
      <c r="D10" s="5" t="n">
        <v>3933</v>
      </c>
    </row>
    <row r="11" spans="1:4">
      <c r="A11" s="4" t="s">
        <v>623</v>
      </c>
      <c r="C11" s="5" t="n">
        <v>-2702</v>
      </c>
      <c r="D11" s="5" t="n">
        <v>-2342</v>
      </c>
    </row>
    <row r="12" spans="1:4">
      <c r="A12" s="4" t="s">
        <v>610</v>
      </c>
    </row>
    <row r="13" spans="1:4">
      <c r="A13" s="3" t="s">
        <v>621</v>
      </c>
    </row>
    <row r="14" spans="1:4">
      <c r="A14" s="4" t="s">
        <v>622</v>
      </c>
      <c r="C14" s="5" t="n">
        <v>72</v>
      </c>
      <c r="D14" s="5" t="n">
        <v>72</v>
      </c>
    </row>
    <row r="15" spans="1:4">
      <c r="A15" s="4" t="s">
        <v>623</v>
      </c>
      <c r="C15" s="5" t="n">
        <v>-12</v>
      </c>
      <c r="D15" s="5" t="n">
        <v>-8</v>
      </c>
    </row>
    <row r="16" spans="1:4">
      <c r="A16" s="4" t="s">
        <v>612</v>
      </c>
    </row>
    <row r="17" spans="1:4">
      <c r="A17" s="3" t="s">
        <v>621</v>
      </c>
    </row>
    <row r="18" spans="1:4">
      <c r="A18" s="4" t="s">
        <v>622</v>
      </c>
      <c r="C18" s="5" t="n">
        <v>332</v>
      </c>
      <c r="D18" s="5" t="n">
        <v>261</v>
      </c>
    </row>
    <row r="19" spans="1:4">
      <c r="A19" s="4" t="s">
        <v>623</v>
      </c>
      <c r="C19" s="5" t="n">
        <v>-291</v>
      </c>
      <c r="D19" s="5" t="n">
        <v>-261</v>
      </c>
    </row>
    <row r="20" spans="1:4">
      <c r="A20" s="4" t="s">
        <v>600</v>
      </c>
    </row>
    <row r="21" spans="1:4">
      <c r="A21" s="3" t="s">
        <v>621</v>
      </c>
    </row>
    <row r="22" spans="1:4">
      <c r="A22" s="4" t="s">
        <v>622</v>
      </c>
      <c r="C22" s="5" t="n">
        <v>234</v>
      </c>
      <c r="D22" s="5" t="n">
        <v>234</v>
      </c>
    </row>
    <row r="23" spans="1:4">
      <c r="A23" s="4" t="s">
        <v>623</v>
      </c>
      <c r="C23" s="5" t="n">
        <v>-234</v>
      </c>
      <c r="D23" s="5" t="n">
        <v>-234</v>
      </c>
    </row>
    <row r="24" spans="1:4">
      <c r="A24" s="4" t="s">
        <v>617</v>
      </c>
    </row>
    <row r="25" spans="1:4">
      <c r="A25" s="3" t="s">
        <v>621</v>
      </c>
    </row>
    <row r="26" spans="1:4">
      <c r="A26" s="4" t="s">
        <v>622</v>
      </c>
      <c r="C26" s="5" t="n">
        <v>500</v>
      </c>
      <c r="D26" s="5" t="n">
        <v>500</v>
      </c>
    </row>
    <row r="27" spans="1:4">
      <c r="A27" s="4" t="s">
        <v>623</v>
      </c>
      <c r="C27" s="6" t="n">
        <v>-191</v>
      </c>
      <c r="D27" s="6" t="n">
        <v>-158</v>
      </c>
    </row>
    <row r="28" spans="1:4"/>
    <row r="29" spans="1:4">
      <c r="A29" s="4" t="s">
        <v>106</v>
      </c>
      <c r="B29" s="4" t="s">
        <v>627</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202</v>
      </c>
    </row>
    <row r="3" spans="1:3">
      <c r="A3" s="4" t="s">
        <v>629</v>
      </c>
      <c r="B3" s="6" t="n">
        <v>332881</v>
      </c>
      <c r="C3" s="6" t="n">
        <v>322091</v>
      </c>
    </row>
    <row r="4" spans="1:3">
      <c r="A4" s="4" t="s">
        <v>630</v>
      </c>
      <c r="B4" s="5" t="n">
        <v>11168</v>
      </c>
      <c r="C4" s="5" t="n">
        <v>29430</v>
      </c>
    </row>
    <row r="5" spans="1:3">
      <c r="A5" s="3" t="s">
        <v>631</v>
      </c>
    </row>
    <row r="6" spans="1:3">
      <c r="A6" s="4" t="s">
        <v>632</v>
      </c>
      <c r="B6" s="5" t="n">
        <v>2658</v>
      </c>
      <c r="C6" s="5" t="n">
        <v>3523</v>
      </c>
    </row>
    <row r="7" spans="1:3">
      <c r="A7" s="4" t="s">
        <v>633</v>
      </c>
      <c r="B7" s="5" t="n">
        <v>33385</v>
      </c>
      <c r="C7" s="5" t="n">
        <v>37179</v>
      </c>
    </row>
    <row r="8" spans="1:3">
      <c r="A8" s="4" t="s">
        <v>634</v>
      </c>
      <c r="B8" s="5" t="n">
        <v>16455</v>
      </c>
      <c r="C8" s="5" t="n">
        <v>15082</v>
      </c>
    </row>
    <row r="9" spans="1:3">
      <c r="A9" s="4" t="s">
        <v>162</v>
      </c>
      <c r="B9" s="6" t="n">
        <v>396547</v>
      </c>
      <c r="C9" s="6" t="n">
        <v>407305</v>
      </c>
    </row>
    <row r="10" spans="1:3">
      <c r="A10" s="4" t="s">
        <v>635</v>
      </c>
      <c r="B10" s="4" t="s">
        <v>636</v>
      </c>
      <c r="C10" s="4" t="s">
        <v>6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6</v>
      </c>
    </row>
    <row r="3" spans="1:4">
      <c r="A3" s="3" t="s">
        <v>202</v>
      </c>
    </row>
    <row r="4" spans="1:4">
      <c r="A4" s="4" t="s">
        <v>629</v>
      </c>
      <c r="B4" s="6" t="n">
        <v>1611</v>
      </c>
      <c r="C4" s="6" t="n">
        <v>1387</v>
      </c>
      <c r="D4" s="6" t="n">
        <v>1392</v>
      </c>
    </row>
    <row r="5" spans="1:4">
      <c r="A5" s="4" t="s">
        <v>630</v>
      </c>
      <c r="B5" s="5" t="n">
        <v>79</v>
      </c>
      <c r="C5" s="5" t="n">
        <v>100</v>
      </c>
      <c r="D5" s="5" t="n">
        <v>65</v>
      </c>
    </row>
    <row r="6" spans="1:4">
      <c r="A6" s="3" t="s">
        <v>631</v>
      </c>
    </row>
    <row r="7" spans="1:4">
      <c r="A7" s="4" t="s">
        <v>632</v>
      </c>
      <c r="B7" s="5" t="n">
        <v>234</v>
      </c>
      <c r="C7" s="5" t="n">
        <v>274</v>
      </c>
      <c r="D7" s="5" t="n">
        <v>346</v>
      </c>
    </row>
    <row r="8" spans="1:4">
      <c r="A8" s="4" t="s">
        <v>633</v>
      </c>
      <c r="B8" s="5" t="n">
        <v>114</v>
      </c>
      <c r="C8" s="5" t="n">
        <v>191</v>
      </c>
      <c r="D8" s="5" t="n">
        <v>119</v>
      </c>
    </row>
    <row r="9" spans="1:4">
      <c r="A9" s="4" t="s">
        <v>634</v>
      </c>
      <c r="B9" s="5" t="n">
        <v>149</v>
      </c>
      <c r="C9" s="5" t="n">
        <v>77</v>
      </c>
      <c r="D9" s="5" t="n">
        <v>189</v>
      </c>
    </row>
    <row r="10" spans="1:4">
      <c r="A10" s="4" t="s">
        <v>162</v>
      </c>
      <c r="B10" s="6" t="n">
        <v>2187</v>
      </c>
      <c r="C10" s="6" t="n">
        <v>2029</v>
      </c>
      <c r="D10" s="6" t="n">
        <v>21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6" t="n">
        <v>48370</v>
      </c>
      <c r="C3" s="6" t="n">
        <v>48740</v>
      </c>
    </row>
    <row r="4" spans="1:3">
      <c r="A4" s="4" t="s">
        <v>642</v>
      </c>
      <c r="B4" s="5" t="n">
        <v>281</v>
      </c>
      <c r="C4" s="5" t="n">
        <v>4752</v>
      </c>
    </row>
    <row r="5" spans="1:3">
      <c r="A5" s="4" t="s">
        <v>643</v>
      </c>
      <c r="B5" s="5" t="n">
        <v>2383</v>
      </c>
      <c r="C5" s="5" t="n">
        <v>155</v>
      </c>
    </row>
    <row r="6" spans="1:3">
      <c r="A6" s="4" t="s">
        <v>644</v>
      </c>
      <c r="B6" s="5" t="n">
        <v>25</v>
      </c>
      <c r="C6" s="5" t="n">
        <v>2072</v>
      </c>
    </row>
    <row r="7" spans="1:3">
      <c r="A7" s="4" t="s">
        <v>645</v>
      </c>
      <c r="B7" s="5" t="n">
        <v>1439</v>
      </c>
      <c r="C7" s="5" t="n">
        <v>65</v>
      </c>
    </row>
    <row r="8" spans="1:3">
      <c r="A8" s="4" t="s">
        <v>162</v>
      </c>
      <c r="B8" s="6" t="n">
        <v>52498</v>
      </c>
      <c r="C8" s="6" t="n">
        <v>55784</v>
      </c>
    </row>
    <row r="9" spans="1:3">
      <c r="A9" s="4" t="s">
        <v>646</v>
      </c>
      <c r="B9" s="4" t="s">
        <v>647</v>
      </c>
      <c r="C9" s="4" t="s">
        <v>648</v>
      </c>
    </row>
    <row r="10" spans="1:3">
      <c r="A10" s="4" t="s">
        <v>649</v>
      </c>
      <c r="B10" s="4" t="s">
        <v>650</v>
      </c>
      <c r="C10" s="4" t="s">
        <v>651</v>
      </c>
    </row>
    <row r="11" spans="1:3">
      <c r="A11" s="4" t="s">
        <v>652</v>
      </c>
      <c r="B11" s="4" t="s">
        <v>423</v>
      </c>
      <c r="C11" s="4" t="s">
        <v>653</v>
      </c>
    </row>
    <row r="12" spans="1:3">
      <c r="A12" s="4" t="s">
        <v>654</v>
      </c>
      <c r="B12" s="4" t="s">
        <v>655</v>
      </c>
      <c r="C12" s="4" t="s">
        <v>656</v>
      </c>
    </row>
    <row r="13" spans="1:3">
      <c r="A13" s="4" t="s">
        <v>657</v>
      </c>
      <c r="B13" s="4" t="s">
        <v>658</v>
      </c>
      <c r="C13" s="4" t="s">
        <v>655</v>
      </c>
    </row>
    <row r="14" spans="1:3">
      <c r="A14" s="4" t="s">
        <v>162</v>
      </c>
      <c r="B14" s="4" t="s">
        <v>659</v>
      </c>
      <c r="C14" s="4" t="s">
        <v>6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8"/>
    <col customWidth="1" max="2" min="2" width="21"/>
  </cols>
  <sheetData>
    <row r="1" spans="1:2">
      <c r="A1" s="1" t="s">
        <v>660</v>
      </c>
      <c r="B1" s="2" t="s">
        <v>397</v>
      </c>
    </row>
    <row r="2" spans="1:2">
      <c r="A2" s="4" t="s">
        <v>661</v>
      </c>
    </row>
    <row r="3" spans="1:2">
      <c r="A3" s="3" t="s">
        <v>662</v>
      </c>
    </row>
    <row r="4" spans="1:2">
      <c r="A4" s="4" t="s">
        <v>663</v>
      </c>
      <c r="B4" s="6" t="n">
        <v>68000</v>
      </c>
    </row>
    <row r="5" spans="1:2">
      <c r="A5" s="4" t="s">
        <v>664</v>
      </c>
    </row>
    <row r="6" spans="1:2">
      <c r="A6" s="3" t="s">
        <v>662</v>
      </c>
    </row>
    <row r="7" spans="1:2">
      <c r="A7" s="4" t="s">
        <v>663</v>
      </c>
      <c r="B7" s="5" t="n">
        <v>20000</v>
      </c>
    </row>
    <row r="8" spans="1:2">
      <c r="A8" s="4" t="s">
        <v>665</v>
      </c>
    </row>
    <row r="9" spans="1:2">
      <c r="A9" s="3" t="s">
        <v>662</v>
      </c>
    </row>
    <row r="10" spans="1:2">
      <c r="A10" s="4" t="s">
        <v>663</v>
      </c>
      <c r="B10" s="5" t="n">
        <v>15000</v>
      </c>
    </row>
    <row r="11" spans="1:2">
      <c r="A11" s="4" t="s">
        <v>666</v>
      </c>
    </row>
    <row r="12" spans="1:2">
      <c r="A12" s="3" t="s">
        <v>662</v>
      </c>
    </row>
    <row r="13" spans="1:2">
      <c r="A13" s="4" t="s">
        <v>663</v>
      </c>
      <c r="B13" s="5" t="n">
        <v>12000</v>
      </c>
    </row>
    <row r="14" spans="1:2">
      <c r="A14" s="4" t="s">
        <v>667</v>
      </c>
    </row>
    <row r="15" spans="1:2">
      <c r="A15" s="3" t="s">
        <v>662</v>
      </c>
    </row>
    <row r="16" spans="1:2">
      <c r="A16" s="4" t="s">
        <v>663</v>
      </c>
      <c r="B16" s="5" t="n">
        <v>10000</v>
      </c>
    </row>
    <row r="17" spans="1:2">
      <c r="A17" s="4" t="s">
        <v>668</v>
      </c>
    </row>
    <row r="18" spans="1:2">
      <c r="A18" s="3" t="s">
        <v>662</v>
      </c>
    </row>
    <row r="19" spans="1:2">
      <c r="A19" s="4" t="s">
        <v>663</v>
      </c>
      <c r="B19" s="5" t="n">
        <v>6000</v>
      </c>
    </row>
    <row r="20" spans="1:2">
      <c r="A20" s="4" t="s">
        <v>669</v>
      </c>
    </row>
    <row r="21" spans="1:2">
      <c r="A21" s="3" t="s">
        <v>662</v>
      </c>
    </row>
    <row r="22" spans="1:2">
      <c r="A22" s="4" t="s">
        <v>663</v>
      </c>
      <c r="B22" s="5" t="n">
        <v>5000</v>
      </c>
    </row>
    <row r="23" spans="1:2">
      <c r="A23" s="4" t="s">
        <v>670</v>
      </c>
    </row>
    <row r="24" spans="1:2">
      <c r="A24" s="3" t="s">
        <v>662</v>
      </c>
    </row>
    <row r="25" spans="1:2">
      <c r="A25" s="4" t="s">
        <v>663</v>
      </c>
      <c r="B25" s="5" t="n">
        <v>50000</v>
      </c>
    </row>
    <row r="26" spans="1:2">
      <c r="A26" s="4" t="s">
        <v>671</v>
      </c>
    </row>
    <row r="27" spans="1:2">
      <c r="A27" s="3" t="s">
        <v>662</v>
      </c>
    </row>
    <row r="28" spans="1:2">
      <c r="A28" s="4" t="s">
        <v>663</v>
      </c>
      <c r="B28" s="5" t="n">
        <v>204789</v>
      </c>
    </row>
    <row r="29" spans="1:2">
      <c r="A29" s="4" t="s">
        <v>672</v>
      </c>
    </row>
    <row r="30" spans="1:2">
      <c r="A30" s="3" t="s">
        <v>662</v>
      </c>
    </row>
    <row r="31" spans="1:2">
      <c r="A31" s="4" t="s">
        <v>663</v>
      </c>
      <c r="B31" s="6" t="n">
        <v>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673</v>
      </c>
      <c r="B1" s="2" t="s">
        <v>1</v>
      </c>
    </row>
    <row r="2" spans="1:2">
      <c r="B2" s="2" t="s">
        <v>674</v>
      </c>
    </row>
    <row r="3" spans="1:2">
      <c r="A3" s="3" t="s">
        <v>208</v>
      </c>
    </row>
    <row r="4" spans="1:2">
      <c r="A4" s="4" t="s">
        <v>675</v>
      </c>
      <c r="B4" s="5" t="n">
        <v>11188466</v>
      </c>
    </row>
    <row r="5" spans="1:2">
      <c r="A5" s="4" t="s">
        <v>676</v>
      </c>
      <c r="B5" s="5" t="n">
        <v>1116711</v>
      </c>
    </row>
    <row r="6" spans="1:2">
      <c r="A6" s="3" t="s">
        <v>677</v>
      </c>
    </row>
    <row r="7" spans="1:2">
      <c r="A7" s="4" t="s">
        <v>678</v>
      </c>
      <c r="B7" s="5" t="n">
        <v>3825</v>
      </c>
    </row>
    <row r="8" spans="1:2">
      <c r="A8" s="4" t="s">
        <v>679</v>
      </c>
      <c r="B8" s="5" t="n">
        <v>7547</v>
      </c>
    </row>
    <row r="9" spans="1:2">
      <c r="A9" s="4" t="s">
        <v>680</v>
      </c>
      <c r="B9" s="5" t="n">
        <v>8389</v>
      </c>
    </row>
    <row r="10" spans="1:2">
      <c r="A10" s="4" t="s">
        <v>681</v>
      </c>
      <c r="B10" s="5" t="n">
        <v>-38042</v>
      </c>
    </row>
    <row r="11" spans="1:2">
      <c r="A11" s="4" t="s">
        <v>682</v>
      </c>
      <c r="B11" s="5" t="n">
        <v>122868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3</v>
      </c>
      <c r="B1" s="2" t="s">
        <v>684</v>
      </c>
      <c r="J1" s="2" t="s">
        <v>1</v>
      </c>
    </row>
    <row r="2" spans="1:12">
      <c r="B2" s="2" t="s">
        <v>2</v>
      </c>
      <c r="C2" s="2" t="s">
        <v>685</v>
      </c>
      <c r="D2" s="2" t="s">
        <v>4</v>
      </c>
      <c r="E2" s="2" t="s">
        <v>686</v>
      </c>
      <c r="F2" s="2" t="s">
        <v>32</v>
      </c>
      <c r="G2" s="2" t="s">
        <v>687</v>
      </c>
      <c r="H2" s="2" t="s">
        <v>688</v>
      </c>
      <c r="I2" s="2" t="s">
        <v>689</v>
      </c>
      <c r="J2" s="2" t="s">
        <v>2</v>
      </c>
      <c r="K2" s="2" t="s">
        <v>32</v>
      </c>
      <c r="L2" s="2" t="s">
        <v>76</v>
      </c>
    </row>
    <row r="3" spans="1:12">
      <c r="A3" s="3" t="s">
        <v>690</v>
      </c>
    </row>
    <row r="4" spans="1:12">
      <c r="A4" s="4" t="s">
        <v>107</v>
      </c>
      <c r="B4" s="6" t="n">
        <v>5331</v>
      </c>
      <c r="C4" s="6" t="n">
        <v>6863</v>
      </c>
      <c r="D4" s="6" t="n">
        <v>6513</v>
      </c>
      <c r="E4" s="6" t="n">
        <v>6307</v>
      </c>
      <c r="F4" s="6" t="n">
        <v>6424</v>
      </c>
      <c r="G4" s="6" t="n">
        <v>6222</v>
      </c>
      <c r="H4" s="6" t="n">
        <v>5869</v>
      </c>
      <c r="I4" s="6" t="n">
        <v>5833</v>
      </c>
      <c r="J4" s="6" t="n">
        <v>25014</v>
      </c>
      <c r="K4" s="6" t="n">
        <v>24348</v>
      </c>
      <c r="L4" s="6" t="n">
        <v>23056</v>
      </c>
    </row>
    <row r="5" spans="1:12">
      <c r="A5" s="4" t="s">
        <v>691</v>
      </c>
      <c r="J5" s="5" t="n">
        <v>12250465</v>
      </c>
      <c r="K5" s="5" t="n">
        <v>12265434</v>
      </c>
      <c r="L5" s="5" t="n">
        <v>12494466</v>
      </c>
    </row>
    <row r="6" spans="1:12">
      <c r="A6" s="4" t="s">
        <v>692</v>
      </c>
      <c r="B6" s="7" t="n">
        <v>0.44</v>
      </c>
      <c r="C6" s="7" t="n">
        <v>0.5600000000000001</v>
      </c>
      <c r="D6" s="7" t="n">
        <v>0.53</v>
      </c>
      <c r="E6" s="7" t="n">
        <v>0.51</v>
      </c>
      <c r="F6" s="4" t="s">
        <v>693</v>
      </c>
      <c r="G6" s="4" t="s">
        <v>694</v>
      </c>
      <c r="H6" s="4" t="s">
        <v>695</v>
      </c>
      <c r="I6" s="4" t="s">
        <v>696</v>
      </c>
      <c r="J6" s="7" t="n">
        <v>2.04</v>
      </c>
      <c r="K6" s="7" t="n">
        <v>1.99</v>
      </c>
      <c r="L6" s="7" t="n">
        <v>1.85</v>
      </c>
    </row>
    <row r="7" spans="1:12">
      <c r="A7" s="3" t="s">
        <v>697</v>
      </c>
    </row>
    <row r="8" spans="1:12">
      <c r="A8" s="4" t="s">
        <v>107</v>
      </c>
      <c r="B8" s="6" t="n">
        <v>5331</v>
      </c>
      <c r="C8" s="6" t="n">
        <v>6863</v>
      </c>
      <c r="D8" s="6" t="n">
        <v>6513</v>
      </c>
      <c r="E8" s="6" t="n">
        <v>6307</v>
      </c>
      <c r="F8" s="6" t="n">
        <v>6424</v>
      </c>
      <c r="G8" s="6" t="n">
        <v>6222</v>
      </c>
      <c r="H8" s="6" t="n">
        <v>5869</v>
      </c>
      <c r="I8" s="6" t="n">
        <v>5833</v>
      </c>
      <c r="J8" s="6" t="n">
        <v>25014</v>
      </c>
      <c r="K8" s="6" t="n">
        <v>24348</v>
      </c>
      <c r="L8" s="6" t="n">
        <v>23056</v>
      </c>
    </row>
    <row r="9" spans="1:12">
      <c r="A9" s="4" t="s">
        <v>691</v>
      </c>
      <c r="J9" s="5" t="n">
        <v>12250465</v>
      </c>
      <c r="K9" s="5" t="n">
        <v>12265434</v>
      </c>
      <c r="L9" s="5" t="n">
        <v>12494466</v>
      </c>
    </row>
    <row r="10" spans="1:12">
      <c r="A10" s="4" t="s">
        <v>698</v>
      </c>
      <c r="J10" s="5" t="n">
        <v>179445</v>
      </c>
      <c r="K10" s="5" t="n">
        <v>172386</v>
      </c>
      <c r="L10" s="5" t="n">
        <v>175784</v>
      </c>
    </row>
    <row r="11" spans="1:12">
      <c r="A11" s="4" t="s">
        <v>699</v>
      </c>
      <c r="J11" s="5" t="n">
        <v>12429910</v>
      </c>
      <c r="K11" s="5" t="n">
        <v>12437820</v>
      </c>
      <c r="L11" s="5" t="n">
        <v>12670250</v>
      </c>
    </row>
    <row r="12" spans="1:12">
      <c r="A12" s="4" t="s">
        <v>700</v>
      </c>
      <c r="B12" s="7" t="n">
        <v>0.43</v>
      </c>
      <c r="C12" s="7" t="n">
        <v>0.55</v>
      </c>
      <c r="D12" s="7" t="n">
        <v>0.52</v>
      </c>
      <c r="E12" s="7" t="n">
        <v>0.51</v>
      </c>
      <c r="F12" s="4" t="s">
        <v>701</v>
      </c>
      <c r="G12" s="4" t="s">
        <v>702</v>
      </c>
      <c r="H12" s="4" t="s">
        <v>696</v>
      </c>
      <c r="I12" s="4" t="s">
        <v>696</v>
      </c>
      <c r="J12" s="7" t="n">
        <v>2.01</v>
      </c>
      <c r="K12" s="7" t="n">
        <v>1.96</v>
      </c>
      <c r="L12" s="7" t="n">
        <v>1.8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03</v>
      </c>
      <c r="B1" s="2" t="s">
        <v>1</v>
      </c>
    </row>
    <row r="2" spans="1:4">
      <c r="B2" s="2" t="s">
        <v>2</v>
      </c>
      <c r="C2" s="2" t="s">
        <v>32</v>
      </c>
      <c r="D2" s="2" t="s">
        <v>76</v>
      </c>
    </row>
    <row r="3" spans="1:4">
      <c r="A3" s="3" t="s">
        <v>704</v>
      </c>
    </row>
    <row r="4" spans="1:4">
      <c r="A4" s="4" t="s">
        <v>705</v>
      </c>
      <c r="B4" s="6" t="n">
        <v>2031</v>
      </c>
      <c r="C4" s="6" t="n">
        <v>1885</v>
      </c>
    </row>
    <row r="5" spans="1:4">
      <c r="A5" s="4" t="s">
        <v>706</v>
      </c>
      <c r="B5" s="5" t="n">
        <v>925</v>
      </c>
      <c r="C5" s="5" t="n">
        <v>658</v>
      </c>
      <c r="D5" s="6" t="n">
        <v>623</v>
      </c>
    </row>
    <row r="6" spans="1:4">
      <c r="A6" s="4" t="s">
        <v>707</v>
      </c>
    </row>
    <row r="7" spans="1:4">
      <c r="A7" s="3" t="s">
        <v>704</v>
      </c>
    </row>
    <row r="8" spans="1:4">
      <c r="A8" s="4" t="s">
        <v>708</v>
      </c>
      <c r="B8" s="5" t="n">
        <v>85236</v>
      </c>
      <c r="C8" s="5" t="n">
        <v>74425</v>
      </c>
    </row>
    <row r="9" spans="1:4">
      <c r="A9" s="4" t="s">
        <v>709</v>
      </c>
      <c r="B9" s="5" t="n">
        <v>0</v>
      </c>
    </row>
    <row r="10" spans="1:4">
      <c r="A10" s="4" t="s">
        <v>710</v>
      </c>
      <c r="B10" s="5" t="n">
        <v>1409</v>
      </c>
    </row>
    <row r="11" spans="1:4">
      <c r="A11" s="4" t="s">
        <v>336</v>
      </c>
    </row>
    <row r="12" spans="1:4">
      <c r="A12" s="3" t="s">
        <v>704</v>
      </c>
    </row>
    <row r="13" spans="1:4">
      <c r="A13" s="4" t="s">
        <v>708</v>
      </c>
      <c r="B13" s="5" t="n">
        <v>8734</v>
      </c>
      <c r="C13" s="5" t="n">
        <v>7904</v>
      </c>
    </row>
    <row r="14" spans="1:4">
      <c r="A14" s="4" t="s">
        <v>711</v>
      </c>
      <c r="B14" s="5" t="n">
        <v>5799</v>
      </c>
      <c r="C14" s="5" t="n">
        <v>5367</v>
      </c>
      <c r="D14" s="5" t="n">
        <v>5211</v>
      </c>
    </row>
    <row r="15" spans="1:4">
      <c r="A15" s="4" t="s">
        <v>705</v>
      </c>
      <c r="B15" s="5" t="n">
        <v>247</v>
      </c>
      <c r="C15" s="6" t="n">
        <v>247</v>
      </c>
      <c r="D15" s="6" t="n">
        <v>243</v>
      </c>
    </row>
    <row r="16" spans="1:4">
      <c r="A16" s="4" t="s">
        <v>709</v>
      </c>
      <c r="B16" s="5" t="n">
        <v>0</v>
      </c>
    </row>
    <row r="17" spans="1:4">
      <c r="A17" s="4" t="s">
        <v>710</v>
      </c>
      <c r="B17" s="6" t="n">
        <v>582</v>
      </c>
    </row>
    <row r="18" spans="1:4">
      <c r="A18" s="4" t="s">
        <v>712</v>
      </c>
    </row>
    <row r="19" spans="1:4">
      <c r="A19" s="3" t="s">
        <v>704</v>
      </c>
    </row>
    <row r="20" spans="1:4">
      <c r="A20" s="4" t="s">
        <v>713</v>
      </c>
      <c r="B20" s="4" t="s">
        <v>714</v>
      </c>
    </row>
    <row r="21" spans="1:4">
      <c r="A21" s="4" t="s">
        <v>715</v>
      </c>
    </row>
    <row r="22" spans="1:4">
      <c r="A22" s="3" t="s">
        <v>704</v>
      </c>
    </row>
    <row r="23" spans="1:4">
      <c r="A23" s="4" t="s">
        <v>713</v>
      </c>
      <c r="B23" s="4" t="s">
        <v>716</v>
      </c>
    </row>
    <row r="24" spans="1:4">
      <c r="A24" s="4" t="s">
        <v>717</v>
      </c>
    </row>
    <row r="25" spans="1:4">
      <c r="A25" s="3" t="s">
        <v>704</v>
      </c>
    </row>
    <row r="26" spans="1:4">
      <c r="A26" s="4" t="s">
        <v>713</v>
      </c>
      <c r="B26" s="4" t="s">
        <v>71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v>
      </c>
      <c r="C2" s="2" t="s">
        <v>32</v>
      </c>
    </row>
    <row r="3" spans="1:3">
      <c r="A3" s="3" t="s">
        <v>720</v>
      </c>
    </row>
    <row r="4" spans="1:3">
      <c r="A4" s="4" t="s">
        <v>721</v>
      </c>
      <c r="B4" s="6" t="n">
        <v>85551</v>
      </c>
      <c r="C4" s="6" t="n">
        <v>78369</v>
      </c>
    </row>
    <row r="5" spans="1:3">
      <c r="A5" s="4" t="s">
        <v>722</v>
      </c>
      <c r="B5" s="5" t="n">
        <v>3733</v>
      </c>
      <c r="C5" s="5" t="n">
        <v>3559</v>
      </c>
    </row>
    <row r="6" spans="1:3">
      <c r="A6" s="4" t="s">
        <v>723</v>
      </c>
      <c r="B6" s="5" t="n">
        <v>3621</v>
      </c>
      <c r="C6" s="5" t="n">
        <v>3505</v>
      </c>
    </row>
    <row r="7" spans="1:3">
      <c r="A7" s="4" t="s">
        <v>724</v>
      </c>
      <c r="B7" s="5" t="n">
        <v>7916</v>
      </c>
      <c r="C7" s="5" t="n">
        <v>2003</v>
      </c>
    </row>
    <row r="8" spans="1:3">
      <c r="A8" s="4" t="s">
        <v>705</v>
      </c>
      <c r="B8" s="5" t="n">
        <v>-2031</v>
      </c>
      <c r="C8" s="5" t="n">
        <v>-1885</v>
      </c>
    </row>
    <row r="9" spans="1:3">
      <c r="A9" s="4" t="s">
        <v>725</v>
      </c>
      <c r="B9" s="5" t="n">
        <v>98790</v>
      </c>
      <c r="C9" s="5" t="n">
        <v>85551</v>
      </c>
    </row>
    <row r="10" spans="1:3">
      <c r="A10" s="3" t="s">
        <v>726</v>
      </c>
    </row>
    <row r="11" spans="1:3">
      <c r="A11" s="4" t="s">
        <v>727</v>
      </c>
      <c r="B11" s="5" t="n">
        <v>73168</v>
      </c>
      <c r="C11" s="5" t="n">
        <v>71174</v>
      </c>
    </row>
    <row r="12" spans="1:3">
      <c r="A12" s="4" t="s">
        <v>728</v>
      </c>
      <c r="B12" s="5" t="n">
        <v>10290</v>
      </c>
      <c r="C12" s="5" t="n">
        <v>3879</v>
      </c>
    </row>
    <row r="13" spans="1:3">
      <c r="A13" s="4" t="s">
        <v>729</v>
      </c>
      <c r="B13" s="4" t="s">
        <v>58</v>
      </c>
      <c r="C13" s="4" t="s">
        <v>58</v>
      </c>
    </row>
    <row r="14" spans="1:3">
      <c r="A14" s="4" t="s">
        <v>705</v>
      </c>
      <c r="B14" s="5" t="n">
        <v>-2031</v>
      </c>
      <c r="C14" s="5" t="n">
        <v>-1885</v>
      </c>
    </row>
    <row r="15" spans="1:3">
      <c r="A15" s="4" t="s">
        <v>730</v>
      </c>
      <c r="B15" s="5" t="n">
        <v>81427</v>
      </c>
      <c r="C15" s="5" t="n">
        <v>73168</v>
      </c>
    </row>
    <row r="16" spans="1:3">
      <c r="A16" s="3" t="s">
        <v>731</v>
      </c>
    </row>
    <row r="17" spans="1:3">
      <c r="A17" s="4" t="s">
        <v>732</v>
      </c>
      <c r="B17" s="6" t="n">
        <v>-17363</v>
      </c>
      <c r="C17" s="6" t="n">
        <v>-123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3"/>
    <col customWidth="1" max="2" min="2" width="80"/>
    <col customWidth="1" max="3" min="3" width="22"/>
    <col customWidth="1" max="4" min="4" width="36"/>
    <col customWidth="1" max="5" min="5" width="27"/>
    <col customWidth="1" max="6" min="6" width="24"/>
    <col customWidth="1" max="7" min="7" width="55"/>
    <col customWidth="1" max="8" min="8" width="11"/>
  </cols>
  <sheetData>
    <row r="1" spans="1:8">
      <c r="A1" s="1" t="s">
        <v>156</v>
      </c>
      <c r="C1" s="2" t="s">
        <v>157</v>
      </c>
      <c r="D1" s="2" t="s">
        <v>158</v>
      </c>
      <c r="E1" s="2" t="s">
        <v>159</v>
      </c>
      <c r="F1" s="2" t="s">
        <v>160</v>
      </c>
      <c r="G1" s="2" t="s">
        <v>161</v>
      </c>
      <c r="H1" s="2" t="s">
        <v>162</v>
      </c>
    </row>
    <row r="2" spans="1:8">
      <c r="A2" s="4" t="s">
        <v>163</v>
      </c>
      <c r="C2" s="6" t="n">
        <v>5966</v>
      </c>
      <c r="D2" s="6" t="n">
        <v>126169</v>
      </c>
      <c r="E2" s="6" t="n">
        <v>90635</v>
      </c>
      <c r="F2" s="6" t="n">
        <v>-12707</v>
      </c>
      <c r="G2" s="6" t="n">
        <v>-9631</v>
      </c>
      <c r="H2" s="6" t="n">
        <v>200432</v>
      </c>
    </row>
    <row r="3" spans="1:8">
      <c r="A3" s="4" t="s">
        <v>107</v>
      </c>
      <c r="E3" s="5" t="n">
        <v>23056</v>
      </c>
      <c r="H3" s="5" t="n">
        <v>23056</v>
      </c>
    </row>
    <row r="4" spans="1:8">
      <c r="A4" s="4" t="s">
        <v>164</v>
      </c>
      <c r="E4" s="5" t="n">
        <v>-9697</v>
      </c>
      <c r="H4" s="5" t="n">
        <v>-9697</v>
      </c>
    </row>
    <row r="5" spans="1:8">
      <c r="A5" s="4" t="s">
        <v>165</v>
      </c>
      <c r="B5" s="4" t="s">
        <v>106</v>
      </c>
      <c r="D5" s="5" t="n">
        <v>-1250</v>
      </c>
      <c r="F5" s="5" t="n">
        <v>797</v>
      </c>
      <c r="H5" s="5" t="n">
        <v>-453</v>
      </c>
    </row>
    <row r="6" spans="1:8">
      <c r="A6" s="4" t="s">
        <v>166</v>
      </c>
      <c r="D6" s="5" t="n">
        <v>-687</v>
      </c>
      <c r="F6" s="5" t="n">
        <v>293</v>
      </c>
      <c r="H6" s="5" t="n">
        <v>-394</v>
      </c>
    </row>
    <row r="7" spans="1:8">
      <c r="A7" s="4" t="s">
        <v>125</v>
      </c>
      <c r="D7" s="5" t="n">
        <v>2058</v>
      </c>
      <c r="H7" s="5" t="n">
        <v>2058</v>
      </c>
    </row>
    <row r="8" spans="1:8">
      <c r="A8" s="4" t="s">
        <v>167</v>
      </c>
      <c r="B8" s="4" t="s">
        <v>106</v>
      </c>
      <c r="F8" s="5" t="n">
        <v>-10591</v>
      </c>
      <c r="H8" s="5" t="n">
        <v>-10591</v>
      </c>
    </row>
    <row r="9" spans="1:8">
      <c r="A9" s="4" t="s">
        <v>168</v>
      </c>
      <c r="G9" s="5" t="n">
        <v>2967</v>
      </c>
      <c r="H9" s="5" t="n">
        <v>2967</v>
      </c>
    </row>
    <row r="10" spans="1:8">
      <c r="A10" s="4" t="s">
        <v>169</v>
      </c>
      <c r="C10" s="5" t="n">
        <v>5966</v>
      </c>
      <c r="D10" s="5" t="n">
        <v>126290</v>
      </c>
      <c r="E10" s="5" t="n">
        <v>103994</v>
      </c>
      <c r="F10" s="5" t="n">
        <v>-22208</v>
      </c>
      <c r="G10" s="5" t="n">
        <v>-6664</v>
      </c>
      <c r="H10" s="5" t="n">
        <v>207378</v>
      </c>
    </row>
    <row r="11" spans="1:8">
      <c r="A11" s="4" t="s">
        <v>107</v>
      </c>
      <c r="E11" s="5" t="n">
        <v>24348</v>
      </c>
      <c r="H11" s="5" t="n">
        <v>24348</v>
      </c>
    </row>
    <row r="12" spans="1:8">
      <c r="A12" s="4" t="s">
        <v>164</v>
      </c>
      <c r="E12" s="5" t="n">
        <v>-9979</v>
      </c>
      <c r="H12" s="5" t="n">
        <v>-9979</v>
      </c>
    </row>
    <row r="13" spans="1:8">
      <c r="A13" s="4" t="s">
        <v>165</v>
      </c>
      <c r="B13" s="4" t="s">
        <v>106</v>
      </c>
      <c r="D13" s="5" t="n">
        <v>-1231</v>
      </c>
      <c r="F13" s="5" t="n">
        <v>566</v>
      </c>
      <c r="H13" s="5" t="n">
        <v>-665</v>
      </c>
    </row>
    <row r="14" spans="1:8">
      <c r="A14" s="4" t="s">
        <v>166</v>
      </c>
      <c r="D14" s="5" t="n">
        <v>-1364</v>
      </c>
      <c r="F14" s="5" t="n">
        <v>651</v>
      </c>
      <c r="H14" s="5" t="n">
        <v>-713</v>
      </c>
    </row>
    <row r="15" spans="1:8">
      <c r="A15" s="4" t="s">
        <v>125</v>
      </c>
      <c r="D15" s="5" t="n">
        <v>1959</v>
      </c>
      <c r="H15" s="5" t="n">
        <v>1959</v>
      </c>
    </row>
    <row r="16" spans="1:8">
      <c r="A16" s="4" t="s">
        <v>167</v>
      </c>
      <c r="B16" s="4" t="s">
        <v>106</v>
      </c>
      <c r="F16" s="5" t="n">
        <v>-9215</v>
      </c>
      <c r="H16" s="5" t="n">
        <v>-9215</v>
      </c>
    </row>
    <row r="17" spans="1:8">
      <c r="A17" s="4" t="s">
        <v>170</v>
      </c>
      <c r="D17" s="5" t="n">
        <v>2801</v>
      </c>
      <c r="H17" s="5" t="n">
        <v>2801</v>
      </c>
    </row>
    <row r="18" spans="1:8">
      <c r="A18" s="4" t="s">
        <v>168</v>
      </c>
      <c r="G18" s="5" t="n">
        <v>-7879</v>
      </c>
      <c r="H18" s="5" t="n">
        <v>-7879</v>
      </c>
    </row>
    <row r="19" spans="1:8">
      <c r="A19" s="4" t="s">
        <v>171</v>
      </c>
      <c r="C19" s="5" t="n">
        <v>5966</v>
      </c>
      <c r="D19" s="5" t="n">
        <v>128455</v>
      </c>
      <c r="E19" s="5" t="n">
        <v>118363</v>
      </c>
      <c r="F19" s="5" t="n">
        <v>-30206</v>
      </c>
      <c r="G19" s="5" t="n">
        <v>-14543</v>
      </c>
      <c r="H19" s="5" t="n">
        <v>208035</v>
      </c>
    </row>
    <row r="20" spans="1:8">
      <c r="A20" s="4" t="s">
        <v>107</v>
      </c>
      <c r="E20" s="5" t="n">
        <v>25014</v>
      </c>
      <c r="H20" s="5" t="n">
        <v>25014</v>
      </c>
    </row>
    <row r="21" spans="1:8">
      <c r="A21" s="4" t="s">
        <v>164</v>
      </c>
      <c r="E21" s="5" t="n">
        <v>-10675</v>
      </c>
      <c r="H21" s="5" t="n">
        <v>-10675</v>
      </c>
    </row>
    <row r="22" spans="1:8">
      <c r="A22" s="4" t="s">
        <v>172</v>
      </c>
      <c r="C22" s="5" t="n">
        <v>558</v>
      </c>
      <c r="D22" s="5" t="n">
        <v>75108</v>
      </c>
      <c r="E22" s="5" t="n">
        <v>-75674</v>
      </c>
      <c r="H22" s="5" t="n">
        <v>-8</v>
      </c>
    </row>
    <row r="23" spans="1:8">
      <c r="A23" s="4" t="s">
        <v>165</v>
      </c>
      <c r="B23" s="4" t="s">
        <v>106</v>
      </c>
      <c r="D23" s="5" t="n">
        <v>-821</v>
      </c>
      <c r="F23" s="5" t="n">
        <v>273</v>
      </c>
      <c r="H23" s="5" t="n">
        <v>-548</v>
      </c>
    </row>
    <row r="24" spans="1:8">
      <c r="A24" s="4" t="s">
        <v>166</v>
      </c>
      <c r="D24" s="5" t="n">
        <v>-451</v>
      </c>
      <c r="F24" s="5" t="n">
        <v>142</v>
      </c>
      <c r="H24" s="5" t="n">
        <v>-309</v>
      </c>
    </row>
    <row r="25" spans="1:8">
      <c r="A25" s="4" t="s">
        <v>125</v>
      </c>
      <c r="D25" s="5" t="n">
        <v>2340</v>
      </c>
      <c r="H25" s="5" t="n">
        <v>2340</v>
      </c>
    </row>
    <row r="26" spans="1:8">
      <c r="A26" s="4" t="s">
        <v>167</v>
      </c>
      <c r="B26" s="4" t="s">
        <v>106</v>
      </c>
      <c r="F26" s="5" t="n">
        <v>-2270</v>
      </c>
      <c r="H26" s="5" t="n">
        <v>-2270</v>
      </c>
    </row>
    <row r="27" spans="1:8">
      <c r="A27" s="4" t="s">
        <v>168</v>
      </c>
      <c r="G27" s="5" t="n">
        <v>3509</v>
      </c>
      <c r="H27" s="5" t="n">
        <v>3509</v>
      </c>
    </row>
    <row r="28" spans="1:8">
      <c r="A28" s="3" t="s">
        <v>173</v>
      </c>
    </row>
    <row r="29" spans="1:8">
      <c r="A29" s="4" t="s">
        <v>174</v>
      </c>
      <c r="E29" s="5" t="n">
        <v>2286</v>
      </c>
      <c r="G29" s="5" t="n">
        <v>-2286</v>
      </c>
      <c r="H29" s="4" t="s">
        <v>58</v>
      </c>
    </row>
    <row r="30" spans="1:8">
      <c r="A30" s="4" t="s">
        <v>175</v>
      </c>
      <c r="C30" s="6" t="n">
        <v>6524</v>
      </c>
      <c r="D30" s="6" t="n">
        <v>204631</v>
      </c>
      <c r="E30" s="6" t="n">
        <v>59314</v>
      </c>
      <c r="F30" s="6" t="n">
        <v>-32061</v>
      </c>
      <c r="G30" s="6" t="n">
        <v>-13320</v>
      </c>
      <c r="H30" s="6" t="n">
        <v>225088</v>
      </c>
    </row>
    <row r="31" spans="1:8"/>
    <row r="32" spans="1:8">
      <c r="A32" s="4" t="s">
        <v>106</v>
      </c>
      <c r="B32" s="4" t="s">
        <v>176</v>
      </c>
    </row>
  </sheetData>
  <mergeCells count="3">
    <mergeCell ref="A1:B1"/>
    <mergeCell ref="A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733</v>
      </c>
      <c r="C1" s="2" t="s">
        <v>2</v>
      </c>
      <c r="D1" s="2" t="s">
        <v>32</v>
      </c>
      <c r="E1" s="2" t="s">
        <v>76</v>
      </c>
    </row>
    <row r="2" spans="1:5">
      <c r="A2" s="3" t="s">
        <v>704</v>
      </c>
    </row>
    <row r="3" spans="1:5">
      <c r="A3" s="4" t="s">
        <v>734</v>
      </c>
      <c r="C3" s="4" t="s">
        <v>735</v>
      </c>
      <c r="D3" s="4" t="s">
        <v>736</v>
      </c>
      <c r="E3" s="4" t="s">
        <v>423</v>
      </c>
    </row>
    <row r="4" spans="1:5">
      <c r="A4" s="4" t="s">
        <v>737</v>
      </c>
      <c r="B4" s="4" t="s">
        <v>106</v>
      </c>
      <c r="C4" s="4" t="s">
        <v>58</v>
      </c>
      <c r="D4" s="4" t="s">
        <v>58</v>
      </c>
      <c r="E4" s="4" t="s">
        <v>58</v>
      </c>
    </row>
    <row r="5" spans="1:5"/>
    <row r="6" spans="1:5">
      <c r="A6" s="4" t="s">
        <v>106</v>
      </c>
      <c r="B6" s="4" t="s">
        <v>738</v>
      </c>
    </row>
  </sheetData>
  <mergeCells count="3">
    <mergeCell ref="A1:B1"/>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397</v>
      </c>
    </row>
    <row r="2" spans="1:2">
      <c r="A2" s="3" t="s">
        <v>211</v>
      </c>
    </row>
    <row r="3" spans="1:2">
      <c r="A3" s="5" t="n">
        <v>2018</v>
      </c>
      <c r="B3" s="6" t="n">
        <v>2679</v>
      </c>
    </row>
    <row r="4" spans="1:2">
      <c r="A4" s="5" t="n">
        <v>2019</v>
      </c>
      <c r="B4" s="5" t="n">
        <v>2823</v>
      </c>
    </row>
    <row r="5" spans="1:2">
      <c r="A5" s="5" t="n">
        <v>2020</v>
      </c>
      <c r="B5" s="5" t="n">
        <v>3045</v>
      </c>
    </row>
    <row r="6" spans="1:2">
      <c r="A6" s="5" t="n">
        <v>2021</v>
      </c>
      <c r="B6" s="5" t="n">
        <v>3300</v>
      </c>
    </row>
    <row r="7" spans="1:2">
      <c r="A7" s="5" t="n">
        <v>2022</v>
      </c>
      <c r="B7" s="5" t="n">
        <v>3693</v>
      </c>
    </row>
    <row r="8" spans="1:2">
      <c r="A8" s="4" t="s">
        <v>740</v>
      </c>
      <c r="B8" s="6" t="n">
        <v>236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6</v>
      </c>
    </row>
    <row r="3" spans="1:4">
      <c r="A3" s="3" t="s">
        <v>704</v>
      </c>
    </row>
    <row r="4" spans="1:4">
      <c r="A4" s="4" t="s">
        <v>742</v>
      </c>
      <c r="B4" s="6" t="n">
        <v>3733</v>
      </c>
      <c r="C4" s="6" t="n">
        <v>3559</v>
      </c>
    </row>
    <row r="5" spans="1:4">
      <c r="A5" s="4" t="s">
        <v>743</v>
      </c>
      <c r="B5" s="5" t="n">
        <v>3621</v>
      </c>
      <c r="C5" s="5" t="n">
        <v>3505</v>
      </c>
    </row>
    <row r="6" spans="1:4">
      <c r="A6" s="4" t="s">
        <v>707</v>
      </c>
    </row>
    <row r="7" spans="1:4">
      <c r="A7" s="3" t="s">
        <v>704</v>
      </c>
    </row>
    <row r="8" spans="1:4">
      <c r="A8" s="4" t="s">
        <v>742</v>
      </c>
      <c r="B8" s="5" t="n">
        <v>3733</v>
      </c>
      <c r="C8" s="5" t="n">
        <v>3559</v>
      </c>
      <c r="D8" s="6" t="n">
        <v>3796</v>
      </c>
    </row>
    <row r="9" spans="1:4">
      <c r="A9" s="4" t="s">
        <v>743</v>
      </c>
      <c r="B9" s="5" t="n">
        <v>3621</v>
      </c>
      <c r="C9" s="5" t="n">
        <v>3505</v>
      </c>
      <c r="D9" s="5" t="n">
        <v>3178</v>
      </c>
    </row>
    <row r="10" spans="1:4">
      <c r="A10" s="4" t="s">
        <v>744</v>
      </c>
      <c r="B10" s="5" t="n">
        <v>-4681</v>
      </c>
      <c r="C10" s="5" t="n">
        <v>-4734</v>
      </c>
      <c r="D10" s="5" t="n">
        <v>-4864</v>
      </c>
    </row>
    <row r="11" spans="1:4">
      <c r="A11" s="4" t="s">
        <v>745</v>
      </c>
      <c r="B11" s="5" t="n">
        <v>1382</v>
      </c>
      <c r="C11" s="5" t="n">
        <v>1259</v>
      </c>
      <c r="D11" s="5" t="n">
        <v>1542</v>
      </c>
    </row>
    <row r="12" spans="1:4">
      <c r="A12" s="4" t="s">
        <v>746</v>
      </c>
      <c r="B12" s="6" t="n">
        <v>4055</v>
      </c>
      <c r="C12" s="6" t="n">
        <v>3589</v>
      </c>
      <c r="D12" s="6" t="n">
        <v>36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747</v>
      </c>
      <c r="C1" s="2" t="s">
        <v>1</v>
      </c>
    </row>
    <row r="2" spans="1:5">
      <c r="C2" s="2" t="s">
        <v>2</v>
      </c>
      <c r="D2" s="2" t="s">
        <v>32</v>
      </c>
      <c r="E2" s="2" t="s">
        <v>76</v>
      </c>
    </row>
    <row r="3" spans="1:5">
      <c r="A3" s="3" t="s">
        <v>211</v>
      </c>
    </row>
    <row r="4" spans="1:5">
      <c r="A4" s="4" t="s">
        <v>734</v>
      </c>
      <c r="C4" s="4" t="s">
        <v>736</v>
      </c>
      <c r="D4" s="4" t="s">
        <v>423</v>
      </c>
      <c r="E4" s="4" t="s">
        <v>427</v>
      </c>
    </row>
    <row r="5" spans="1:5">
      <c r="A5" s="4" t="s">
        <v>737</v>
      </c>
      <c r="B5" s="4" t="s">
        <v>106</v>
      </c>
      <c r="C5" s="4" t="s">
        <v>58</v>
      </c>
      <c r="D5" s="4" t="s">
        <v>58</v>
      </c>
      <c r="E5" s="4" t="s">
        <v>58</v>
      </c>
    </row>
    <row r="6" spans="1:5">
      <c r="A6" s="4" t="s">
        <v>748</v>
      </c>
      <c r="C6" s="4" t="s">
        <v>441</v>
      </c>
      <c r="D6" s="4" t="s">
        <v>749</v>
      </c>
      <c r="E6" s="4" t="s">
        <v>749</v>
      </c>
    </row>
    <row r="7" spans="1:5"/>
    <row r="8" spans="1:5">
      <c r="A8" s="4" t="s">
        <v>106</v>
      </c>
      <c r="B8" s="4" t="s">
        <v>738</v>
      </c>
    </row>
  </sheetData>
  <mergeCells count="4">
    <mergeCell ref="A1:B2"/>
    <mergeCell ref="C1:E1"/>
    <mergeCell ref="A7:D7"/>
    <mergeCell ref="B8:D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750</v>
      </c>
      <c r="B1" s="2" t="s">
        <v>1</v>
      </c>
    </row>
    <row r="2" spans="1:2">
      <c r="B2" s="2" t="s">
        <v>2</v>
      </c>
    </row>
    <row r="3" spans="1:2">
      <c r="A3" s="4" t="s">
        <v>712</v>
      </c>
    </row>
    <row r="4" spans="1:2">
      <c r="A4" s="3" t="s">
        <v>704</v>
      </c>
    </row>
    <row r="5" spans="1:2">
      <c r="A5" s="4" t="s">
        <v>751</v>
      </c>
      <c r="B5" s="4" t="s">
        <v>714</v>
      </c>
    </row>
    <row r="6" spans="1:2">
      <c r="A6" s="4" t="s">
        <v>752</v>
      </c>
      <c r="B6" s="4" t="s">
        <v>753</v>
      </c>
    </row>
    <row r="7" spans="1:2">
      <c r="A7" s="4" t="s">
        <v>754</v>
      </c>
      <c r="B7" s="4" t="s">
        <v>753</v>
      </c>
    </row>
    <row r="8" spans="1:2">
      <c r="A8" s="4" t="s">
        <v>755</v>
      </c>
    </row>
    <row r="9" spans="1:2">
      <c r="A9" s="3" t="s">
        <v>704</v>
      </c>
    </row>
    <row r="10" spans="1:2">
      <c r="A10" s="4" t="s">
        <v>751</v>
      </c>
      <c r="B10" s="4" t="s">
        <v>756</v>
      </c>
    </row>
    <row r="11" spans="1:2">
      <c r="A11" s="4" t="s">
        <v>752</v>
      </c>
      <c r="B11" s="4" t="s">
        <v>757</v>
      </c>
    </row>
    <row r="12" spans="1:2">
      <c r="A12" s="4" t="s">
        <v>754</v>
      </c>
      <c r="B12" s="4" t="s">
        <v>758</v>
      </c>
    </row>
    <row r="13" spans="1:2">
      <c r="A13" s="4" t="s">
        <v>759</v>
      </c>
    </row>
    <row r="14" spans="1:2">
      <c r="A14" s="3" t="s">
        <v>704</v>
      </c>
    </row>
    <row r="15" spans="1:2">
      <c r="A15" s="4" t="s">
        <v>751</v>
      </c>
      <c r="B15" s="4" t="s">
        <v>444</v>
      </c>
    </row>
    <row r="16" spans="1:2">
      <c r="A16" s="4" t="s">
        <v>752</v>
      </c>
      <c r="B16" s="4" t="s">
        <v>760</v>
      </c>
    </row>
    <row r="17" spans="1:2">
      <c r="A17" s="4" t="s">
        <v>754</v>
      </c>
      <c r="B17" s="4" t="s">
        <v>761</v>
      </c>
    </row>
    <row r="18" spans="1:2">
      <c r="A18" s="4" t="s">
        <v>762</v>
      </c>
    </row>
    <row r="19" spans="1:2">
      <c r="A19" s="3" t="s">
        <v>704</v>
      </c>
    </row>
    <row r="20" spans="1:2">
      <c r="A20" s="4" t="s">
        <v>751</v>
      </c>
      <c r="B20" s="4" t="s">
        <v>716</v>
      </c>
    </row>
    <row r="21" spans="1:2">
      <c r="A21" s="4" t="s">
        <v>752</v>
      </c>
      <c r="B21" s="4" t="s">
        <v>763</v>
      </c>
    </row>
    <row r="22" spans="1:2">
      <c r="A22" s="4" t="s">
        <v>754</v>
      </c>
      <c r="B22" s="4" t="s">
        <v>764</v>
      </c>
    </row>
    <row r="23" spans="1:2">
      <c r="A23" s="4" t="s">
        <v>765</v>
      </c>
    </row>
    <row r="24" spans="1:2">
      <c r="A24" s="3" t="s">
        <v>704</v>
      </c>
    </row>
    <row r="25" spans="1:2">
      <c r="A25" s="4" t="s">
        <v>751</v>
      </c>
      <c r="B25" s="4" t="s">
        <v>444</v>
      </c>
    </row>
    <row r="26" spans="1:2">
      <c r="A26" s="4" t="s">
        <v>752</v>
      </c>
      <c r="B26" s="4" t="s">
        <v>766</v>
      </c>
    </row>
    <row r="27" spans="1:2">
      <c r="A27" s="4" t="s">
        <v>754</v>
      </c>
      <c r="B27" s="4" t="s">
        <v>7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32</v>
      </c>
      <c r="D1" s="2" t="s">
        <v>76</v>
      </c>
    </row>
    <row r="2" spans="1:4">
      <c r="A2" s="3" t="s">
        <v>704</v>
      </c>
    </row>
    <row r="3" spans="1:4">
      <c r="A3" s="4" t="s">
        <v>162</v>
      </c>
      <c r="B3" s="6" t="n">
        <v>81427</v>
      </c>
      <c r="C3" s="6" t="n">
        <v>73168</v>
      </c>
      <c r="D3" s="6" t="n">
        <v>71174</v>
      </c>
    </row>
    <row r="4" spans="1:4">
      <c r="A4" s="4" t="s">
        <v>769</v>
      </c>
    </row>
    <row r="5" spans="1:4">
      <c r="A5" s="3" t="s">
        <v>704</v>
      </c>
    </row>
    <row r="6" spans="1:4">
      <c r="A6" s="4" t="s">
        <v>162</v>
      </c>
      <c r="B6" s="5" t="n">
        <v>374</v>
      </c>
      <c r="C6" s="5" t="n">
        <v>340</v>
      </c>
    </row>
    <row r="7" spans="1:4">
      <c r="A7" s="4" t="s">
        <v>770</v>
      </c>
    </row>
    <row r="8" spans="1:4">
      <c r="A8" s="3" t="s">
        <v>704</v>
      </c>
    </row>
    <row r="9" spans="1:4">
      <c r="A9" s="4" t="s">
        <v>162</v>
      </c>
      <c r="B9" s="5" t="n">
        <v>81053</v>
      </c>
      <c r="C9" s="5" t="n">
        <v>72828</v>
      </c>
    </row>
    <row r="10" spans="1:4">
      <c r="A10" s="4" t="s">
        <v>771</v>
      </c>
    </row>
    <row r="11" spans="1:4">
      <c r="A11" s="3" t="s">
        <v>704</v>
      </c>
    </row>
    <row r="12" spans="1:4">
      <c r="A12" s="4" t="s">
        <v>162</v>
      </c>
      <c r="B12" s="5" t="n">
        <v>374</v>
      </c>
      <c r="C12" s="5" t="n">
        <v>340</v>
      </c>
    </row>
    <row r="13" spans="1:4">
      <c r="A13" s="4" t="s">
        <v>772</v>
      </c>
    </row>
    <row r="14" spans="1:4">
      <c r="A14" s="3" t="s">
        <v>704</v>
      </c>
    </row>
    <row r="15" spans="1:4">
      <c r="A15" s="4" t="s">
        <v>162</v>
      </c>
      <c r="B15" s="5" t="n">
        <v>374</v>
      </c>
      <c r="C15" s="5" t="n">
        <v>340</v>
      </c>
    </row>
    <row r="16" spans="1:4">
      <c r="A16" s="4" t="s">
        <v>773</v>
      </c>
    </row>
    <row r="17" spans="1:4">
      <c r="A17" s="3" t="s">
        <v>704</v>
      </c>
    </row>
    <row r="18" spans="1:4">
      <c r="A18" s="4" t="s">
        <v>162</v>
      </c>
      <c r="B18" s="4" t="s">
        <v>58</v>
      </c>
      <c r="C18" s="4" t="s">
        <v>58</v>
      </c>
    </row>
    <row r="19" spans="1:4">
      <c r="A19" s="4" t="s">
        <v>774</v>
      </c>
    </row>
    <row r="20" spans="1:4">
      <c r="A20" s="3" t="s">
        <v>704</v>
      </c>
    </row>
    <row r="21" spans="1:4">
      <c r="A21" s="4" t="s">
        <v>162</v>
      </c>
      <c r="B21" s="4" t="s">
        <v>58</v>
      </c>
      <c r="C21" s="5" t="n">
        <v>13306</v>
      </c>
    </row>
    <row r="22" spans="1:4">
      <c r="A22" s="4" t="s">
        <v>775</v>
      </c>
    </row>
    <row r="23" spans="1:4">
      <c r="A23" s="3" t="s">
        <v>704</v>
      </c>
    </row>
    <row r="24" spans="1:4">
      <c r="A24" s="4" t="s">
        <v>162</v>
      </c>
      <c r="B24" s="4" t="s">
        <v>58</v>
      </c>
      <c r="C24" s="4" t="s">
        <v>58</v>
      </c>
    </row>
    <row r="25" spans="1:4">
      <c r="A25" s="4" t="s">
        <v>776</v>
      </c>
    </row>
    <row r="26" spans="1:4">
      <c r="A26" s="3" t="s">
        <v>704</v>
      </c>
    </row>
    <row r="27" spans="1:4">
      <c r="A27" s="4" t="s">
        <v>162</v>
      </c>
      <c r="B27" s="4" t="s">
        <v>58</v>
      </c>
      <c r="C27" s="5" t="n">
        <v>13306</v>
      </c>
    </row>
    <row r="28" spans="1:4">
      <c r="A28" s="4" t="s">
        <v>777</v>
      </c>
    </row>
    <row r="29" spans="1:4">
      <c r="A29" s="3" t="s">
        <v>704</v>
      </c>
    </row>
    <row r="30" spans="1:4">
      <c r="A30" s="4" t="s">
        <v>162</v>
      </c>
      <c r="B30" s="5" t="n">
        <v>4111</v>
      </c>
      <c r="C30" s="5" t="n">
        <v>5655</v>
      </c>
    </row>
    <row r="31" spans="1:4">
      <c r="A31" s="4" t="s">
        <v>778</v>
      </c>
    </row>
    <row r="32" spans="1:4">
      <c r="A32" s="3" t="s">
        <v>704</v>
      </c>
    </row>
    <row r="33" spans="1:4">
      <c r="A33" s="4" t="s">
        <v>162</v>
      </c>
      <c r="B33" s="4" t="s">
        <v>58</v>
      </c>
      <c r="C33" s="4" t="s">
        <v>58</v>
      </c>
    </row>
    <row r="34" spans="1:4">
      <c r="A34" s="4" t="s">
        <v>779</v>
      </c>
    </row>
    <row r="35" spans="1:4">
      <c r="A35" s="3" t="s">
        <v>704</v>
      </c>
    </row>
    <row r="36" spans="1:4">
      <c r="A36" s="4" t="s">
        <v>162</v>
      </c>
      <c r="B36" s="5" t="n">
        <v>4111</v>
      </c>
      <c r="C36" s="5" t="n">
        <v>5655</v>
      </c>
    </row>
    <row r="37" spans="1:4">
      <c r="A37" s="4" t="s">
        <v>780</v>
      </c>
    </row>
    <row r="38" spans="1:4">
      <c r="A38" s="3" t="s">
        <v>704</v>
      </c>
    </row>
    <row r="39" spans="1:4">
      <c r="A39" s="4" t="s">
        <v>162</v>
      </c>
      <c r="B39" s="5" t="n">
        <v>21065</v>
      </c>
      <c r="C39" s="5" t="n">
        <v>10558</v>
      </c>
    </row>
    <row r="40" spans="1:4">
      <c r="A40" s="4" t="s">
        <v>781</v>
      </c>
    </row>
    <row r="41" spans="1:4">
      <c r="A41" s="3" t="s">
        <v>704</v>
      </c>
    </row>
    <row r="42" spans="1:4">
      <c r="A42" s="4" t="s">
        <v>162</v>
      </c>
      <c r="B42" s="4" t="s">
        <v>58</v>
      </c>
      <c r="C42" s="4" t="s">
        <v>58</v>
      </c>
    </row>
    <row r="43" spans="1:4">
      <c r="A43" s="4" t="s">
        <v>782</v>
      </c>
    </row>
    <row r="44" spans="1:4">
      <c r="A44" s="3" t="s">
        <v>704</v>
      </c>
    </row>
    <row r="45" spans="1:4">
      <c r="A45" s="4" t="s">
        <v>162</v>
      </c>
      <c r="B45" s="5" t="n">
        <v>21065</v>
      </c>
      <c r="C45" s="5" t="n">
        <v>10558</v>
      </c>
    </row>
    <row r="46" spans="1:4">
      <c r="A46" s="4" t="s">
        <v>783</v>
      </c>
    </row>
    <row r="47" spans="1:4">
      <c r="A47" s="3" t="s">
        <v>704</v>
      </c>
    </row>
    <row r="48" spans="1:4">
      <c r="A48" s="4" t="s">
        <v>162</v>
      </c>
      <c r="B48" s="5" t="n">
        <v>11717</v>
      </c>
      <c r="C48" s="5" t="n">
        <v>7364</v>
      </c>
    </row>
    <row r="49" spans="1:4">
      <c r="A49" s="4" t="s">
        <v>784</v>
      </c>
    </row>
    <row r="50" spans="1:4">
      <c r="A50" s="3" t="s">
        <v>704</v>
      </c>
    </row>
    <row r="51" spans="1:4">
      <c r="A51" s="4" t="s">
        <v>162</v>
      </c>
      <c r="B51" s="4" t="s">
        <v>58</v>
      </c>
      <c r="C51" s="4" t="s">
        <v>58</v>
      </c>
    </row>
    <row r="52" spans="1:4">
      <c r="A52" s="4" t="s">
        <v>785</v>
      </c>
    </row>
    <row r="53" spans="1:4">
      <c r="A53" s="3" t="s">
        <v>704</v>
      </c>
    </row>
    <row r="54" spans="1:4">
      <c r="A54" s="4" t="s">
        <v>162</v>
      </c>
      <c r="B54" s="5" t="n">
        <v>11717</v>
      </c>
      <c r="C54" s="5" t="n">
        <v>7364</v>
      </c>
    </row>
    <row r="55" spans="1:4">
      <c r="A55" s="4" t="s">
        <v>786</v>
      </c>
    </row>
    <row r="56" spans="1:4">
      <c r="A56" s="3" t="s">
        <v>704</v>
      </c>
    </row>
    <row r="57" spans="1:4">
      <c r="A57" s="4" t="s">
        <v>162</v>
      </c>
      <c r="B57" s="5" t="n">
        <v>4052</v>
      </c>
      <c r="C57" s="5" t="n">
        <v>652</v>
      </c>
    </row>
    <row r="58" spans="1:4">
      <c r="A58" s="4" t="s">
        <v>787</v>
      </c>
    </row>
    <row r="59" spans="1:4">
      <c r="A59" s="3" t="s">
        <v>704</v>
      </c>
    </row>
    <row r="60" spans="1:4">
      <c r="A60" s="4" t="s">
        <v>162</v>
      </c>
      <c r="B60" s="4" t="s">
        <v>58</v>
      </c>
      <c r="C60" s="4" t="s">
        <v>58</v>
      </c>
    </row>
    <row r="61" spans="1:4">
      <c r="A61" s="4" t="s">
        <v>788</v>
      </c>
    </row>
    <row r="62" spans="1:4">
      <c r="A62" s="3" t="s">
        <v>704</v>
      </c>
    </row>
    <row r="63" spans="1:4">
      <c r="A63" s="4" t="s">
        <v>162</v>
      </c>
      <c r="B63" s="5" t="n">
        <v>4052</v>
      </c>
      <c r="C63" s="5" t="n">
        <v>652</v>
      </c>
    </row>
    <row r="64" spans="1:4">
      <c r="A64" s="4" t="s">
        <v>789</v>
      </c>
    </row>
    <row r="65" spans="1:4">
      <c r="A65" s="3" t="s">
        <v>704</v>
      </c>
    </row>
    <row r="66" spans="1:4">
      <c r="A66" s="4" t="s">
        <v>162</v>
      </c>
      <c r="B66" s="5" t="n">
        <v>11284</v>
      </c>
      <c r="C66" s="5" t="n">
        <v>24438</v>
      </c>
    </row>
    <row r="67" spans="1:4">
      <c r="A67" s="4" t="s">
        <v>790</v>
      </c>
    </row>
    <row r="68" spans="1:4">
      <c r="A68" s="3" t="s">
        <v>704</v>
      </c>
    </row>
    <row r="69" spans="1:4">
      <c r="A69" s="4" t="s">
        <v>162</v>
      </c>
      <c r="B69" s="4" t="s">
        <v>58</v>
      </c>
      <c r="C69" s="4" t="s">
        <v>58</v>
      </c>
    </row>
    <row r="70" spans="1:4">
      <c r="A70" s="4" t="s">
        <v>791</v>
      </c>
    </row>
    <row r="71" spans="1:4">
      <c r="A71" s="3" t="s">
        <v>704</v>
      </c>
    </row>
    <row r="72" spans="1:4">
      <c r="A72" s="4" t="s">
        <v>162</v>
      </c>
      <c r="B72" s="5" t="n">
        <v>11284</v>
      </c>
      <c r="C72" s="5" t="n">
        <v>24438</v>
      </c>
    </row>
    <row r="73" spans="1:4">
      <c r="A73" s="4" t="s">
        <v>792</v>
      </c>
    </row>
    <row r="74" spans="1:4">
      <c r="A74" s="3" t="s">
        <v>704</v>
      </c>
    </row>
    <row r="75" spans="1:4">
      <c r="A75" s="4" t="s">
        <v>162</v>
      </c>
      <c r="B75" s="5" t="n">
        <v>24345</v>
      </c>
      <c r="C75" s="5" t="n">
        <v>9571</v>
      </c>
    </row>
    <row r="76" spans="1:4">
      <c r="A76" s="4" t="s">
        <v>793</v>
      </c>
    </row>
    <row r="77" spans="1:4">
      <c r="A77" s="3" t="s">
        <v>704</v>
      </c>
    </row>
    <row r="78" spans="1:4">
      <c r="A78" s="4" t="s">
        <v>162</v>
      </c>
      <c r="B78" s="4" t="s">
        <v>58</v>
      </c>
      <c r="C78" s="4" t="s">
        <v>58</v>
      </c>
    </row>
    <row r="79" spans="1:4">
      <c r="A79" s="4" t="s">
        <v>794</v>
      </c>
    </row>
    <row r="80" spans="1:4">
      <c r="A80" s="3" t="s">
        <v>704</v>
      </c>
    </row>
    <row r="81" spans="1:4">
      <c r="A81" s="4" t="s">
        <v>162</v>
      </c>
      <c r="B81" s="5" t="n">
        <v>24345</v>
      </c>
      <c r="C81" s="5" t="n">
        <v>9571</v>
      </c>
    </row>
    <row r="82" spans="1:4">
      <c r="A82" s="4" t="s">
        <v>795</v>
      </c>
    </row>
    <row r="83" spans="1:4">
      <c r="A83" s="3" t="s">
        <v>704</v>
      </c>
    </row>
    <row r="84" spans="1:4">
      <c r="A84" s="4" t="s">
        <v>162</v>
      </c>
      <c r="B84" s="5" t="n">
        <v>4479</v>
      </c>
      <c r="C84" s="5" t="n">
        <v>1254</v>
      </c>
    </row>
    <row r="85" spans="1:4">
      <c r="A85" s="4" t="s">
        <v>796</v>
      </c>
    </row>
    <row r="86" spans="1:4">
      <c r="A86" s="3" t="s">
        <v>704</v>
      </c>
    </row>
    <row r="87" spans="1:4">
      <c r="A87" s="4" t="s">
        <v>162</v>
      </c>
      <c r="B87" s="4" t="s">
        <v>58</v>
      </c>
      <c r="C87" s="4" t="s">
        <v>58</v>
      </c>
    </row>
    <row r="88" spans="1:4">
      <c r="A88" s="4" t="s">
        <v>797</v>
      </c>
    </row>
    <row r="89" spans="1:4">
      <c r="A89" s="3" t="s">
        <v>704</v>
      </c>
    </row>
    <row r="90" spans="1:4">
      <c r="A90" s="4" t="s">
        <v>162</v>
      </c>
      <c r="B90" s="6" t="n">
        <v>4479</v>
      </c>
      <c r="C90" s="6" t="n">
        <v>12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76</v>
      </c>
    </row>
    <row r="3" spans="1:4">
      <c r="A3" s="3" t="s">
        <v>799</v>
      </c>
    </row>
    <row r="4" spans="1:4">
      <c r="A4" s="4" t="s">
        <v>721</v>
      </c>
      <c r="B4" s="6" t="n">
        <v>85551</v>
      </c>
      <c r="C4" s="6" t="n">
        <v>78369</v>
      </c>
    </row>
    <row r="5" spans="1:4">
      <c r="A5" s="4" t="s">
        <v>722</v>
      </c>
      <c r="B5" s="5" t="n">
        <v>3733</v>
      </c>
      <c r="C5" s="5" t="n">
        <v>3559</v>
      </c>
    </row>
    <row r="6" spans="1:4">
      <c r="A6" s="4" t="s">
        <v>723</v>
      </c>
      <c r="B6" s="5" t="n">
        <v>3621</v>
      </c>
      <c r="C6" s="5" t="n">
        <v>3505</v>
      </c>
    </row>
    <row r="7" spans="1:4">
      <c r="A7" s="4" t="s">
        <v>705</v>
      </c>
      <c r="B7" s="5" t="n">
        <v>-2031</v>
      </c>
      <c r="C7" s="5" t="n">
        <v>-1885</v>
      </c>
    </row>
    <row r="8" spans="1:4">
      <c r="A8" s="4" t="s">
        <v>724</v>
      </c>
      <c r="B8" s="5" t="n">
        <v>7916</v>
      </c>
      <c r="C8" s="5" t="n">
        <v>2003</v>
      </c>
    </row>
    <row r="9" spans="1:4">
      <c r="A9" s="4" t="s">
        <v>725</v>
      </c>
      <c r="B9" s="5" t="n">
        <v>98790</v>
      </c>
      <c r="C9" s="5" t="n">
        <v>85551</v>
      </c>
      <c r="D9" s="6" t="n">
        <v>78369</v>
      </c>
    </row>
    <row r="10" spans="1:4">
      <c r="A10" s="4" t="s">
        <v>336</v>
      </c>
    </row>
    <row r="11" spans="1:4">
      <c r="A11" s="3" t="s">
        <v>799</v>
      </c>
    </row>
    <row r="12" spans="1:4">
      <c r="A12" s="4" t="s">
        <v>721</v>
      </c>
      <c r="B12" s="5" t="n">
        <v>9132</v>
      </c>
      <c r="C12" s="5" t="n">
        <v>8748</v>
      </c>
    </row>
    <row r="13" spans="1:4">
      <c r="A13" s="4" t="s">
        <v>722</v>
      </c>
      <c r="B13" s="5" t="n">
        <v>143</v>
      </c>
      <c r="C13" s="5" t="n">
        <v>133</v>
      </c>
      <c r="D13" s="5" t="n">
        <v>140</v>
      </c>
    </row>
    <row r="14" spans="1:4">
      <c r="A14" s="4" t="s">
        <v>723</v>
      </c>
      <c r="B14" s="5" t="n">
        <v>360</v>
      </c>
      <c r="C14" s="5" t="n">
        <v>367</v>
      </c>
      <c r="D14" s="5" t="n">
        <v>348</v>
      </c>
    </row>
    <row r="15" spans="1:4">
      <c r="A15" s="4" t="s">
        <v>705</v>
      </c>
      <c r="B15" s="5" t="n">
        <v>-247</v>
      </c>
      <c r="C15" s="5" t="n">
        <v>-247</v>
      </c>
      <c r="D15" s="5" t="n">
        <v>-243</v>
      </c>
    </row>
    <row r="16" spans="1:4">
      <c r="A16" s="4" t="s">
        <v>724</v>
      </c>
      <c r="B16" s="5" t="n">
        <v>706</v>
      </c>
      <c r="C16" s="5" t="n">
        <v>131</v>
      </c>
    </row>
    <row r="17" spans="1:4">
      <c r="A17" s="4" t="s">
        <v>725</v>
      </c>
      <c r="B17" s="6" t="n">
        <v>10094</v>
      </c>
      <c r="C17" s="6" t="n">
        <v>9132</v>
      </c>
      <c r="D17" s="6" t="n">
        <v>874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s>
  <sheetData>
    <row r="1" spans="1:5">
      <c r="A1" s="1" t="s">
        <v>800</v>
      </c>
      <c r="C1" s="2" t="s">
        <v>2</v>
      </c>
      <c r="D1" s="2" t="s">
        <v>32</v>
      </c>
      <c r="E1" s="2" t="s">
        <v>76</v>
      </c>
    </row>
    <row r="2" spans="1:5">
      <c r="A2" s="3" t="s">
        <v>704</v>
      </c>
    </row>
    <row r="3" spans="1:5">
      <c r="A3" s="4" t="s">
        <v>734</v>
      </c>
      <c r="C3" s="4" t="s">
        <v>801</v>
      </c>
      <c r="D3" s="4" t="s">
        <v>427</v>
      </c>
      <c r="E3" s="4" t="s">
        <v>736</v>
      </c>
    </row>
    <row r="4" spans="1:5">
      <c r="A4" s="4" t="s">
        <v>737</v>
      </c>
      <c r="B4" s="4" t="s">
        <v>106</v>
      </c>
      <c r="C4" s="4" t="s">
        <v>58</v>
      </c>
      <c r="D4" s="4" t="s">
        <v>58</v>
      </c>
      <c r="E4" s="4" t="s">
        <v>58</v>
      </c>
    </row>
    <row r="5" spans="1:5"/>
    <row r="6" spans="1:5">
      <c r="A6" s="4" t="s">
        <v>106</v>
      </c>
      <c r="B6" s="4" t="s">
        <v>738</v>
      </c>
    </row>
  </sheetData>
  <mergeCells count="3">
    <mergeCell ref="A1:B1"/>
    <mergeCell ref="A5:D5"/>
    <mergeCell ref="B6:D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397</v>
      </c>
    </row>
    <row r="2" spans="1:2">
      <c r="A2" s="3" t="s">
        <v>704</v>
      </c>
    </row>
    <row r="3" spans="1:2">
      <c r="A3" s="5" t="n">
        <v>2018</v>
      </c>
      <c r="B3" s="6" t="n">
        <v>2679</v>
      </c>
    </row>
    <row r="4" spans="1:2">
      <c r="A4" s="5" t="n">
        <v>2019</v>
      </c>
      <c r="B4" s="5" t="n">
        <v>2823</v>
      </c>
    </row>
    <row r="5" spans="1:2">
      <c r="A5" s="5" t="n">
        <v>2020</v>
      </c>
      <c r="B5" s="5" t="n">
        <v>3045</v>
      </c>
    </row>
    <row r="6" spans="1:2">
      <c r="A6" s="5" t="n">
        <v>2021</v>
      </c>
      <c r="B6" s="5" t="n">
        <v>3300</v>
      </c>
    </row>
    <row r="7" spans="1:2">
      <c r="A7" s="5" t="n">
        <v>2022</v>
      </c>
      <c r="B7" s="5" t="n">
        <v>3693</v>
      </c>
    </row>
    <row r="8" spans="1:2">
      <c r="A8" s="4" t="s">
        <v>740</v>
      </c>
      <c r="B8" s="5" t="n">
        <v>23682</v>
      </c>
    </row>
    <row r="9" spans="1:2">
      <c r="A9" s="4" t="s">
        <v>336</v>
      </c>
    </row>
    <row r="10" spans="1:2">
      <c r="A10" s="3" t="s">
        <v>704</v>
      </c>
    </row>
    <row r="11" spans="1:2">
      <c r="A11" s="5" t="n">
        <v>2018</v>
      </c>
      <c r="B11" s="5" t="n">
        <v>314</v>
      </c>
    </row>
    <row r="12" spans="1:2">
      <c r="A12" s="5" t="n">
        <v>2019</v>
      </c>
      <c r="B12" s="5" t="n">
        <v>313</v>
      </c>
    </row>
    <row r="13" spans="1:2">
      <c r="A13" s="5" t="n">
        <v>2020</v>
      </c>
      <c r="B13" s="5" t="n">
        <v>311</v>
      </c>
    </row>
    <row r="14" spans="1:2">
      <c r="A14" s="5" t="n">
        <v>2021</v>
      </c>
      <c r="B14" s="5" t="n">
        <v>367</v>
      </c>
    </row>
    <row r="15" spans="1:2">
      <c r="A15" s="5" t="n">
        <v>2022</v>
      </c>
      <c r="B15" s="5" t="n">
        <v>711</v>
      </c>
    </row>
    <row r="16" spans="1:2">
      <c r="A16" s="4" t="s">
        <v>740</v>
      </c>
      <c r="B16" s="6" t="n">
        <v>38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76</v>
      </c>
    </row>
    <row r="3" spans="1:4">
      <c r="A3" s="3" t="s">
        <v>704</v>
      </c>
    </row>
    <row r="4" spans="1:4">
      <c r="A4" s="4" t="s">
        <v>742</v>
      </c>
      <c r="B4" s="6" t="n">
        <v>3733</v>
      </c>
      <c r="C4" s="6" t="n">
        <v>3559</v>
      </c>
    </row>
    <row r="5" spans="1:4">
      <c r="A5" s="4" t="s">
        <v>743</v>
      </c>
      <c r="B5" s="5" t="n">
        <v>3621</v>
      </c>
      <c r="C5" s="5" t="n">
        <v>3505</v>
      </c>
    </row>
    <row r="6" spans="1:4">
      <c r="A6" s="4" t="s">
        <v>336</v>
      </c>
    </row>
    <row r="7" spans="1:4">
      <c r="A7" s="3" t="s">
        <v>704</v>
      </c>
    </row>
    <row r="8" spans="1:4">
      <c r="A8" s="4" t="s">
        <v>742</v>
      </c>
      <c r="B8" s="5" t="n">
        <v>143</v>
      </c>
      <c r="C8" s="5" t="n">
        <v>133</v>
      </c>
      <c r="D8" s="6" t="n">
        <v>140</v>
      </c>
    </row>
    <row r="9" spans="1:4">
      <c r="A9" s="4" t="s">
        <v>743</v>
      </c>
      <c r="B9" s="5" t="n">
        <v>360</v>
      </c>
      <c r="C9" s="5" t="n">
        <v>367</v>
      </c>
      <c r="D9" s="5" t="n">
        <v>348</v>
      </c>
    </row>
    <row r="10" spans="1:4">
      <c r="A10" s="4" t="s">
        <v>745</v>
      </c>
      <c r="B10" s="5" t="n">
        <v>324</v>
      </c>
      <c r="C10" s="5" t="n">
        <v>295</v>
      </c>
      <c r="D10" s="5" t="n">
        <v>654</v>
      </c>
    </row>
    <row r="11" spans="1:4">
      <c r="A11" s="4" t="s">
        <v>746</v>
      </c>
      <c r="B11" s="6" t="n">
        <v>827</v>
      </c>
      <c r="C11" s="6" t="n">
        <v>795</v>
      </c>
      <c r="D11" s="6" t="n">
        <v>11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32</v>
      </c>
      <c r="D2" s="2" t="s">
        <v>76</v>
      </c>
    </row>
    <row r="3" spans="1:4">
      <c r="A3" s="3" t="s">
        <v>178</v>
      </c>
    </row>
    <row r="4" spans="1:4">
      <c r="A4" s="4" t="s">
        <v>179</v>
      </c>
      <c r="B4" s="4" t="s">
        <v>180</v>
      </c>
      <c r="C4" s="4" t="s">
        <v>181</v>
      </c>
      <c r="D4" s="7" t="n">
        <v>0.77</v>
      </c>
    </row>
    <row r="5" spans="1:4">
      <c r="A5" s="4" t="s">
        <v>182</v>
      </c>
      <c r="B5" s="5" t="n">
        <v>41846</v>
      </c>
      <c r="C5" s="5" t="n">
        <v>205835</v>
      </c>
      <c r="D5" s="5" t="n">
        <v>238053</v>
      </c>
    </row>
    <row r="6" spans="1:4">
      <c r="A6" s="4" t="s">
        <v>183</v>
      </c>
      <c r="B6" s="5" t="n">
        <v>24482</v>
      </c>
      <c r="C6" s="5" t="n">
        <v>39816</v>
      </c>
      <c r="D6" s="5" t="n">
        <v>470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4" t="s">
        <v>707</v>
      </c>
    </row>
    <row r="3" spans="1:3">
      <c r="A3" s="3" t="s">
        <v>704</v>
      </c>
    </row>
    <row r="4" spans="1:3">
      <c r="A4" s="4" t="s">
        <v>805</v>
      </c>
      <c r="B4" s="4" t="s">
        <v>58</v>
      </c>
      <c r="C4" s="4" t="s">
        <v>58</v>
      </c>
    </row>
    <row r="5" spans="1:3">
      <c r="A5" s="4" t="s">
        <v>806</v>
      </c>
      <c r="B5" s="5" t="n">
        <v>23160</v>
      </c>
      <c r="C5" s="5" t="n">
        <v>22237</v>
      </c>
    </row>
    <row r="6" spans="1:3">
      <c r="A6" s="4" t="s">
        <v>162</v>
      </c>
      <c r="B6" s="5" t="n">
        <v>23160</v>
      </c>
      <c r="C6" s="5" t="n">
        <v>22237</v>
      </c>
    </row>
    <row r="7" spans="1:3">
      <c r="A7" s="4" t="s">
        <v>336</v>
      </c>
    </row>
    <row r="8" spans="1:3">
      <c r="A8" s="3" t="s">
        <v>704</v>
      </c>
    </row>
    <row r="9" spans="1:3">
      <c r="A9" s="4" t="s">
        <v>805</v>
      </c>
      <c r="B9" s="4" t="s">
        <v>58</v>
      </c>
      <c r="C9" s="4" t="s">
        <v>58</v>
      </c>
    </row>
    <row r="10" spans="1:3">
      <c r="A10" s="4" t="s">
        <v>806</v>
      </c>
      <c r="B10" s="5" t="n">
        <v>2388</v>
      </c>
      <c r="C10" s="5" t="n">
        <v>2005</v>
      </c>
    </row>
    <row r="11" spans="1:3">
      <c r="A11" s="4" t="s">
        <v>162</v>
      </c>
      <c r="B11" s="6" t="n">
        <v>2388</v>
      </c>
      <c r="C11" s="6" t="n">
        <v>20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5"/>
    <col customWidth="1" max="5" min="5" width="14"/>
  </cols>
  <sheetData>
    <row r="1" spans="1:5">
      <c r="A1" s="1" t="s">
        <v>807</v>
      </c>
      <c r="B1" s="2" t="s">
        <v>379</v>
      </c>
      <c r="C1" s="2" t="s">
        <v>2</v>
      </c>
      <c r="D1" s="2" t="s">
        <v>32</v>
      </c>
      <c r="E1" s="2" t="s">
        <v>76</v>
      </c>
    </row>
    <row r="2" spans="1:5">
      <c r="A2" s="3" t="s">
        <v>808</v>
      </c>
    </row>
    <row r="3" spans="1:5">
      <c r="A3" s="4" t="s">
        <v>809</v>
      </c>
      <c r="C3" s="5" t="n">
        <v>1500000</v>
      </c>
    </row>
    <row r="4" spans="1:5">
      <c r="A4" s="4" t="s">
        <v>384</v>
      </c>
      <c r="B4" s="4" t="s">
        <v>385</v>
      </c>
    </row>
    <row r="5" spans="1:5">
      <c r="A5" s="4" t="s">
        <v>272</v>
      </c>
      <c r="C5" s="6" t="n">
        <v>2339</v>
      </c>
      <c r="D5" s="6" t="n">
        <v>1959</v>
      </c>
      <c r="E5" s="6" t="n">
        <v>2059</v>
      </c>
    </row>
    <row r="6" spans="1:5">
      <c r="A6" s="4" t="s">
        <v>810</v>
      </c>
    </row>
    <row r="7" spans="1:5">
      <c r="A7" s="3" t="s">
        <v>808</v>
      </c>
    </row>
    <row r="8" spans="1:5">
      <c r="A8" s="4" t="s">
        <v>811</v>
      </c>
      <c r="C8" s="5" t="n">
        <v>26064</v>
      </c>
      <c r="D8" s="5" t="n">
        <v>39816</v>
      </c>
      <c r="E8" s="5" t="n">
        <v>47065</v>
      </c>
    </row>
    <row r="9" spans="1:5">
      <c r="A9" s="4" t="s">
        <v>812</v>
      </c>
      <c r="D9" s="7" t="n">
        <v>45.75</v>
      </c>
      <c r="E9" s="7" t="n">
        <v>46.4</v>
      </c>
    </row>
    <row r="10" spans="1:5">
      <c r="A10" s="4" t="s">
        <v>813</v>
      </c>
      <c r="C10" s="4" t="s">
        <v>395</v>
      </c>
      <c r="D10" s="4" t="s">
        <v>395</v>
      </c>
    </row>
    <row r="11" spans="1:5">
      <c r="A11" s="4" t="s">
        <v>814</v>
      </c>
      <c r="C11" s="6" t="n">
        <v>1743</v>
      </c>
      <c r="D11" s="6" t="n">
        <v>1712</v>
      </c>
      <c r="E11" s="6" t="n">
        <v>1514</v>
      </c>
    </row>
    <row r="12" spans="1:5">
      <c r="A12" s="4" t="s">
        <v>815</v>
      </c>
      <c r="C12" s="6" t="n">
        <v>1345</v>
      </c>
    </row>
    <row r="13" spans="1:5">
      <c r="A13" s="4" t="s">
        <v>816</v>
      </c>
      <c r="C13" s="4" t="s">
        <v>817</v>
      </c>
    </row>
    <row r="14" spans="1:5">
      <c r="A14" s="4" t="s">
        <v>818</v>
      </c>
      <c r="C14" s="6" t="n">
        <v>1550</v>
      </c>
      <c r="D14" s="5" t="n">
        <v>1500</v>
      </c>
      <c r="E14" s="6" t="n">
        <v>1089</v>
      </c>
    </row>
    <row r="15" spans="1:5">
      <c r="A15" s="4" t="s">
        <v>819</v>
      </c>
      <c r="C15" s="7" t="n">
        <v>59.46</v>
      </c>
    </row>
    <row r="16" spans="1:5">
      <c r="A16" s="4" t="s">
        <v>820</v>
      </c>
    </row>
    <row r="17" spans="1:5">
      <c r="A17" s="3" t="s">
        <v>808</v>
      </c>
    </row>
    <row r="18" spans="1:5">
      <c r="A18" s="4" t="s">
        <v>811</v>
      </c>
      <c r="C18" s="5" t="n">
        <v>25342</v>
      </c>
    </row>
    <row r="19" spans="1:5">
      <c r="A19" s="4" t="s">
        <v>813</v>
      </c>
      <c r="C19" s="4" t="s">
        <v>395</v>
      </c>
    </row>
    <row r="20" spans="1:5">
      <c r="A20" s="4" t="s">
        <v>819</v>
      </c>
      <c r="C20" s="7" t="n">
        <v>59.2</v>
      </c>
    </row>
    <row r="21" spans="1:5">
      <c r="A21" s="4" t="s">
        <v>821</v>
      </c>
      <c r="C21" s="6" t="n">
        <v>579</v>
      </c>
    </row>
    <row r="22" spans="1:5">
      <c r="A22" s="4" t="s">
        <v>822</v>
      </c>
      <c r="C22" s="4" t="s">
        <v>823</v>
      </c>
    </row>
    <row r="23" spans="1:5">
      <c r="A23" s="4" t="s">
        <v>824</v>
      </c>
    </row>
    <row r="24" spans="1:5">
      <c r="A24" s="3" t="s">
        <v>808</v>
      </c>
    </row>
    <row r="25" spans="1:5">
      <c r="A25" s="4" t="s">
        <v>825</v>
      </c>
      <c r="C25" s="4" t="s">
        <v>826</v>
      </c>
    </row>
    <row r="26" spans="1:5">
      <c r="A26" s="4" t="s">
        <v>827</v>
      </c>
    </row>
    <row r="27" spans="1:5">
      <c r="A27" s="3" t="s">
        <v>808</v>
      </c>
    </row>
    <row r="28" spans="1:5">
      <c r="A28" s="4" t="s">
        <v>825</v>
      </c>
      <c r="C28" s="4" t="s">
        <v>828</v>
      </c>
    </row>
    <row r="29" spans="1:5">
      <c r="A29" s="4" t="s">
        <v>829</v>
      </c>
    </row>
    <row r="30" spans="1:5">
      <c r="A30" s="3" t="s">
        <v>808</v>
      </c>
    </row>
    <row r="31" spans="1:5">
      <c r="A31" s="4" t="s">
        <v>815</v>
      </c>
      <c r="C31" s="6" t="n">
        <v>0</v>
      </c>
    </row>
    <row r="32" spans="1:5">
      <c r="A32" s="4" t="s">
        <v>830</v>
      </c>
      <c r="C32" s="6" t="n">
        <v>892</v>
      </c>
      <c r="D32" s="6" t="n">
        <v>2162</v>
      </c>
    </row>
    <row r="33" spans="1:5">
      <c r="A33" s="4" t="s">
        <v>831</v>
      </c>
      <c r="C33" s="4" t="s">
        <v>832</v>
      </c>
      <c r="D33" s="4" t="s">
        <v>833</v>
      </c>
    </row>
    <row r="34" spans="1:5">
      <c r="A34" s="4" t="s">
        <v>834</v>
      </c>
      <c r="C34" s="6" t="n">
        <v>7291</v>
      </c>
      <c r="D34" s="6" t="n">
        <v>8395</v>
      </c>
    </row>
    <row r="35" spans="1:5">
      <c r="A35" s="4" t="s">
        <v>272</v>
      </c>
      <c r="C35" s="6" t="n">
        <v>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76</v>
      </c>
    </row>
    <row r="3" spans="1:4">
      <c r="A3" s="3" t="s">
        <v>836</v>
      </c>
    </row>
    <row r="4" spans="1:4">
      <c r="A4" s="4" t="s">
        <v>837</v>
      </c>
      <c r="B4" s="5" t="n">
        <v>81269</v>
      </c>
    </row>
    <row r="5" spans="1:4">
      <c r="A5" s="4" t="s">
        <v>838</v>
      </c>
      <c r="B5" s="5" t="n">
        <v>26064</v>
      </c>
      <c r="C5" s="5" t="n">
        <v>39816</v>
      </c>
      <c r="D5" s="5" t="n">
        <v>47065</v>
      </c>
    </row>
    <row r="6" spans="1:4">
      <c r="A6" s="4" t="s">
        <v>839</v>
      </c>
      <c r="B6" s="5" t="n">
        <v>-29167</v>
      </c>
    </row>
    <row r="7" spans="1:4">
      <c r="A7" s="4" t="s">
        <v>840</v>
      </c>
      <c r="B7" s="4" t="s">
        <v>58</v>
      </c>
    </row>
    <row r="8" spans="1:4">
      <c r="A8" s="4" t="s">
        <v>841</v>
      </c>
      <c r="B8" s="5" t="n">
        <v>78166</v>
      </c>
      <c r="C8" s="5" t="n">
        <v>81269</v>
      </c>
    </row>
    <row r="9" spans="1:4">
      <c r="A9" s="3" t="s">
        <v>842</v>
      </c>
    </row>
    <row r="10" spans="1:4">
      <c r="A10" s="4" t="s">
        <v>837</v>
      </c>
      <c r="B10" s="7" t="n">
        <v>46.39</v>
      </c>
    </row>
    <row r="11" spans="1:4">
      <c r="A11" s="4" t="s">
        <v>838</v>
      </c>
      <c r="B11" s="8" t="n">
        <v>59.46</v>
      </c>
    </row>
    <row r="12" spans="1:4">
      <c r="A12" s="4" t="s">
        <v>839</v>
      </c>
      <c r="B12" s="8" t="n">
        <v>47.58</v>
      </c>
    </row>
    <row r="13" spans="1:4">
      <c r="A13" s="4" t="s">
        <v>840</v>
      </c>
      <c r="B13" s="4" t="s">
        <v>58</v>
      </c>
    </row>
    <row r="14" spans="1:4">
      <c r="A14" s="4" t="s">
        <v>841</v>
      </c>
      <c r="B14" s="7" t="n">
        <v>50.3</v>
      </c>
      <c r="C14" s="7" t="n">
        <v>46.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3</v>
      </c>
      <c r="B1" s="2" t="s">
        <v>1</v>
      </c>
    </row>
    <row r="2" spans="1:2">
      <c r="B2" s="2" t="s">
        <v>844</v>
      </c>
    </row>
    <row r="3" spans="1:2">
      <c r="A3" s="3" t="s">
        <v>845</v>
      </c>
    </row>
    <row r="4" spans="1:2">
      <c r="A4" s="4" t="s">
        <v>846</v>
      </c>
      <c r="B4" s="5" t="n">
        <v>261206</v>
      </c>
    </row>
    <row r="5" spans="1:2">
      <c r="A5" s="4" t="s">
        <v>847</v>
      </c>
      <c r="B5" s="5" t="n">
        <v>-26970</v>
      </c>
    </row>
    <row r="6" spans="1:2">
      <c r="A6" s="4" t="s">
        <v>848</v>
      </c>
      <c r="B6" s="4" t="s">
        <v>58</v>
      </c>
    </row>
    <row r="7" spans="1:2">
      <c r="A7" s="4" t="s">
        <v>849</v>
      </c>
      <c r="B7" s="5" t="n">
        <v>234236</v>
      </c>
    </row>
    <row r="8" spans="1:2">
      <c r="A8" s="4" t="s">
        <v>850</v>
      </c>
      <c r="B8" s="5" t="n">
        <v>234236</v>
      </c>
    </row>
    <row r="9" spans="1:2">
      <c r="A9" s="3" t="s">
        <v>851</v>
      </c>
    </row>
    <row r="10" spans="1:2">
      <c r="A10" s="4" t="s">
        <v>852</v>
      </c>
      <c r="B10" s="7" t="n">
        <v>34.75</v>
      </c>
    </row>
    <row r="11" spans="1:2">
      <c r="A11" s="4" t="s">
        <v>853</v>
      </c>
      <c r="B11" s="8" t="n">
        <v>33.09</v>
      </c>
    </row>
    <row r="12" spans="1:2">
      <c r="A12" s="4" t="s">
        <v>854</v>
      </c>
      <c r="B12" s="4" t="s">
        <v>58</v>
      </c>
    </row>
    <row r="13" spans="1:2">
      <c r="A13" s="4" t="s">
        <v>855</v>
      </c>
      <c r="B13" s="8" t="n">
        <v>34.97</v>
      </c>
    </row>
    <row r="14" spans="1:2">
      <c r="A14" s="4" t="s">
        <v>856</v>
      </c>
      <c r="B14" s="7" t="n">
        <v>34.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2</v>
      </c>
      <c r="D2" s="2" t="s">
        <v>76</v>
      </c>
    </row>
    <row r="3" spans="1:4">
      <c r="A3" s="3" t="s">
        <v>217</v>
      </c>
    </row>
    <row r="4" spans="1:4">
      <c r="A4" s="4" t="s">
        <v>858</v>
      </c>
      <c r="B4" s="6" t="n">
        <v>2087</v>
      </c>
      <c r="C4" s="6" t="n">
        <v>1925</v>
      </c>
      <c r="D4" s="6" t="n">
        <v>1954</v>
      </c>
    </row>
    <row r="5" spans="1:4">
      <c r="A5" s="4" t="s">
        <v>859</v>
      </c>
      <c r="B5" s="5" t="n">
        <v>2557</v>
      </c>
      <c r="C5" s="5" t="n">
        <v>2187</v>
      </c>
      <c r="D5" s="5" t="n">
        <v>2268</v>
      </c>
    </row>
    <row r="6" spans="1:4">
      <c r="A6" s="4" t="s">
        <v>860</v>
      </c>
      <c r="B6" s="5" t="n">
        <v>1650</v>
      </c>
      <c r="C6" s="5" t="n">
        <v>1930</v>
      </c>
      <c r="D6" s="5" t="n">
        <v>1690</v>
      </c>
    </row>
    <row r="7" spans="1:4">
      <c r="A7" s="4" t="s">
        <v>861</v>
      </c>
      <c r="B7" s="5" t="n">
        <v>4424</v>
      </c>
      <c r="C7" s="5" t="n">
        <v>3316</v>
      </c>
      <c r="D7" s="5" t="n">
        <v>2848</v>
      </c>
    </row>
    <row r="8" spans="1:4">
      <c r="A8" s="4" t="s">
        <v>862</v>
      </c>
      <c r="B8" s="5" t="n">
        <v>897</v>
      </c>
      <c r="C8" s="5" t="n">
        <v>372</v>
      </c>
      <c r="D8" s="5" t="n">
        <v>357</v>
      </c>
    </row>
    <row r="9" spans="1:4">
      <c r="A9" s="4" t="s">
        <v>863</v>
      </c>
      <c r="B9" s="5" t="n">
        <v>749</v>
      </c>
      <c r="C9" s="5" t="n">
        <v>1000</v>
      </c>
      <c r="D9" s="5" t="n">
        <v>1068</v>
      </c>
    </row>
    <row r="10" spans="1:4">
      <c r="A10" s="4" t="s">
        <v>81</v>
      </c>
      <c r="B10" s="5" t="n">
        <v>1722</v>
      </c>
      <c r="C10" s="5" t="n">
        <v>1913</v>
      </c>
      <c r="D10" s="5" t="n">
        <v>1185</v>
      </c>
    </row>
    <row r="11" spans="1:4">
      <c r="A11" s="4" t="s">
        <v>864</v>
      </c>
      <c r="B11" s="6" t="n">
        <v>14086</v>
      </c>
      <c r="C11" s="6" t="n">
        <v>12643</v>
      </c>
      <c r="D11" s="6" t="n">
        <v>113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s>
  <sheetData>
    <row r="1" spans="1:17">
      <c r="A1" s="1" t="s">
        <v>865</v>
      </c>
      <c r="C1" s="2" t="s">
        <v>866</v>
      </c>
      <c r="E1" s="2" t="s">
        <v>684</v>
      </c>
      <c r="N1" s="2" t="s">
        <v>1</v>
      </c>
    </row>
    <row r="2" spans="1:17">
      <c r="C2" s="2" t="s">
        <v>867</v>
      </c>
      <c r="D2" s="2" t="s">
        <v>868</v>
      </c>
      <c r="E2" s="2" t="s">
        <v>2</v>
      </c>
      <c r="G2" s="2" t="s">
        <v>685</v>
      </c>
      <c r="H2" s="2" t="s">
        <v>4</v>
      </c>
      <c r="I2" s="2" t="s">
        <v>686</v>
      </c>
      <c r="J2" s="2" t="s">
        <v>32</v>
      </c>
      <c r="K2" s="2" t="s">
        <v>687</v>
      </c>
      <c r="L2" s="2" t="s">
        <v>688</v>
      </c>
      <c r="M2" s="2" t="s">
        <v>689</v>
      </c>
      <c r="N2" s="2" t="s">
        <v>2</v>
      </c>
      <c r="P2" s="2" t="s">
        <v>32</v>
      </c>
      <c r="Q2" s="2" t="s">
        <v>76</v>
      </c>
    </row>
    <row r="3" spans="1:17">
      <c r="A3" s="3" t="s">
        <v>869</v>
      </c>
    </row>
    <row r="4" spans="1:17">
      <c r="A4" s="4" t="s">
        <v>870</v>
      </c>
      <c r="N4" s="4" t="s">
        <v>871</v>
      </c>
      <c r="P4" s="4" t="s">
        <v>871</v>
      </c>
      <c r="Q4" s="4" t="s">
        <v>871</v>
      </c>
    </row>
    <row r="5" spans="1:17">
      <c r="A5" s="4" t="s">
        <v>872</v>
      </c>
      <c r="D5" s="4" t="s">
        <v>873</v>
      </c>
    </row>
    <row r="6" spans="1:17">
      <c r="A6" s="4" t="s">
        <v>874</v>
      </c>
      <c r="B6" s="4" t="s">
        <v>106</v>
      </c>
      <c r="E6" s="6" t="n">
        <v>76</v>
      </c>
      <c r="J6" s="6" t="n">
        <v>169</v>
      </c>
      <c r="N6" s="6" t="n">
        <v>76</v>
      </c>
      <c r="P6" s="6" t="n">
        <v>169</v>
      </c>
    </row>
    <row r="7" spans="1:17">
      <c r="A7" s="4" t="s">
        <v>875</v>
      </c>
      <c r="E7" s="5" t="n">
        <v>1464</v>
      </c>
      <c r="J7" s="5" t="n">
        <v>1225</v>
      </c>
      <c r="N7" s="5" t="n">
        <v>1464</v>
      </c>
      <c r="P7" s="5" t="n">
        <v>1225</v>
      </c>
      <c r="Q7" s="6" t="n">
        <v>861</v>
      </c>
    </row>
    <row r="8" spans="1:17">
      <c r="A8" s="4" t="s">
        <v>876</v>
      </c>
      <c r="E8" s="5" t="n">
        <v>139</v>
      </c>
      <c r="J8" s="5" t="n">
        <v>108</v>
      </c>
      <c r="N8" s="5" t="n">
        <v>139</v>
      </c>
      <c r="P8" s="5" t="n">
        <v>108</v>
      </c>
      <c r="Q8" s="5" t="n">
        <v>54</v>
      </c>
    </row>
    <row r="9" spans="1:17">
      <c r="A9" s="4" t="s">
        <v>877</v>
      </c>
      <c r="N9" s="5" t="n">
        <v>31</v>
      </c>
      <c r="P9" s="5" t="n">
        <v>54</v>
      </c>
    </row>
    <row r="10" spans="1:17">
      <c r="A10" s="4" t="s">
        <v>878</v>
      </c>
      <c r="N10" s="5" t="n">
        <v>299</v>
      </c>
    </row>
    <row r="11" spans="1:17">
      <c r="A11" s="4" t="s">
        <v>105</v>
      </c>
      <c r="E11" s="5" t="n">
        <v>3576</v>
      </c>
      <c r="F11" s="4" t="s">
        <v>543</v>
      </c>
      <c r="G11" s="6" t="n">
        <v>2396</v>
      </c>
      <c r="H11" s="6" t="n">
        <v>2248</v>
      </c>
      <c r="I11" s="6" t="n">
        <v>1665</v>
      </c>
      <c r="J11" s="6" t="n">
        <v>1806</v>
      </c>
      <c r="K11" s="6" t="n">
        <v>1855</v>
      </c>
      <c r="L11" s="6" t="n">
        <v>2035</v>
      </c>
      <c r="M11" s="6" t="n">
        <v>2020</v>
      </c>
      <c r="N11" s="6" t="n">
        <v>9885</v>
      </c>
      <c r="O11" s="4" t="s">
        <v>543</v>
      </c>
      <c r="P11" s="6" t="n">
        <v>7716</v>
      </c>
      <c r="Q11" s="6" t="n">
        <v>7978</v>
      </c>
    </row>
    <row r="12" spans="1:17">
      <c r="A12" s="4" t="s">
        <v>879</v>
      </c>
      <c r="N12" s="4" t="s">
        <v>880</v>
      </c>
      <c r="P12" s="4" t="s">
        <v>881</v>
      </c>
      <c r="Q12" s="4" t="s">
        <v>882</v>
      </c>
    </row>
    <row r="13" spans="1:17">
      <c r="A13" s="4" t="s">
        <v>883</v>
      </c>
      <c r="N13" s="6" t="n">
        <v>1824</v>
      </c>
      <c r="P13" s="4" t="s">
        <v>58</v>
      </c>
      <c r="Q13" s="4" t="s">
        <v>58</v>
      </c>
    </row>
    <row r="14" spans="1:17">
      <c r="A14" s="4" t="s">
        <v>884</v>
      </c>
      <c r="E14" s="5" t="n">
        <v>462</v>
      </c>
      <c r="N14" s="5" t="n">
        <v>462</v>
      </c>
    </row>
    <row r="15" spans="1:17">
      <c r="A15" s="4" t="s">
        <v>885</v>
      </c>
      <c r="N15" s="6" t="n">
        <v>2286</v>
      </c>
    </row>
    <row r="16" spans="1:17">
      <c r="A16" s="4" t="s">
        <v>386</v>
      </c>
    </row>
    <row r="17" spans="1:17">
      <c r="A17" s="3" t="s">
        <v>869</v>
      </c>
    </row>
    <row r="18" spans="1:17">
      <c r="A18" s="4" t="s">
        <v>872</v>
      </c>
      <c r="C18" s="4" t="s">
        <v>716</v>
      </c>
    </row>
    <row r="19" spans="1:17">
      <c r="A19" s="4" t="s">
        <v>886</v>
      </c>
    </row>
    <row r="20" spans="1:17">
      <c r="A20" s="3" t="s">
        <v>869</v>
      </c>
    </row>
    <row r="21" spans="1:17">
      <c r="A21" s="4" t="s">
        <v>887</v>
      </c>
      <c r="N21" s="4" t="s">
        <v>880</v>
      </c>
    </row>
    <row r="22" spans="1:17">
      <c r="A22" s="4" t="s">
        <v>888</v>
      </c>
    </row>
    <row r="23" spans="1:17">
      <c r="A23" s="3" t="s">
        <v>869</v>
      </c>
    </row>
    <row r="24" spans="1:17">
      <c r="A24" s="4" t="s">
        <v>887</v>
      </c>
      <c r="N24" s="4" t="s">
        <v>716</v>
      </c>
    </row>
    <row r="25" spans="1:17">
      <c r="A25" s="4" t="s">
        <v>889</v>
      </c>
    </row>
    <row r="26" spans="1:17">
      <c r="A26" s="3" t="s">
        <v>869</v>
      </c>
    </row>
    <row r="27" spans="1:17">
      <c r="A27" s="4" t="s">
        <v>874</v>
      </c>
      <c r="E27" s="5" t="n">
        <v>361</v>
      </c>
      <c r="N27" s="6" t="n">
        <v>361</v>
      </c>
    </row>
    <row r="28" spans="1:17">
      <c r="A28" s="4" t="s">
        <v>890</v>
      </c>
      <c r="E28" s="6" t="n">
        <v>122</v>
      </c>
      <c r="N28" s="6" t="n">
        <v>122</v>
      </c>
    </row>
    <row r="29" spans="1:17">
      <c r="A29" s="4" t="s">
        <v>891</v>
      </c>
      <c r="N29" s="4" t="s">
        <v>892</v>
      </c>
    </row>
    <row r="30" spans="1:17"/>
    <row r="31" spans="1:17">
      <c r="A31" s="4" t="s">
        <v>106</v>
      </c>
      <c r="B31" s="4" t="s">
        <v>893</v>
      </c>
    </row>
    <row r="32" spans="1:17">
      <c r="A32" s="4" t="s">
        <v>543</v>
      </c>
      <c r="B32" s="4" t="s">
        <v>110</v>
      </c>
    </row>
  </sheetData>
  <mergeCells count="9">
    <mergeCell ref="A1:B2"/>
    <mergeCell ref="C1:D1"/>
    <mergeCell ref="E1:M1"/>
    <mergeCell ref="N1:Q1"/>
    <mergeCell ref="E2:F2"/>
    <mergeCell ref="N2:O2"/>
    <mergeCell ref="A30:P30"/>
    <mergeCell ref="B31:P31"/>
    <mergeCell ref="B32:P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894</v>
      </c>
      <c r="B1" s="2" t="s">
        <v>684</v>
      </c>
      <c r="K1" s="2" t="s">
        <v>1</v>
      </c>
    </row>
    <row r="2" spans="1:14">
      <c r="B2" s="2" t="s">
        <v>2</v>
      </c>
      <c r="C2" s="2" t="s">
        <v>106</v>
      </c>
      <c r="D2" s="2" t="s">
        <v>685</v>
      </c>
      <c r="E2" s="2" t="s">
        <v>4</v>
      </c>
      <c r="F2" s="2" t="s">
        <v>686</v>
      </c>
      <c r="G2" s="2" t="s">
        <v>32</v>
      </c>
      <c r="H2" s="2" t="s">
        <v>687</v>
      </c>
      <c r="I2" s="2" t="s">
        <v>688</v>
      </c>
      <c r="J2" s="2" t="s">
        <v>689</v>
      </c>
      <c r="K2" s="2" t="s">
        <v>2</v>
      </c>
      <c r="M2" s="2" t="s">
        <v>32</v>
      </c>
      <c r="N2" s="2" t="s">
        <v>76</v>
      </c>
    </row>
    <row r="3" spans="1:14">
      <c r="A3" s="3" t="s">
        <v>895</v>
      </c>
    </row>
    <row r="4" spans="1:14">
      <c r="A4" s="4" t="s">
        <v>896</v>
      </c>
      <c r="K4" s="6" t="n">
        <v>4250</v>
      </c>
      <c r="M4" s="6" t="n">
        <v>6456</v>
      </c>
      <c r="N4" s="6" t="n">
        <v>6825</v>
      </c>
    </row>
    <row r="5" spans="1:14">
      <c r="A5" s="4" t="s">
        <v>897</v>
      </c>
      <c r="K5" s="5" t="n">
        <v>1638</v>
      </c>
      <c r="M5" s="5" t="n">
        <v>941</v>
      </c>
      <c r="N5" s="5" t="n">
        <v>1290</v>
      </c>
    </row>
    <row r="6" spans="1:14">
      <c r="A6" s="3" t="s">
        <v>898</v>
      </c>
    </row>
    <row r="7" spans="1:14">
      <c r="A7" s="4" t="s">
        <v>896</v>
      </c>
      <c r="K7" s="5" t="n">
        <v>4256</v>
      </c>
      <c r="M7" s="5" t="n">
        <v>301</v>
      </c>
      <c r="N7" s="5" t="n">
        <v>-84</v>
      </c>
    </row>
    <row r="8" spans="1:14">
      <c r="A8" s="4" t="s">
        <v>897</v>
      </c>
      <c r="K8" s="5" t="n">
        <v>-259</v>
      </c>
      <c r="M8" s="5" t="n">
        <v>18</v>
      </c>
      <c r="N8" s="5" t="n">
        <v>-53</v>
      </c>
    </row>
    <row r="9" spans="1:14">
      <c r="A9" s="4" t="s">
        <v>899</v>
      </c>
      <c r="B9" s="6" t="n">
        <v>3576</v>
      </c>
      <c r="D9" s="6" t="n">
        <v>2396</v>
      </c>
      <c r="E9" s="6" t="n">
        <v>2248</v>
      </c>
      <c r="F9" s="6" t="n">
        <v>1665</v>
      </c>
      <c r="G9" s="6" t="n">
        <v>1806</v>
      </c>
      <c r="H9" s="6" t="n">
        <v>1855</v>
      </c>
      <c r="I9" s="6" t="n">
        <v>2035</v>
      </c>
      <c r="J9" s="6" t="n">
        <v>2020</v>
      </c>
      <c r="K9" s="6" t="n">
        <v>9885</v>
      </c>
      <c r="L9" s="4" t="s">
        <v>106</v>
      </c>
      <c r="M9" s="6" t="n">
        <v>7716</v>
      </c>
      <c r="N9" s="6" t="n">
        <v>7978</v>
      </c>
    </row>
    <row r="10" spans="1:14"/>
    <row r="11" spans="1:14">
      <c r="A11" s="4" t="s">
        <v>106</v>
      </c>
      <c r="B11" s="4" t="s">
        <v>110</v>
      </c>
    </row>
  </sheetData>
  <mergeCells count="13">
    <mergeCell ref="A1:A2"/>
    <mergeCell ref="B1:J1"/>
    <mergeCell ref="K1:N1"/>
    <mergeCell ref="K2:L2"/>
    <mergeCell ref="B3:C3"/>
    <mergeCell ref="B4:C4"/>
    <mergeCell ref="B5:C5"/>
    <mergeCell ref="B6:C6"/>
    <mergeCell ref="B7:C7"/>
    <mergeCell ref="B8:C8"/>
    <mergeCell ref="B9:C9"/>
    <mergeCell ref="A10:N10"/>
    <mergeCell ref="B11:N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00</v>
      </c>
      <c r="B1" s="2" t="s">
        <v>684</v>
      </c>
      <c r="K1" s="2" t="s">
        <v>1</v>
      </c>
    </row>
    <row r="2" spans="1:14">
      <c r="B2" s="2" t="s">
        <v>2</v>
      </c>
      <c r="C2" s="2" t="s">
        <v>106</v>
      </c>
      <c r="D2" s="2" t="s">
        <v>685</v>
      </c>
      <c r="E2" s="2" t="s">
        <v>4</v>
      </c>
      <c r="F2" s="2" t="s">
        <v>686</v>
      </c>
      <c r="G2" s="2" t="s">
        <v>32</v>
      </c>
      <c r="H2" s="2" t="s">
        <v>687</v>
      </c>
      <c r="I2" s="2" t="s">
        <v>688</v>
      </c>
      <c r="J2" s="2" t="s">
        <v>689</v>
      </c>
      <c r="K2" s="2" t="s">
        <v>2</v>
      </c>
      <c r="M2" s="2" t="s">
        <v>32</v>
      </c>
      <c r="N2" s="2" t="s">
        <v>76</v>
      </c>
    </row>
    <row r="3" spans="1:14">
      <c r="A3" s="3" t="s">
        <v>220</v>
      </c>
    </row>
    <row r="4" spans="1:14">
      <c r="A4" s="4" t="s">
        <v>901</v>
      </c>
      <c r="K4" s="6" t="n">
        <v>12214</v>
      </c>
      <c r="M4" s="6" t="n">
        <v>11223</v>
      </c>
      <c r="N4" s="6" t="n">
        <v>10862</v>
      </c>
    </row>
    <row r="5" spans="1:14">
      <c r="A5" s="3" t="s">
        <v>902</v>
      </c>
    </row>
    <row r="6" spans="1:14">
      <c r="A6" s="4" t="s">
        <v>903</v>
      </c>
      <c r="K6" s="5" t="n">
        <v>-3868</v>
      </c>
      <c r="M6" s="5" t="n">
        <v>-3754</v>
      </c>
      <c r="N6" s="5" t="n">
        <v>-3704</v>
      </c>
    </row>
    <row r="7" spans="1:14">
      <c r="A7" s="4" t="s">
        <v>904</v>
      </c>
      <c r="K7" s="5" t="n">
        <v>896</v>
      </c>
      <c r="M7" s="5" t="n">
        <v>623</v>
      </c>
      <c r="N7" s="5" t="n">
        <v>804</v>
      </c>
    </row>
    <row r="8" spans="1:14">
      <c r="A8" s="4" t="s">
        <v>905</v>
      </c>
      <c r="K8" s="5" t="n">
        <v>-376</v>
      </c>
      <c r="M8" s="4" t="s">
        <v>58</v>
      </c>
      <c r="N8" s="4" t="s">
        <v>58</v>
      </c>
    </row>
    <row r="9" spans="1:14">
      <c r="A9" s="4" t="s">
        <v>906</v>
      </c>
      <c r="K9" s="5" t="n">
        <v>1824</v>
      </c>
      <c r="M9" s="4" t="s">
        <v>58</v>
      </c>
      <c r="N9" s="4" t="s">
        <v>58</v>
      </c>
    </row>
    <row r="10" spans="1:14">
      <c r="A10" s="4" t="s">
        <v>907</v>
      </c>
      <c r="K10" s="5" t="n">
        <v>-805</v>
      </c>
      <c r="M10" s="5" t="n">
        <v>-376</v>
      </c>
      <c r="N10" s="5" t="n">
        <v>16</v>
      </c>
    </row>
    <row r="11" spans="1:14">
      <c r="A11" s="4" t="s">
        <v>899</v>
      </c>
      <c r="B11" s="6" t="n">
        <v>3576</v>
      </c>
      <c r="D11" s="6" t="n">
        <v>2396</v>
      </c>
      <c r="E11" s="6" t="n">
        <v>2248</v>
      </c>
      <c r="F11" s="6" t="n">
        <v>1665</v>
      </c>
      <c r="G11" s="6" t="n">
        <v>1806</v>
      </c>
      <c r="H11" s="6" t="n">
        <v>1855</v>
      </c>
      <c r="I11" s="6" t="n">
        <v>2035</v>
      </c>
      <c r="J11" s="6" t="n">
        <v>2020</v>
      </c>
      <c r="K11" s="6" t="n">
        <v>9885</v>
      </c>
      <c r="L11" s="4" t="s">
        <v>106</v>
      </c>
      <c r="M11" s="6" t="n">
        <v>7716</v>
      </c>
      <c r="N11" s="6" t="n">
        <v>7978</v>
      </c>
    </row>
    <row r="12" spans="1:14"/>
    <row r="13" spans="1:14">
      <c r="A13" s="4" t="s">
        <v>106</v>
      </c>
      <c r="B13" s="4" t="s">
        <v>110</v>
      </c>
    </row>
  </sheetData>
  <mergeCells count="15">
    <mergeCell ref="A1:A2"/>
    <mergeCell ref="B1:J1"/>
    <mergeCell ref="K1:N1"/>
    <mergeCell ref="K2:L2"/>
    <mergeCell ref="B3:C3"/>
    <mergeCell ref="B4:C4"/>
    <mergeCell ref="B5:C5"/>
    <mergeCell ref="B6:C6"/>
    <mergeCell ref="B7:C7"/>
    <mergeCell ref="B8:C8"/>
    <mergeCell ref="B9:C9"/>
    <mergeCell ref="B10:C10"/>
    <mergeCell ref="B11:C11"/>
    <mergeCell ref="A12:N12"/>
    <mergeCell ref="B13:N1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8</v>
      </c>
      <c r="C1" s="2" t="s">
        <v>2</v>
      </c>
      <c r="D1" s="2" t="s">
        <v>32</v>
      </c>
    </row>
    <row r="2" spans="1:4">
      <c r="A2" s="3" t="s">
        <v>909</v>
      </c>
    </row>
    <row r="3" spans="1:4">
      <c r="A3" s="4" t="s">
        <v>910</v>
      </c>
      <c r="C3" s="6" t="n">
        <v>2413</v>
      </c>
      <c r="D3" s="6" t="n">
        <v>3718</v>
      </c>
    </row>
    <row r="4" spans="1:4">
      <c r="A4" s="4" t="s">
        <v>911</v>
      </c>
      <c r="C4" s="5" t="n">
        <v>6080</v>
      </c>
      <c r="D4" s="5" t="n">
        <v>8969</v>
      </c>
    </row>
    <row r="5" spans="1:4">
      <c r="A5" s="4" t="s">
        <v>874</v>
      </c>
      <c r="B5" s="4" t="s">
        <v>106</v>
      </c>
      <c r="C5" s="5" t="n">
        <v>76</v>
      </c>
      <c r="D5" s="5" t="n">
        <v>169</v>
      </c>
    </row>
    <row r="6" spans="1:4">
      <c r="A6" s="4" t="s">
        <v>912</v>
      </c>
      <c r="C6" s="5" t="n">
        <v>1833</v>
      </c>
      <c r="D6" s="5" t="n">
        <v>2604</v>
      </c>
    </row>
    <row r="7" spans="1:4">
      <c r="A7" s="4" t="s">
        <v>913</v>
      </c>
      <c r="C7" s="5" t="n">
        <v>1307</v>
      </c>
      <c r="D7" s="5" t="n">
        <v>1695</v>
      </c>
    </row>
    <row r="8" spans="1:4">
      <c r="A8" s="4" t="s">
        <v>81</v>
      </c>
      <c r="C8" s="5" t="n">
        <v>118</v>
      </c>
      <c r="D8" s="5" t="n">
        <v>177</v>
      </c>
    </row>
    <row r="9" spans="1:4">
      <c r="A9" s="4" t="s">
        <v>914</v>
      </c>
      <c r="C9" s="5" t="n">
        <v>11827</v>
      </c>
      <c r="D9" s="5" t="n">
        <v>17332</v>
      </c>
    </row>
    <row r="10" spans="1:4">
      <c r="A10" s="3" t="s">
        <v>915</v>
      </c>
    </row>
    <row r="11" spans="1:4">
      <c r="A11" s="4" t="s">
        <v>916</v>
      </c>
      <c r="C11" s="5" t="n">
        <v>-2248</v>
      </c>
      <c r="D11" s="5" t="n">
        <v>-2731</v>
      </c>
    </row>
    <row r="12" spans="1:4">
      <c r="A12" s="4" t="s">
        <v>917</v>
      </c>
      <c r="C12" s="5" t="n">
        <v>-1379</v>
      </c>
      <c r="D12" s="5" t="n">
        <v>-3601</v>
      </c>
    </row>
    <row r="13" spans="1:4">
      <c r="A13" s="4" t="s">
        <v>918</v>
      </c>
      <c r="C13" s="5" t="n">
        <v>-1091</v>
      </c>
      <c r="D13" s="5" t="n">
        <v>-1402</v>
      </c>
    </row>
    <row r="14" spans="1:4">
      <c r="A14" s="4" t="s">
        <v>919</v>
      </c>
      <c r="C14" s="5" t="n">
        <v>-1938</v>
      </c>
      <c r="D14" s="5" t="n">
        <v>-560</v>
      </c>
    </row>
    <row r="15" spans="1:4">
      <c r="A15" s="4" t="s">
        <v>920</v>
      </c>
      <c r="C15" s="5" t="n">
        <v>-2121</v>
      </c>
      <c r="D15" s="4" t="s">
        <v>58</v>
      </c>
    </row>
    <row r="16" spans="1:4">
      <c r="A16" s="4" t="s">
        <v>921</v>
      </c>
      <c r="C16" s="5" t="n">
        <v>-8777</v>
      </c>
      <c r="D16" s="5" t="n">
        <v>-8294</v>
      </c>
    </row>
    <row r="17" spans="1:4">
      <c r="A17" s="4" t="s">
        <v>922</v>
      </c>
      <c r="C17" s="6" t="n">
        <v>3050</v>
      </c>
      <c r="D17" s="6" t="n">
        <v>9038</v>
      </c>
    </row>
    <row r="18" spans="1:4"/>
    <row r="19" spans="1:4">
      <c r="A19" s="4" t="s">
        <v>106</v>
      </c>
      <c r="B19" s="4" t="s">
        <v>893</v>
      </c>
    </row>
  </sheetData>
  <mergeCells count="3">
    <mergeCell ref="A1:B1"/>
    <mergeCell ref="A18:C18"/>
    <mergeCell ref="B19:C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76</v>
      </c>
    </row>
    <row r="3" spans="1:4">
      <c r="A3" s="3" t="s">
        <v>220</v>
      </c>
    </row>
    <row r="4" spans="1:4">
      <c r="A4" s="4" t="s">
        <v>924</v>
      </c>
      <c r="B4" s="6" t="n">
        <v>1623</v>
      </c>
      <c r="C4" s="6" t="n">
        <v>1194</v>
      </c>
      <c r="D4" s="6" t="n">
        <v>1117</v>
      </c>
    </row>
    <row r="5" spans="1:4">
      <c r="A5" s="4" t="s">
        <v>925</v>
      </c>
      <c r="B5" s="5" t="n">
        <v>-15</v>
      </c>
      <c r="C5" s="5" t="n">
        <v>407</v>
      </c>
      <c r="D5" s="5" t="n">
        <v>10</v>
      </c>
    </row>
    <row r="6" spans="1:4">
      <c r="A6" s="4" t="s">
        <v>926</v>
      </c>
      <c r="B6" s="5" t="n">
        <v>263</v>
      </c>
      <c r="C6" s="5" t="n">
        <v>311</v>
      </c>
      <c r="D6" s="5" t="n">
        <v>277</v>
      </c>
    </row>
    <row r="7" spans="1:4">
      <c r="A7" s="4" t="s">
        <v>927</v>
      </c>
      <c r="B7" s="4" t="s">
        <v>58</v>
      </c>
      <c r="C7" s="4" t="s">
        <v>58</v>
      </c>
      <c r="D7" s="4" t="s">
        <v>58</v>
      </c>
    </row>
    <row r="8" spans="1:4">
      <c r="A8" s="4" t="s">
        <v>928</v>
      </c>
      <c r="B8" s="5" t="n">
        <v>-239</v>
      </c>
      <c r="C8" s="5" t="n">
        <v>-289</v>
      </c>
      <c r="D8" s="5" t="n">
        <v>-210</v>
      </c>
    </row>
    <row r="9" spans="1:4">
      <c r="A9" s="4" t="s">
        <v>929</v>
      </c>
      <c r="B9" s="6" t="n">
        <v>1632</v>
      </c>
      <c r="C9" s="6" t="n">
        <v>1623</v>
      </c>
      <c r="D9" s="6" t="n">
        <v>11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2</v>
      </c>
    </row>
    <row r="2" spans="1:3">
      <c r="A2" s="4" t="s">
        <v>931</v>
      </c>
    </row>
    <row r="3" spans="1:3">
      <c r="A3" s="3" t="s">
        <v>932</v>
      </c>
    </row>
    <row r="4" spans="1:3">
      <c r="A4" s="4" t="s">
        <v>933</v>
      </c>
      <c r="B4" s="6" t="n">
        <v>87013</v>
      </c>
      <c r="C4" s="6" t="n">
        <v>45497</v>
      </c>
    </row>
    <row r="5" spans="1:3">
      <c r="A5" s="4" t="s">
        <v>934</v>
      </c>
    </row>
    <row r="6" spans="1:3">
      <c r="A6" s="3" t="s">
        <v>932</v>
      </c>
    </row>
    <row r="7" spans="1:3">
      <c r="A7" s="4" t="s">
        <v>933</v>
      </c>
      <c r="B7" s="5" t="n">
        <v>14347</v>
      </c>
      <c r="C7" s="5" t="n">
        <v>14381</v>
      </c>
    </row>
    <row r="8" spans="1:3">
      <c r="A8" s="4" t="s">
        <v>935</v>
      </c>
    </row>
    <row r="9" spans="1:3">
      <c r="A9" s="3" t="s">
        <v>932</v>
      </c>
    </row>
    <row r="10" spans="1:3">
      <c r="A10" s="4" t="s">
        <v>933</v>
      </c>
      <c r="B10" s="6" t="n">
        <v>3246</v>
      </c>
      <c r="C10" s="6" t="n">
        <v>19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2</v>
      </c>
      <c r="C1" s="2" t="s">
        <v>32</v>
      </c>
      <c r="D1" s="2" t="s">
        <v>76</v>
      </c>
      <c r="E1" s="2" t="s">
        <v>937</v>
      </c>
    </row>
    <row r="2" spans="1:5">
      <c r="A2" s="3" t="s">
        <v>226</v>
      </c>
    </row>
    <row r="3" spans="1:5">
      <c r="A3" s="4" t="s">
        <v>938</v>
      </c>
      <c r="B3" s="6" t="n">
        <v>228110</v>
      </c>
      <c r="C3" s="6" t="n">
        <v>266743</v>
      </c>
      <c r="D3" s="6" t="n">
        <v>253172</v>
      </c>
      <c r="E3" s="6" t="n">
        <v>294335</v>
      </c>
    </row>
    <row r="4" spans="1:5">
      <c r="A4" s="4" t="s">
        <v>939</v>
      </c>
      <c r="B4" s="5" t="n">
        <v>470523</v>
      </c>
      <c r="C4" s="5" t="n">
        <v>390552</v>
      </c>
    </row>
    <row r="5" spans="1:5">
      <c r="A5" s="4" t="s">
        <v>940</v>
      </c>
      <c r="B5" s="5" t="n">
        <v>676026</v>
      </c>
      <c r="C5" s="5" t="n">
        <v>654691</v>
      </c>
    </row>
    <row r="6" spans="1:5">
      <c r="A6" s="4" t="s">
        <v>941</v>
      </c>
      <c r="B6" s="5" t="n">
        <v>7413</v>
      </c>
      <c r="C6" s="5" t="n">
        <v>6543</v>
      </c>
    </row>
    <row r="7" spans="1:5">
      <c r="A7" s="4" t="s">
        <v>942</v>
      </c>
      <c r="B7" s="5" t="n">
        <v>1382072</v>
      </c>
      <c r="C7" s="5" t="n">
        <v>1318529</v>
      </c>
    </row>
    <row r="8" spans="1:5">
      <c r="A8" s="4" t="s">
        <v>943</v>
      </c>
      <c r="B8" s="5" t="n">
        <v>228110</v>
      </c>
      <c r="C8" s="5" t="n">
        <v>266743</v>
      </c>
    </row>
    <row r="9" spans="1:5">
      <c r="A9" s="4" t="s">
        <v>944</v>
      </c>
      <c r="B9" s="5" t="n">
        <v>470523</v>
      </c>
      <c r="C9" s="5" t="n">
        <v>390552</v>
      </c>
    </row>
    <row r="10" spans="1:5">
      <c r="A10" s="4" t="s">
        <v>945</v>
      </c>
      <c r="B10" s="5" t="n">
        <v>675020</v>
      </c>
      <c r="C10" s="5" t="n">
        <v>652028</v>
      </c>
    </row>
    <row r="11" spans="1:5">
      <c r="A11" s="4" t="s">
        <v>946</v>
      </c>
      <c r="B11" s="5" t="n">
        <v>7413</v>
      </c>
      <c r="C11" s="5" t="n">
        <v>6543</v>
      </c>
    </row>
    <row r="12" spans="1:5">
      <c r="A12" s="4" t="s">
        <v>947</v>
      </c>
      <c r="B12" s="5" t="n">
        <v>1381066</v>
      </c>
      <c r="C12" s="5" t="n">
        <v>1315866</v>
      </c>
    </row>
    <row r="13" spans="1:5">
      <c r="A13" s="4" t="s">
        <v>948</v>
      </c>
      <c r="B13" s="5" t="n">
        <v>678088</v>
      </c>
      <c r="C13" s="5" t="n">
        <v>621961</v>
      </c>
    </row>
    <row r="14" spans="1:5">
      <c r="A14" s="4" t="s">
        <v>949</v>
      </c>
      <c r="B14" s="5" t="n">
        <v>661888</v>
      </c>
      <c r="C14" s="5" t="n">
        <v>642287</v>
      </c>
    </row>
    <row r="15" spans="1:5">
      <c r="A15" s="4" t="s">
        <v>950</v>
      </c>
      <c r="B15" s="5" t="n">
        <v>55</v>
      </c>
      <c r="C15" s="5" t="n">
        <v>46</v>
      </c>
    </row>
    <row r="16" spans="1:5">
      <c r="A16" s="4" t="s">
        <v>951</v>
      </c>
      <c r="B16" s="5" t="n">
        <v>1340031</v>
      </c>
      <c r="C16" s="5" t="n">
        <v>1264294</v>
      </c>
    </row>
    <row r="17" spans="1:5">
      <c r="A17" s="4" t="s">
        <v>952</v>
      </c>
      <c r="B17" s="5" t="n">
        <v>678346</v>
      </c>
      <c r="C17" s="5" t="n">
        <v>622173</v>
      </c>
    </row>
    <row r="18" spans="1:5">
      <c r="A18" s="4" t="s">
        <v>953</v>
      </c>
      <c r="B18" s="5" t="n">
        <v>661888</v>
      </c>
      <c r="C18" s="5" t="n">
        <v>642287</v>
      </c>
    </row>
    <row r="19" spans="1:5">
      <c r="A19" s="4" t="s">
        <v>954</v>
      </c>
      <c r="B19" s="5" t="n">
        <v>55</v>
      </c>
      <c r="C19" s="5" t="n">
        <v>46</v>
      </c>
    </row>
    <row r="20" spans="1:5">
      <c r="A20" s="4" t="s">
        <v>955</v>
      </c>
      <c r="B20" s="6" t="n">
        <v>1340289</v>
      </c>
      <c r="C20" s="6" t="n">
        <v>12645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64"/>
    <col customWidth="1" max="2" min="2" width="5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56</v>
      </c>
      <c r="B1" s="2" t="s">
        <v>684</v>
      </c>
      <c r="K1" s="2" t="s">
        <v>1</v>
      </c>
    </row>
    <row r="2" spans="1:14">
      <c r="B2" s="2" t="s">
        <v>2</v>
      </c>
      <c r="D2" s="2" t="s">
        <v>685</v>
      </c>
      <c r="E2" s="2" t="s">
        <v>4</v>
      </c>
      <c r="F2" s="2" t="s">
        <v>686</v>
      </c>
      <c r="G2" s="2" t="s">
        <v>32</v>
      </c>
      <c r="H2" s="2" t="s">
        <v>687</v>
      </c>
      <c r="I2" s="2" t="s">
        <v>688</v>
      </c>
      <c r="J2" s="2" t="s">
        <v>689</v>
      </c>
      <c r="K2" s="2" t="s">
        <v>2</v>
      </c>
      <c r="M2" s="2" t="s">
        <v>32</v>
      </c>
      <c r="N2" s="2" t="s">
        <v>76</v>
      </c>
    </row>
    <row r="3" spans="1:14">
      <c r="A3" s="3" t="s">
        <v>957</v>
      </c>
    </row>
    <row r="4" spans="1:14">
      <c r="A4" s="4" t="s">
        <v>958</v>
      </c>
      <c r="K4" s="6" t="n">
        <v>95512</v>
      </c>
      <c r="M4" s="6" t="n">
        <v>86136</v>
      </c>
      <c r="N4" s="6" t="n">
        <v>83368</v>
      </c>
    </row>
    <row r="5" spans="1:14">
      <c r="A5" s="4" t="s">
        <v>959</v>
      </c>
      <c r="K5" s="4" t="s">
        <v>58</v>
      </c>
      <c r="M5" s="4" t="s">
        <v>58</v>
      </c>
      <c r="N5" s="4" t="s">
        <v>58</v>
      </c>
    </row>
    <row r="6" spans="1:14">
      <c r="A6" s="3" t="s">
        <v>960</v>
      </c>
    </row>
    <row r="7" spans="1:14">
      <c r="A7" s="4" t="s">
        <v>958</v>
      </c>
      <c r="K7" s="5" t="n">
        <v>39790</v>
      </c>
      <c r="M7" s="5" t="n">
        <v>39401</v>
      </c>
      <c r="N7" s="5" t="n">
        <v>37449</v>
      </c>
    </row>
    <row r="8" spans="1:14">
      <c r="A8" s="4" t="s">
        <v>959</v>
      </c>
      <c r="K8" s="4" t="s">
        <v>58</v>
      </c>
      <c r="M8" s="4" t="s">
        <v>58</v>
      </c>
      <c r="N8" s="4" t="s">
        <v>58</v>
      </c>
    </row>
    <row r="9" spans="1:14">
      <c r="A9" s="4" t="s">
        <v>123</v>
      </c>
      <c r="K9" s="5" t="n">
        <v>4052</v>
      </c>
      <c r="M9" s="5" t="n">
        <v>3653</v>
      </c>
      <c r="N9" s="5" t="n">
        <v>3416</v>
      </c>
    </row>
    <row r="10" spans="1:14">
      <c r="A10" s="4" t="s">
        <v>961</v>
      </c>
      <c r="B10" s="6" t="n">
        <v>3576</v>
      </c>
      <c r="C10" s="4" t="s">
        <v>106</v>
      </c>
      <c r="D10" s="6" t="n">
        <v>2396</v>
      </c>
      <c r="E10" s="6" t="n">
        <v>2248</v>
      </c>
      <c r="F10" s="6" t="n">
        <v>1665</v>
      </c>
      <c r="G10" s="6" t="n">
        <v>1806</v>
      </c>
      <c r="H10" s="6" t="n">
        <v>1855</v>
      </c>
      <c r="I10" s="6" t="n">
        <v>2035</v>
      </c>
      <c r="J10" s="6" t="n">
        <v>2020</v>
      </c>
      <c r="K10" s="5" t="n">
        <v>9885</v>
      </c>
      <c r="L10" s="4" t="s">
        <v>106</v>
      </c>
      <c r="M10" s="5" t="n">
        <v>7716</v>
      </c>
      <c r="N10" s="5" t="n">
        <v>7978</v>
      </c>
    </row>
    <row r="11" spans="1:14">
      <c r="A11" s="4" t="s">
        <v>107</v>
      </c>
      <c r="B11" s="5" t="n">
        <v>5331</v>
      </c>
      <c r="D11" s="6" t="n">
        <v>6863</v>
      </c>
      <c r="E11" s="6" t="n">
        <v>6513</v>
      </c>
      <c r="F11" s="6" t="n">
        <v>6307</v>
      </c>
      <c r="G11" s="5" t="n">
        <v>6424</v>
      </c>
      <c r="H11" s="6" t="n">
        <v>6222</v>
      </c>
      <c r="I11" s="6" t="n">
        <v>5869</v>
      </c>
      <c r="J11" s="6" t="n">
        <v>5833</v>
      </c>
      <c r="K11" s="5" t="n">
        <v>25014</v>
      </c>
      <c r="M11" s="5" t="n">
        <v>24348</v>
      </c>
      <c r="N11" s="5" t="n">
        <v>23056</v>
      </c>
    </row>
    <row r="12" spans="1:14">
      <c r="A12" s="4" t="s">
        <v>45</v>
      </c>
      <c r="B12" s="5" t="n">
        <v>12569</v>
      </c>
      <c r="G12" s="5" t="n">
        <v>11590</v>
      </c>
      <c r="K12" s="5" t="n">
        <v>12569</v>
      </c>
      <c r="M12" s="5" t="n">
        <v>11590</v>
      </c>
      <c r="N12" s="5" t="n">
        <v>11590</v>
      </c>
    </row>
    <row r="13" spans="1:14">
      <c r="A13" s="4" t="s">
        <v>46</v>
      </c>
      <c r="B13" s="5" t="n">
        <v>1996</v>
      </c>
      <c r="G13" s="5" t="n">
        <v>1997</v>
      </c>
      <c r="K13" s="5" t="n">
        <v>1996</v>
      </c>
      <c r="M13" s="5" t="n">
        <v>1997</v>
      </c>
      <c r="N13" s="5" t="n">
        <v>2405</v>
      </c>
    </row>
    <row r="14" spans="1:14">
      <c r="A14" s="4" t="s">
        <v>48</v>
      </c>
      <c r="B14" s="5" t="n">
        <v>1603209</v>
      </c>
      <c r="G14" s="5" t="n">
        <v>1504839</v>
      </c>
      <c r="K14" s="5" t="n">
        <v>1603209</v>
      </c>
      <c r="M14" s="5" t="n">
        <v>1504839</v>
      </c>
      <c r="N14" s="5" t="n">
        <v>1455506</v>
      </c>
    </row>
    <row r="15" spans="1:14">
      <c r="A15" s="4" t="s">
        <v>962</v>
      </c>
    </row>
    <row r="16" spans="1:14">
      <c r="A16" s="3" t="s">
        <v>957</v>
      </c>
    </row>
    <row r="17" spans="1:14">
      <c r="A17" s="4" t="s">
        <v>958</v>
      </c>
      <c r="K17" s="5" t="n">
        <v>93804</v>
      </c>
      <c r="M17" s="5" t="n">
        <v>84612</v>
      </c>
      <c r="N17" s="5" t="n">
        <v>82144</v>
      </c>
    </row>
    <row r="18" spans="1:14">
      <c r="A18" s="4" t="s">
        <v>959</v>
      </c>
      <c r="K18" s="5" t="n">
        <v>13317</v>
      </c>
      <c r="M18" s="5" t="n">
        <v>12164</v>
      </c>
      <c r="N18" s="5" t="n">
        <v>10078</v>
      </c>
    </row>
    <row r="19" spans="1:14">
      <c r="A19" s="3" t="s">
        <v>960</v>
      </c>
    </row>
    <row r="20" spans="1:14">
      <c r="A20" s="4" t="s">
        <v>958</v>
      </c>
      <c r="K20" s="5" t="n">
        <v>13400</v>
      </c>
      <c r="M20" s="5" t="n">
        <v>13820</v>
      </c>
      <c r="N20" s="5" t="n">
        <v>14598</v>
      </c>
    </row>
    <row r="21" spans="1:14">
      <c r="A21" s="4" t="s">
        <v>959</v>
      </c>
      <c r="K21" s="4" t="s">
        <v>58</v>
      </c>
      <c r="M21" s="5" t="n">
        <v>2</v>
      </c>
      <c r="N21" s="5" t="n">
        <v>12</v>
      </c>
    </row>
    <row r="22" spans="1:14">
      <c r="A22" s="4" t="s">
        <v>123</v>
      </c>
      <c r="K22" s="5" t="n">
        <v>3784</v>
      </c>
      <c r="M22" s="5" t="n">
        <v>3368</v>
      </c>
      <c r="N22" s="5" t="n">
        <v>3164</v>
      </c>
    </row>
    <row r="23" spans="1:14">
      <c r="A23" s="4" t="s">
        <v>961</v>
      </c>
      <c r="K23" s="5" t="n">
        <v>4326</v>
      </c>
      <c r="M23" s="5" t="n">
        <v>1478</v>
      </c>
      <c r="N23" s="5" t="n">
        <v>2818</v>
      </c>
    </row>
    <row r="24" spans="1:14">
      <c r="A24" s="4" t="s">
        <v>107</v>
      </c>
      <c r="K24" s="5" t="n">
        <v>13597</v>
      </c>
      <c r="M24" s="5" t="n">
        <v>14049</v>
      </c>
      <c r="N24" s="5" t="n">
        <v>14635</v>
      </c>
    </row>
    <row r="25" spans="1:14">
      <c r="A25" s="4" t="s">
        <v>45</v>
      </c>
      <c r="B25" s="5" t="n">
        <v>12433</v>
      </c>
      <c r="G25" s="5" t="n">
        <v>11454</v>
      </c>
      <c r="K25" s="5" t="n">
        <v>12433</v>
      </c>
      <c r="M25" s="5" t="n">
        <v>11454</v>
      </c>
      <c r="N25" s="5" t="n">
        <v>11454</v>
      </c>
    </row>
    <row r="26" spans="1:14">
      <c r="A26" s="4" t="s">
        <v>46</v>
      </c>
      <c r="B26" s="5" t="n">
        <v>1996</v>
      </c>
      <c r="G26" s="5" t="n">
        <v>1997</v>
      </c>
      <c r="K26" s="5" t="n">
        <v>1996</v>
      </c>
      <c r="M26" s="5" t="n">
        <v>1997</v>
      </c>
      <c r="N26" s="5" t="n">
        <v>2405</v>
      </c>
    </row>
    <row r="27" spans="1:14">
      <c r="A27" s="4" t="s">
        <v>48</v>
      </c>
      <c r="B27" s="5" t="n">
        <v>800214</v>
      </c>
      <c r="G27" s="5" t="n">
        <v>763999</v>
      </c>
      <c r="K27" s="5" t="n">
        <v>800214</v>
      </c>
      <c r="M27" s="5" t="n">
        <v>763999</v>
      </c>
      <c r="N27" s="5" t="n">
        <v>702491</v>
      </c>
    </row>
    <row r="28" spans="1:14">
      <c r="A28" s="4" t="s">
        <v>963</v>
      </c>
    </row>
    <row r="29" spans="1:14">
      <c r="A29" s="3" t="s">
        <v>957</v>
      </c>
    </row>
    <row r="30" spans="1:14">
      <c r="A30" s="4" t="s">
        <v>958</v>
      </c>
      <c r="K30" s="5" t="n">
        <v>1708</v>
      </c>
      <c r="M30" s="5" t="n">
        <v>1524</v>
      </c>
      <c r="N30" s="5" t="n">
        <v>1224</v>
      </c>
    </row>
    <row r="31" spans="1:14">
      <c r="A31" s="4" t="s">
        <v>959</v>
      </c>
      <c r="K31" s="5" t="n">
        <v>1545</v>
      </c>
      <c r="M31" s="5" t="n">
        <v>1575</v>
      </c>
      <c r="N31" s="5" t="n">
        <v>1648</v>
      </c>
    </row>
    <row r="32" spans="1:14">
      <c r="A32" s="3" t="s">
        <v>960</v>
      </c>
    </row>
    <row r="33" spans="1:14">
      <c r="A33" s="4" t="s">
        <v>958</v>
      </c>
      <c r="K33" s="5" t="n">
        <v>26390</v>
      </c>
      <c r="M33" s="5" t="n">
        <v>25581</v>
      </c>
      <c r="N33" s="5" t="n">
        <v>22851</v>
      </c>
    </row>
    <row r="34" spans="1:14">
      <c r="A34" s="4" t="s">
        <v>959</v>
      </c>
      <c r="K34" s="4" t="s">
        <v>58</v>
      </c>
      <c r="M34" s="5" t="n">
        <v>-2</v>
      </c>
      <c r="N34" s="5" t="n">
        <v>-12</v>
      </c>
    </row>
    <row r="35" spans="1:14">
      <c r="A35" s="4" t="s">
        <v>123</v>
      </c>
      <c r="K35" s="5" t="n">
        <v>150</v>
      </c>
      <c r="M35" s="5" t="n">
        <v>165</v>
      </c>
      <c r="N35" s="5" t="n">
        <v>151</v>
      </c>
    </row>
    <row r="36" spans="1:14">
      <c r="A36" s="4" t="s">
        <v>961</v>
      </c>
      <c r="K36" s="5" t="n">
        <v>5559</v>
      </c>
      <c r="M36" s="5" t="n">
        <v>6238</v>
      </c>
      <c r="N36" s="5" t="n">
        <v>5160</v>
      </c>
    </row>
    <row r="37" spans="1:14">
      <c r="A37" s="4" t="s">
        <v>107</v>
      </c>
      <c r="K37" s="5" t="n">
        <v>11417</v>
      </c>
      <c r="M37" s="5" t="n">
        <v>10299</v>
      </c>
      <c r="N37" s="5" t="n">
        <v>8421</v>
      </c>
    </row>
    <row r="38" spans="1:14">
      <c r="A38" s="4" t="s">
        <v>45</v>
      </c>
      <c r="B38" s="5" t="n">
        <v>136</v>
      </c>
      <c r="G38" s="5" t="n">
        <v>136</v>
      </c>
      <c r="K38" s="5" t="n">
        <v>136</v>
      </c>
      <c r="M38" s="5" t="n">
        <v>136</v>
      </c>
      <c r="N38" s="5" t="n">
        <v>136</v>
      </c>
    </row>
    <row r="39" spans="1:14">
      <c r="A39" s="4" t="s">
        <v>46</v>
      </c>
      <c r="B39" s="4" t="s">
        <v>58</v>
      </c>
      <c r="G39" s="4" t="s">
        <v>58</v>
      </c>
      <c r="K39" s="4" t="s">
        <v>58</v>
      </c>
      <c r="M39" s="4" t="s">
        <v>58</v>
      </c>
      <c r="N39" s="4" t="s">
        <v>58</v>
      </c>
    </row>
    <row r="40" spans="1:14">
      <c r="A40" s="4" t="s">
        <v>48</v>
      </c>
      <c r="B40" s="5" t="n">
        <v>830672</v>
      </c>
      <c r="G40" s="5" t="n">
        <v>756164</v>
      </c>
      <c r="K40" s="5" t="n">
        <v>830672</v>
      </c>
      <c r="M40" s="5" t="n">
        <v>756164</v>
      </c>
      <c r="N40" s="5" t="n">
        <v>761739</v>
      </c>
    </row>
    <row r="41" spans="1:14">
      <c r="A41" s="4" t="s">
        <v>964</v>
      </c>
    </row>
    <row r="42" spans="1:14">
      <c r="A42" s="3" t="s">
        <v>957</v>
      </c>
    </row>
    <row r="43" spans="1:14">
      <c r="A43" s="4" t="s">
        <v>958</v>
      </c>
      <c r="K43" s="4" t="s">
        <v>58</v>
      </c>
      <c r="M43" s="4" t="s">
        <v>58</v>
      </c>
      <c r="N43" s="4" t="s">
        <v>58</v>
      </c>
    </row>
    <row r="44" spans="1:14">
      <c r="A44" s="4" t="s">
        <v>959</v>
      </c>
      <c r="K44" s="5" t="n">
        <v>-14862</v>
      </c>
      <c r="M44" s="5" t="n">
        <v>-13739</v>
      </c>
      <c r="N44" s="5" t="n">
        <v>-11726</v>
      </c>
    </row>
    <row r="45" spans="1:14">
      <c r="A45" s="3" t="s">
        <v>960</v>
      </c>
    </row>
    <row r="46" spans="1:14">
      <c r="A46" s="4" t="s">
        <v>958</v>
      </c>
      <c r="K46" s="4" t="s">
        <v>58</v>
      </c>
      <c r="M46" s="4" t="s">
        <v>58</v>
      </c>
      <c r="N46" s="4" t="s">
        <v>58</v>
      </c>
    </row>
    <row r="47" spans="1:14">
      <c r="A47" s="4" t="s">
        <v>959</v>
      </c>
      <c r="K47" s="4" t="s">
        <v>58</v>
      </c>
      <c r="M47" s="4" t="s">
        <v>58</v>
      </c>
      <c r="N47" s="4" t="s">
        <v>58</v>
      </c>
    </row>
    <row r="48" spans="1:14">
      <c r="A48" s="4" t="s">
        <v>123</v>
      </c>
      <c r="K48" s="5" t="n">
        <v>118</v>
      </c>
      <c r="M48" s="5" t="n">
        <v>120</v>
      </c>
      <c r="N48" s="5" t="n">
        <v>101</v>
      </c>
    </row>
    <row r="49" spans="1:14">
      <c r="A49" s="4" t="s">
        <v>961</v>
      </c>
      <c r="K49" s="4" t="s">
        <v>58</v>
      </c>
      <c r="M49" s="4" t="s">
        <v>58</v>
      </c>
      <c r="N49" s="4" t="s">
        <v>58</v>
      </c>
    </row>
    <row r="50" spans="1:14">
      <c r="A50" s="4" t="s">
        <v>107</v>
      </c>
      <c r="K50" s="4" t="s">
        <v>58</v>
      </c>
      <c r="M50" s="4" t="s">
        <v>58</v>
      </c>
      <c r="N50" s="4" t="s">
        <v>58</v>
      </c>
    </row>
    <row r="51" spans="1:14">
      <c r="A51" s="4" t="s">
        <v>45</v>
      </c>
      <c r="B51" s="4" t="s">
        <v>58</v>
      </c>
      <c r="G51" s="4" t="s">
        <v>58</v>
      </c>
      <c r="K51" s="4" t="s">
        <v>58</v>
      </c>
      <c r="M51" s="4" t="s">
        <v>58</v>
      </c>
      <c r="N51" s="4" t="s">
        <v>58</v>
      </c>
    </row>
    <row r="52" spans="1:14">
      <c r="A52" s="4" t="s">
        <v>46</v>
      </c>
      <c r="B52" s="4" t="s">
        <v>58</v>
      </c>
      <c r="G52" s="4" t="s">
        <v>58</v>
      </c>
      <c r="K52" s="4" t="s">
        <v>58</v>
      </c>
      <c r="M52" s="4" t="s">
        <v>58</v>
      </c>
      <c r="N52" s="4" t="s">
        <v>58</v>
      </c>
    </row>
    <row r="53" spans="1:14">
      <c r="A53" s="4" t="s">
        <v>48</v>
      </c>
      <c r="B53" s="6" t="n">
        <v>-27677</v>
      </c>
      <c r="G53" s="6" t="n">
        <v>-15324</v>
      </c>
      <c r="K53" s="6" t="n">
        <v>-27677</v>
      </c>
      <c r="M53" s="6" t="n">
        <v>-15324</v>
      </c>
      <c r="N53" s="6" t="n">
        <v>-8724</v>
      </c>
    </row>
    <row r="54" spans="1:14"/>
    <row r="55" spans="1:14">
      <c r="A55" s="4" t="s">
        <v>106</v>
      </c>
      <c r="B55" s="4" t="s">
        <v>110</v>
      </c>
    </row>
  </sheetData>
  <mergeCells count="7">
    <mergeCell ref="A1:A2"/>
    <mergeCell ref="B1:J1"/>
    <mergeCell ref="K1:N1"/>
    <mergeCell ref="B2:C2"/>
    <mergeCell ref="K2:L2"/>
    <mergeCell ref="A54:N54"/>
    <mergeCell ref="B55:N5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5</v>
      </c>
      <c r="B1" s="2" t="s">
        <v>2</v>
      </c>
      <c r="C1" s="2" t="s">
        <v>32</v>
      </c>
      <c r="D1" s="2" t="s">
        <v>76</v>
      </c>
      <c r="E1" s="2" t="s">
        <v>937</v>
      </c>
    </row>
    <row r="2" spans="1:5">
      <c r="A2" s="3" t="s">
        <v>33</v>
      </c>
    </row>
    <row r="3" spans="1:5">
      <c r="A3" s="4" t="s">
        <v>34</v>
      </c>
      <c r="B3" s="6" t="n">
        <v>17422</v>
      </c>
      <c r="C3" s="6" t="n">
        <v>11814</v>
      </c>
    </row>
    <row r="4" spans="1:5">
      <c r="A4" s="4" t="s">
        <v>38</v>
      </c>
      <c r="B4" s="5" t="n">
        <v>470523</v>
      </c>
      <c r="C4" s="5" t="n">
        <v>390552</v>
      </c>
    </row>
    <row r="5" spans="1:5">
      <c r="A5" s="4" t="s">
        <v>41</v>
      </c>
      <c r="B5" s="5" t="n">
        <v>676026</v>
      </c>
      <c r="C5" s="5" t="n">
        <v>654691</v>
      </c>
    </row>
    <row r="6" spans="1:5">
      <c r="A6" s="4" t="s">
        <v>42</v>
      </c>
      <c r="B6" s="5" t="n">
        <v>21586</v>
      </c>
      <c r="C6" s="5" t="n">
        <v>21086</v>
      </c>
    </row>
    <row r="7" spans="1:5">
      <c r="A7" s="4" t="s">
        <v>47</v>
      </c>
      <c r="B7" s="5" t="n">
        <v>36369</v>
      </c>
      <c r="C7" s="5" t="n">
        <v>36388</v>
      </c>
    </row>
    <row r="8" spans="1:5">
      <c r="A8" s="4" t="s">
        <v>48</v>
      </c>
      <c r="B8" s="5" t="n">
        <v>1603209</v>
      </c>
      <c r="C8" s="5" t="n">
        <v>1504839</v>
      </c>
      <c r="D8" s="6" t="n">
        <v>1455506</v>
      </c>
    </row>
    <row r="9" spans="1:5">
      <c r="A9" s="3" t="s">
        <v>966</v>
      </c>
    </row>
    <row r="10" spans="1:5">
      <c r="A10" s="4" t="s">
        <v>53</v>
      </c>
      <c r="B10" s="5" t="n">
        <v>661888</v>
      </c>
      <c r="C10" s="5" t="n">
        <v>642287</v>
      </c>
    </row>
    <row r="11" spans="1:5">
      <c r="A11" s="4" t="s">
        <v>54</v>
      </c>
      <c r="B11" s="5" t="n">
        <v>38145</v>
      </c>
      <c r="C11" s="5" t="n">
        <v>32556</v>
      </c>
    </row>
    <row r="12" spans="1:5">
      <c r="A12" s="4" t="s">
        <v>55</v>
      </c>
      <c r="B12" s="5" t="n">
        <v>1378121</v>
      </c>
      <c r="C12" s="5" t="n">
        <v>1296804</v>
      </c>
    </row>
    <row r="13" spans="1:5">
      <c r="A13" s="4" t="s">
        <v>64</v>
      </c>
      <c r="B13" s="5" t="n">
        <v>225088</v>
      </c>
      <c r="C13" s="5" t="n">
        <v>208035</v>
      </c>
      <c r="D13" s="6" t="n">
        <v>207378</v>
      </c>
      <c r="E13" s="6" t="n">
        <v>200432</v>
      </c>
    </row>
    <row r="14" spans="1:5">
      <c r="A14" s="4" t="s">
        <v>65</v>
      </c>
      <c r="B14" s="5" t="n">
        <v>1603209</v>
      </c>
      <c r="C14" s="5" t="n">
        <v>1504839</v>
      </c>
    </row>
    <row r="15" spans="1:5">
      <c r="A15" s="4" t="s">
        <v>967</v>
      </c>
    </row>
    <row r="16" spans="1:5">
      <c r="A16" s="3" t="s">
        <v>33</v>
      </c>
    </row>
    <row r="17" spans="1:5">
      <c r="A17" s="4" t="s">
        <v>34</v>
      </c>
      <c r="B17" s="5" t="n">
        <v>56462</v>
      </c>
      <c r="C17" s="5" t="n">
        <v>45464</v>
      </c>
    </row>
    <row r="18" spans="1:5">
      <c r="A18" s="4" t="s">
        <v>968</v>
      </c>
      <c r="B18" s="5" t="n">
        <v>48324</v>
      </c>
      <c r="C18" s="5" t="n">
        <v>107898</v>
      </c>
    </row>
    <row r="19" spans="1:5">
      <c r="A19" s="4" t="s">
        <v>38</v>
      </c>
      <c r="B19" s="5" t="n">
        <v>470523</v>
      </c>
      <c r="C19" s="5" t="n">
        <v>390552</v>
      </c>
    </row>
    <row r="20" spans="1:5">
      <c r="A20" s="4" t="s">
        <v>41</v>
      </c>
      <c r="B20" s="5" t="n">
        <v>12239</v>
      </c>
      <c r="C20" s="5" t="n">
        <v>47184</v>
      </c>
    </row>
    <row r="21" spans="1:5">
      <c r="A21" s="4" t="s">
        <v>969</v>
      </c>
      <c r="B21" s="5" t="n">
        <v>113681</v>
      </c>
      <c r="C21" s="5" t="n">
        <v>101824</v>
      </c>
    </row>
    <row r="22" spans="1:5">
      <c r="A22" s="4" t="s">
        <v>42</v>
      </c>
      <c r="B22" s="5" t="n">
        <v>20927</v>
      </c>
      <c r="C22" s="5" t="n">
        <v>20375</v>
      </c>
    </row>
    <row r="23" spans="1:5">
      <c r="A23" s="4" t="s">
        <v>47</v>
      </c>
      <c r="B23" s="5" t="n">
        <v>199865</v>
      </c>
      <c r="C23" s="5" t="n">
        <v>161317</v>
      </c>
    </row>
    <row r="24" spans="1:5">
      <c r="A24" s="4" t="s">
        <v>48</v>
      </c>
      <c r="B24" s="5" t="n">
        <v>922021</v>
      </c>
      <c r="C24" s="5" t="n">
        <v>874614</v>
      </c>
    </row>
    <row r="25" spans="1:5">
      <c r="A25" s="3" t="s">
        <v>966</v>
      </c>
    </row>
    <row r="26" spans="1:5">
      <c r="A26" s="4" t="s">
        <v>53</v>
      </c>
      <c r="B26" s="5" t="n">
        <v>661342</v>
      </c>
      <c r="C26" s="5" t="n">
        <v>640945</v>
      </c>
    </row>
    <row r="27" spans="1:5">
      <c r="A27" s="4" t="s">
        <v>54</v>
      </c>
      <c r="B27" s="5" t="n">
        <v>35533</v>
      </c>
      <c r="C27" s="5" t="n">
        <v>25415</v>
      </c>
    </row>
    <row r="28" spans="1:5">
      <c r="A28" s="4" t="s">
        <v>55</v>
      </c>
      <c r="B28" s="5" t="n">
        <v>696875</v>
      </c>
      <c r="C28" s="5" t="n">
        <v>666360</v>
      </c>
    </row>
    <row r="29" spans="1:5">
      <c r="A29" s="4" t="s">
        <v>64</v>
      </c>
      <c r="B29" s="5" t="n">
        <v>225146</v>
      </c>
      <c r="C29" s="5" t="n">
        <v>208254</v>
      </c>
    </row>
    <row r="30" spans="1:5">
      <c r="A30" s="4" t="s">
        <v>65</v>
      </c>
      <c r="B30" s="6" t="n">
        <v>922021</v>
      </c>
      <c r="C30" s="6" t="n">
        <v>8746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970</v>
      </c>
      <c r="B1" s="2" t="s">
        <v>684</v>
      </c>
      <c r="K1" s="2" t="s">
        <v>1</v>
      </c>
    </row>
    <row r="2" spans="1:14">
      <c r="B2" s="2" t="s">
        <v>2</v>
      </c>
      <c r="D2" s="2" t="s">
        <v>685</v>
      </c>
      <c r="E2" s="2" t="s">
        <v>4</v>
      </c>
      <c r="F2" s="2" t="s">
        <v>686</v>
      </c>
      <c r="G2" s="2" t="s">
        <v>32</v>
      </c>
      <c r="H2" s="2" t="s">
        <v>687</v>
      </c>
      <c r="I2" s="2" t="s">
        <v>688</v>
      </c>
      <c r="J2" s="2" t="s">
        <v>689</v>
      </c>
      <c r="K2" s="2" t="s">
        <v>2</v>
      </c>
      <c r="M2" s="2" t="s">
        <v>32</v>
      </c>
      <c r="N2" s="2" t="s">
        <v>76</v>
      </c>
    </row>
    <row r="3" spans="1:14">
      <c r="A3" s="3" t="s">
        <v>971</v>
      </c>
    </row>
    <row r="4" spans="1:14">
      <c r="A4" s="4" t="s">
        <v>972</v>
      </c>
      <c r="K4" s="6" t="n">
        <v>39790</v>
      </c>
      <c r="M4" s="6" t="n">
        <v>39401</v>
      </c>
      <c r="N4" s="6" t="n">
        <v>37449</v>
      </c>
    </row>
    <row r="5" spans="1:14">
      <c r="A5" s="4" t="s">
        <v>973</v>
      </c>
      <c r="K5" s="4" t="s">
        <v>58</v>
      </c>
      <c r="M5" s="5" t="n">
        <v>387</v>
      </c>
      <c r="N5" s="5" t="n">
        <v>2910</v>
      </c>
    </row>
    <row r="6" spans="1:14">
      <c r="A6" s="4" t="s">
        <v>96</v>
      </c>
      <c r="K6" s="5" t="n">
        <v>135302</v>
      </c>
      <c r="M6" s="5" t="n">
        <v>125537</v>
      </c>
      <c r="N6" s="5" t="n">
        <v>120817</v>
      </c>
    </row>
    <row r="7" spans="1:14">
      <c r="A7" s="3" t="s">
        <v>974</v>
      </c>
    </row>
    <row r="8" spans="1:14">
      <c r="A8" s="4" t="s">
        <v>975</v>
      </c>
      <c r="K8" s="5" t="n">
        <v>77339</v>
      </c>
      <c r="M8" s="5" t="n">
        <v>72581</v>
      </c>
      <c r="N8" s="5" t="n">
        <v>70314</v>
      </c>
    </row>
    <row r="9" spans="1:14">
      <c r="A9" s="4" t="s">
        <v>976</v>
      </c>
      <c r="K9" s="5" t="n">
        <v>1722</v>
      </c>
      <c r="M9" s="5" t="n">
        <v>1913</v>
      </c>
      <c r="N9" s="5" t="n">
        <v>1185</v>
      </c>
    </row>
    <row r="10" spans="1:14">
      <c r="A10" s="4" t="s">
        <v>103</v>
      </c>
      <c r="B10" s="6" t="n">
        <v>26142</v>
      </c>
      <c r="D10" s="6" t="n">
        <v>25042</v>
      </c>
      <c r="E10" s="6" t="n">
        <v>24901</v>
      </c>
      <c r="F10" s="6" t="n">
        <v>24318</v>
      </c>
      <c r="G10" s="6" t="n">
        <v>23946</v>
      </c>
      <c r="H10" s="6" t="n">
        <v>23552</v>
      </c>
      <c r="I10" s="6" t="n">
        <v>23059</v>
      </c>
      <c r="J10" s="6" t="n">
        <v>22916</v>
      </c>
      <c r="K10" s="5" t="n">
        <v>100403</v>
      </c>
      <c r="M10" s="5" t="n">
        <v>93473</v>
      </c>
      <c r="N10" s="5" t="n">
        <v>89783</v>
      </c>
    </row>
    <row r="11" spans="1:14">
      <c r="A11" s="4" t="s">
        <v>105</v>
      </c>
      <c r="B11" s="5" t="n">
        <v>3576</v>
      </c>
      <c r="C11" s="4" t="s">
        <v>106</v>
      </c>
      <c r="D11" s="5" t="n">
        <v>2396</v>
      </c>
      <c r="E11" s="5" t="n">
        <v>2248</v>
      </c>
      <c r="F11" s="5" t="n">
        <v>1665</v>
      </c>
      <c r="G11" s="5" t="n">
        <v>1806</v>
      </c>
      <c r="H11" s="5" t="n">
        <v>1855</v>
      </c>
      <c r="I11" s="5" t="n">
        <v>2035</v>
      </c>
      <c r="J11" s="5" t="n">
        <v>2020</v>
      </c>
      <c r="K11" s="5" t="n">
        <v>9885</v>
      </c>
      <c r="L11" s="4" t="s">
        <v>106</v>
      </c>
      <c r="M11" s="5" t="n">
        <v>7716</v>
      </c>
      <c r="N11" s="5" t="n">
        <v>7978</v>
      </c>
    </row>
    <row r="12" spans="1:14">
      <c r="A12" s="4" t="s">
        <v>107</v>
      </c>
      <c r="B12" s="6" t="n">
        <v>5331</v>
      </c>
      <c r="D12" s="6" t="n">
        <v>6863</v>
      </c>
      <c r="E12" s="6" t="n">
        <v>6513</v>
      </c>
      <c r="F12" s="6" t="n">
        <v>6307</v>
      </c>
      <c r="G12" s="6" t="n">
        <v>6424</v>
      </c>
      <c r="H12" s="6" t="n">
        <v>6222</v>
      </c>
      <c r="I12" s="6" t="n">
        <v>5869</v>
      </c>
      <c r="J12" s="6" t="n">
        <v>5833</v>
      </c>
      <c r="K12" s="5" t="n">
        <v>25014</v>
      </c>
      <c r="M12" s="5" t="n">
        <v>24348</v>
      </c>
      <c r="N12" s="5" t="n">
        <v>23056</v>
      </c>
    </row>
    <row r="13" spans="1:14">
      <c r="A13" s="4" t="s">
        <v>977</v>
      </c>
    </row>
    <row r="14" spans="1:14">
      <c r="A14" s="3" t="s">
        <v>971</v>
      </c>
    </row>
    <row r="15" spans="1:14">
      <c r="A15" s="4" t="s">
        <v>978</v>
      </c>
      <c r="K15" s="4" t="s">
        <v>58</v>
      </c>
      <c r="M15" s="5" t="n">
        <v>2</v>
      </c>
      <c r="N15" s="5" t="n">
        <v>12</v>
      </c>
    </row>
    <row r="16" spans="1:14">
      <c r="A16" s="4" t="s">
        <v>979</v>
      </c>
      <c r="K16" s="5" t="n">
        <v>2172</v>
      </c>
      <c r="M16" s="5" t="n">
        <v>2105</v>
      </c>
      <c r="N16" s="5" t="n">
        <v>2201</v>
      </c>
    </row>
    <row r="17" spans="1:14">
      <c r="A17" s="4" t="s">
        <v>980</v>
      </c>
      <c r="K17" s="5" t="n">
        <v>2172</v>
      </c>
      <c r="M17" s="5" t="n">
        <v>2107</v>
      </c>
      <c r="N17" s="5" t="n">
        <v>2213</v>
      </c>
    </row>
    <row r="18" spans="1:14">
      <c r="A18" s="4" t="s">
        <v>981</v>
      </c>
      <c r="K18" s="5" t="n">
        <v>93133</v>
      </c>
      <c r="M18" s="5" t="n">
        <v>83543</v>
      </c>
      <c r="N18" s="5" t="n">
        <v>78488</v>
      </c>
    </row>
    <row r="19" spans="1:14">
      <c r="A19" s="4" t="s">
        <v>972</v>
      </c>
      <c r="K19" s="5" t="n">
        <v>13217</v>
      </c>
      <c r="M19" s="5" t="n">
        <v>13389</v>
      </c>
      <c r="N19" s="5" t="n">
        <v>13948</v>
      </c>
    </row>
    <row r="20" spans="1:14">
      <c r="A20" s="4" t="s">
        <v>973</v>
      </c>
      <c r="K20" s="4" t="s">
        <v>58</v>
      </c>
      <c r="M20" s="5" t="n">
        <v>387</v>
      </c>
      <c r="N20" s="5" t="n">
        <v>2910</v>
      </c>
    </row>
    <row r="21" spans="1:14">
      <c r="A21" s="4" t="s">
        <v>982</v>
      </c>
      <c r="K21" s="5" t="n">
        <v>483</v>
      </c>
      <c r="M21" s="5" t="n">
        <v>504</v>
      </c>
      <c r="N21" s="5" t="n">
        <v>613</v>
      </c>
    </row>
    <row r="22" spans="1:14">
      <c r="A22" s="4" t="s">
        <v>96</v>
      </c>
      <c r="K22" s="5" t="n">
        <v>109005</v>
      </c>
      <c r="M22" s="5" t="n">
        <v>99930</v>
      </c>
      <c r="N22" s="5" t="n">
        <v>98172</v>
      </c>
    </row>
    <row r="23" spans="1:14">
      <c r="A23" s="3" t="s">
        <v>974</v>
      </c>
    </row>
    <row r="24" spans="1:14">
      <c r="A24" s="4" t="s">
        <v>975</v>
      </c>
      <c r="K24" s="5" t="n">
        <v>70409</v>
      </c>
      <c r="M24" s="5" t="n">
        <v>65968</v>
      </c>
      <c r="N24" s="5" t="n">
        <v>63475</v>
      </c>
    </row>
    <row r="25" spans="1:14">
      <c r="A25" s="4" t="s">
        <v>976</v>
      </c>
      <c r="K25" s="5" t="n">
        <v>20333</v>
      </c>
      <c r="M25" s="5" t="n">
        <v>18133</v>
      </c>
      <c r="N25" s="5" t="n">
        <v>16580</v>
      </c>
    </row>
    <row r="26" spans="1:14">
      <c r="A26" s="4" t="s">
        <v>103</v>
      </c>
      <c r="K26" s="5" t="n">
        <v>90742</v>
      </c>
      <c r="M26" s="5" t="n">
        <v>84101</v>
      </c>
      <c r="N26" s="5" t="n">
        <v>80055</v>
      </c>
    </row>
    <row r="27" spans="1:14">
      <c r="A27" s="4" t="s">
        <v>983</v>
      </c>
      <c r="K27" s="5" t="n">
        <v>18263</v>
      </c>
      <c r="M27" s="5" t="n">
        <v>15829</v>
      </c>
      <c r="N27" s="5" t="n">
        <v>18117</v>
      </c>
    </row>
    <row r="28" spans="1:14">
      <c r="A28" s="4" t="s">
        <v>105</v>
      </c>
      <c r="K28" s="5" t="n">
        <v>4394</v>
      </c>
      <c r="M28" s="5" t="n">
        <v>1540</v>
      </c>
      <c r="N28" s="5" t="n">
        <v>2950</v>
      </c>
    </row>
    <row r="29" spans="1:14">
      <c r="A29" s="4" t="s">
        <v>984</v>
      </c>
      <c r="K29" s="5" t="n">
        <v>13869</v>
      </c>
      <c r="M29" s="5" t="n">
        <v>14289</v>
      </c>
      <c r="N29" s="5" t="n">
        <v>15167</v>
      </c>
    </row>
    <row r="30" spans="1:14">
      <c r="A30" s="4" t="s">
        <v>985</v>
      </c>
      <c r="K30" s="5" t="n">
        <v>11145</v>
      </c>
      <c r="M30" s="5" t="n">
        <v>10059</v>
      </c>
      <c r="N30" s="5" t="n">
        <v>7889</v>
      </c>
    </row>
    <row r="31" spans="1:14">
      <c r="A31" s="4" t="s">
        <v>107</v>
      </c>
      <c r="K31" s="6" t="n">
        <v>25014</v>
      </c>
      <c r="M31" s="6" t="n">
        <v>24348</v>
      </c>
      <c r="N31" s="6" t="n">
        <v>23056</v>
      </c>
    </row>
    <row r="32" spans="1:14"/>
    <row r="33" spans="1:14">
      <c r="A33" s="4" t="s">
        <v>106</v>
      </c>
      <c r="B33" s="4" t="s">
        <v>110</v>
      </c>
    </row>
  </sheetData>
  <mergeCells count="7">
    <mergeCell ref="A1:A2"/>
    <mergeCell ref="B1:J1"/>
    <mergeCell ref="K1:N1"/>
    <mergeCell ref="B2:C2"/>
    <mergeCell ref="K2:L2"/>
    <mergeCell ref="A32:N32"/>
    <mergeCell ref="B33:N3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84</v>
      </c>
      <c r="J1" s="2" t="s">
        <v>1</v>
      </c>
    </row>
    <row r="2" spans="1:12">
      <c r="B2" s="2" t="s">
        <v>2</v>
      </c>
      <c r="C2" s="2" t="s">
        <v>685</v>
      </c>
      <c r="D2" s="2" t="s">
        <v>4</v>
      </c>
      <c r="E2" s="2" t="s">
        <v>686</v>
      </c>
      <c r="F2" s="2" t="s">
        <v>32</v>
      </c>
      <c r="G2" s="2" t="s">
        <v>687</v>
      </c>
      <c r="H2" s="2" t="s">
        <v>688</v>
      </c>
      <c r="I2" s="2" t="s">
        <v>689</v>
      </c>
      <c r="J2" s="2" t="s">
        <v>2</v>
      </c>
      <c r="K2" s="2" t="s">
        <v>32</v>
      </c>
      <c r="L2" s="2" t="s">
        <v>76</v>
      </c>
    </row>
    <row r="3" spans="1:12">
      <c r="A3" s="3" t="s">
        <v>987</v>
      </c>
    </row>
    <row r="4" spans="1:12">
      <c r="A4" s="4" t="s">
        <v>107</v>
      </c>
      <c r="B4" s="6" t="n">
        <v>5331</v>
      </c>
      <c r="C4" s="6" t="n">
        <v>6863</v>
      </c>
      <c r="D4" s="6" t="n">
        <v>6513</v>
      </c>
      <c r="E4" s="6" t="n">
        <v>6307</v>
      </c>
      <c r="F4" s="6" t="n">
        <v>6424</v>
      </c>
      <c r="G4" s="6" t="n">
        <v>6222</v>
      </c>
      <c r="H4" s="6" t="n">
        <v>5869</v>
      </c>
      <c r="I4" s="6" t="n">
        <v>5833</v>
      </c>
      <c r="J4" s="6" t="n">
        <v>25014</v>
      </c>
      <c r="K4" s="6" t="n">
        <v>24348</v>
      </c>
      <c r="L4" s="6" t="n">
        <v>23056</v>
      </c>
    </row>
    <row r="5" spans="1:12">
      <c r="A5" s="3" t="s">
        <v>988</v>
      </c>
    </row>
    <row r="6" spans="1:12">
      <c r="A6" s="4" t="s">
        <v>989</v>
      </c>
      <c r="J6" s="5" t="n">
        <v>38890</v>
      </c>
      <c r="K6" s="5" t="n">
        <v>35189</v>
      </c>
      <c r="L6" s="5" t="n">
        <v>33493</v>
      </c>
    </row>
    <row r="7" spans="1:12">
      <c r="A7" s="3" t="s">
        <v>990</v>
      </c>
    </row>
    <row r="8" spans="1:12">
      <c r="A8" s="4" t="s">
        <v>991</v>
      </c>
      <c r="J8" s="5" t="n">
        <v>-124777</v>
      </c>
      <c r="K8" s="5" t="n">
        <v>-96290</v>
      </c>
      <c r="L8" s="5" t="n">
        <v>-161279</v>
      </c>
    </row>
    <row r="9" spans="1:12">
      <c r="A9" s="4" t="s">
        <v>992</v>
      </c>
      <c r="J9" s="5" t="n">
        <v>-21335</v>
      </c>
      <c r="K9" s="5" t="n">
        <v>-5771</v>
      </c>
      <c r="L9" s="5" t="n">
        <v>10882</v>
      </c>
    </row>
    <row r="10" spans="1:12">
      <c r="A10" s="4" t="s">
        <v>139</v>
      </c>
      <c r="J10" s="5" t="n">
        <v>-4127</v>
      </c>
      <c r="K10" s="5" t="n">
        <v>-4684</v>
      </c>
      <c r="L10" s="5" t="n">
        <v>-5747</v>
      </c>
    </row>
    <row r="11" spans="1:12">
      <c r="A11" s="4" t="s">
        <v>993</v>
      </c>
      <c r="J11" s="5" t="n">
        <v>-139839</v>
      </c>
      <c r="K11" s="5" t="n">
        <v>-41551</v>
      </c>
      <c r="L11" s="5" t="n">
        <v>-3636</v>
      </c>
    </row>
    <row r="12" spans="1:12">
      <c r="A12" s="3" t="s">
        <v>994</v>
      </c>
    </row>
    <row r="13" spans="1:12">
      <c r="A13" s="4" t="s">
        <v>145</v>
      </c>
      <c r="J13" s="5" t="n">
        <v>19601</v>
      </c>
      <c r="K13" s="5" t="n">
        <v>65028</v>
      </c>
      <c r="L13" s="5" t="n">
        <v>-78169</v>
      </c>
    </row>
    <row r="14" spans="1:12">
      <c r="A14" s="4" t="s">
        <v>146</v>
      </c>
      <c r="J14" s="5" t="n">
        <v>-10675</v>
      </c>
      <c r="K14" s="5" t="n">
        <v>-9979</v>
      </c>
      <c r="L14" s="5" t="n">
        <v>-9697</v>
      </c>
    </row>
    <row r="15" spans="1:12">
      <c r="A15" s="4" t="s">
        <v>995</v>
      </c>
      <c r="J15" s="5" t="n">
        <v>-2270</v>
      </c>
      <c r="K15" s="5" t="n">
        <v>-9215</v>
      </c>
      <c r="L15" s="5" t="n">
        <v>-10951</v>
      </c>
    </row>
    <row r="16" spans="1:12">
      <c r="A16" s="4" t="s">
        <v>996</v>
      </c>
      <c r="J16" s="5" t="n">
        <v>-467</v>
      </c>
      <c r="K16" s="5" t="n">
        <v>-1378</v>
      </c>
      <c r="L16" s="5" t="n">
        <v>-488</v>
      </c>
    </row>
    <row r="17" spans="1:12">
      <c r="A17" s="4" t="s">
        <v>149</v>
      </c>
      <c r="J17" s="5" t="n">
        <v>62316</v>
      </c>
      <c r="K17" s="5" t="n">
        <v>19933</v>
      </c>
      <c r="L17" s="5" t="n">
        <v>-71020</v>
      </c>
    </row>
    <row r="18" spans="1:12">
      <c r="A18" s="4" t="s">
        <v>997</v>
      </c>
      <c r="J18" s="5" t="n">
        <v>-38633</v>
      </c>
      <c r="K18" s="5" t="n">
        <v>13571</v>
      </c>
      <c r="L18" s="5" t="n">
        <v>-41163</v>
      </c>
    </row>
    <row r="19" spans="1:12">
      <c r="A19" s="4" t="s">
        <v>151</v>
      </c>
      <c r="E19" s="5" t="n">
        <v>266743</v>
      </c>
      <c r="I19" s="5" t="n">
        <v>253172</v>
      </c>
      <c r="J19" s="5" t="n">
        <v>266743</v>
      </c>
      <c r="K19" s="5" t="n">
        <v>253172</v>
      </c>
      <c r="L19" s="5" t="n">
        <v>294335</v>
      </c>
    </row>
    <row r="20" spans="1:12">
      <c r="A20" s="4" t="s">
        <v>152</v>
      </c>
      <c r="B20" s="5" t="n">
        <v>228110</v>
      </c>
      <c r="F20" s="5" t="n">
        <v>266743</v>
      </c>
      <c r="J20" s="5" t="n">
        <v>228110</v>
      </c>
      <c r="K20" s="5" t="n">
        <v>266743</v>
      </c>
      <c r="L20" s="5" t="n">
        <v>253172</v>
      </c>
    </row>
    <row r="21" spans="1:12">
      <c r="A21" s="4" t="s">
        <v>977</v>
      </c>
    </row>
    <row r="22" spans="1:12">
      <c r="A22" s="3" t="s">
        <v>987</v>
      </c>
    </row>
    <row r="23" spans="1:12">
      <c r="A23" s="4" t="s">
        <v>107</v>
      </c>
      <c r="J23" s="5" t="n">
        <v>25014</v>
      </c>
      <c r="K23" s="5" t="n">
        <v>24348</v>
      </c>
      <c r="L23" s="5" t="n">
        <v>23056</v>
      </c>
    </row>
    <row r="24" spans="1:12">
      <c r="A24" s="3" t="s">
        <v>988</v>
      </c>
    </row>
    <row r="25" spans="1:12">
      <c r="A25" s="4" t="s">
        <v>985</v>
      </c>
      <c r="J25" s="5" t="n">
        <v>-11145</v>
      </c>
      <c r="K25" s="5" t="n">
        <v>-10059</v>
      </c>
      <c r="L25" s="5" t="n">
        <v>-7889</v>
      </c>
    </row>
    <row r="26" spans="1:12">
      <c r="A26" s="4" t="s">
        <v>998</v>
      </c>
      <c r="J26" s="5" t="n">
        <v>-41013</v>
      </c>
      <c r="K26" s="5" t="n">
        <v>-7085</v>
      </c>
      <c r="L26" s="5" t="n">
        <v>16100</v>
      </c>
    </row>
    <row r="27" spans="1:12">
      <c r="A27" s="4" t="s">
        <v>999</v>
      </c>
      <c r="J27" s="5" t="n">
        <v>10118</v>
      </c>
      <c r="K27" s="5" t="n">
        <v>6683</v>
      </c>
      <c r="L27" s="5" t="n">
        <v>-2779</v>
      </c>
    </row>
    <row r="28" spans="1:12">
      <c r="A28" s="4" t="s">
        <v>1000</v>
      </c>
      <c r="J28" s="5" t="n">
        <v>1743</v>
      </c>
      <c r="K28" s="5" t="n">
        <v>1677</v>
      </c>
      <c r="L28" s="5" t="n">
        <v>1504</v>
      </c>
    </row>
    <row r="29" spans="1:12">
      <c r="A29" s="4" t="s">
        <v>907</v>
      </c>
      <c r="J29" s="5" t="n">
        <v>9219</v>
      </c>
      <c r="K29" s="5" t="n">
        <v>7558</v>
      </c>
      <c r="L29" s="5" t="n">
        <v>10389</v>
      </c>
    </row>
    <row r="30" spans="1:12">
      <c r="A30" s="4" t="s">
        <v>989</v>
      </c>
      <c r="J30" s="5" t="n">
        <v>-6064</v>
      </c>
      <c r="K30" s="5" t="n">
        <v>23122</v>
      </c>
      <c r="L30" s="5" t="n">
        <v>40381</v>
      </c>
    </row>
    <row r="31" spans="1:12">
      <c r="A31" s="3" t="s">
        <v>990</v>
      </c>
    </row>
    <row r="32" spans="1:12">
      <c r="A32" s="4" t="s">
        <v>991</v>
      </c>
      <c r="J32" s="5" t="n">
        <v>-80621</v>
      </c>
      <c r="K32" s="5" t="n">
        <v>-33025</v>
      </c>
      <c r="L32" s="5" t="n">
        <v>-23472</v>
      </c>
    </row>
    <row r="33" spans="1:12">
      <c r="A33" s="4" t="s">
        <v>992</v>
      </c>
      <c r="J33" s="5" t="n">
        <v>34944</v>
      </c>
      <c r="K33" s="5" t="n">
        <v>40431</v>
      </c>
      <c r="L33" s="5" t="n">
        <v>28343</v>
      </c>
    </row>
    <row r="34" spans="1:12">
      <c r="A34" s="4" t="s">
        <v>139</v>
      </c>
      <c r="J34" s="5" t="n">
        <v>-4020</v>
      </c>
      <c r="K34" s="5" t="n">
        <v>-4557</v>
      </c>
      <c r="L34" s="5" t="n">
        <v>-5708</v>
      </c>
    </row>
    <row r="35" spans="1:12">
      <c r="A35" s="4" t="s">
        <v>993</v>
      </c>
      <c r="J35" s="5" t="n">
        <v>-49697</v>
      </c>
      <c r="K35" s="5" t="n">
        <v>2849</v>
      </c>
      <c r="L35" s="5" t="n">
        <v>-837</v>
      </c>
    </row>
    <row r="36" spans="1:12">
      <c r="A36" s="3" t="s">
        <v>994</v>
      </c>
    </row>
    <row r="37" spans="1:12">
      <c r="A37" s="4" t="s">
        <v>145</v>
      </c>
      <c r="J37" s="5" t="n">
        <v>20397</v>
      </c>
      <c r="K37" s="5" t="n">
        <v>64026</v>
      </c>
      <c r="L37" s="5" t="n">
        <v>-78439</v>
      </c>
    </row>
    <row r="38" spans="1:12">
      <c r="A38" s="4" t="s">
        <v>146</v>
      </c>
      <c r="J38" s="5" t="n">
        <v>-10675</v>
      </c>
      <c r="K38" s="5" t="n">
        <v>-9979</v>
      </c>
      <c r="L38" s="5" t="n">
        <v>-9697</v>
      </c>
    </row>
    <row r="39" spans="1:12">
      <c r="A39" s="4" t="s">
        <v>995</v>
      </c>
      <c r="J39" s="5" t="n">
        <v>-2270</v>
      </c>
      <c r="K39" s="5" t="n">
        <v>-9215</v>
      </c>
      <c r="L39" s="5" t="n">
        <v>-10951</v>
      </c>
    </row>
    <row r="40" spans="1:12">
      <c r="A40" s="4" t="s">
        <v>996</v>
      </c>
      <c r="J40" s="5" t="n">
        <v>-267</v>
      </c>
      <c r="K40" s="5" t="n">
        <v>1705</v>
      </c>
      <c r="L40" s="5" t="n">
        <v>66</v>
      </c>
    </row>
    <row r="41" spans="1:12">
      <c r="A41" s="4" t="s">
        <v>149</v>
      </c>
      <c r="J41" s="5" t="n">
        <v>7185</v>
      </c>
      <c r="K41" s="5" t="n">
        <v>46537</v>
      </c>
      <c r="L41" s="5" t="n">
        <v>-99021</v>
      </c>
    </row>
    <row r="42" spans="1:12">
      <c r="A42" s="4" t="s">
        <v>997</v>
      </c>
      <c r="J42" s="5" t="n">
        <v>-48576</v>
      </c>
      <c r="K42" s="5" t="n">
        <v>72508</v>
      </c>
      <c r="L42" s="5" t="n">
        <v>-59477</v>
      </c>
    </row>
    <row r="43" spans="1:12">
      <c r="A43" s="4" t="s">
        <v>151</v>
      </c>
      <c r="E43" s="6" t="n">
        <v>153362</v>
      </c>
      <c r="I43" s="6" t="n">
        <v>80854</v>
      </c>
      <c r="J43" s="5" t="n">
        <v>153362</v>
      </c>
      <c r="K43" s="5" t="n">
        <v>80854</v>
      </c>
      <c r="L43" s="5" t="n">
        <v>140331</v>
      </c>
    </row>
    <row r="44" spans="1:12">
      <c r="A44" s="4" t="s">
        <v>152</v>
      </c>
      <c r="B44" s="6" t="n">
        <v>104786</v>
      </c>
      <c r="F44" s="6" t="n">
        <v>153362</v>
      </c>
      <c r="J44" s="6" t="n">
        <v>104786</v>
      </c>
      <c r="K44" s="6" t="n">
        <v>153362</v>
      </c>
      <c r="L44" s="6" t="n">
        <v>8085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54"/>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s>
  <sheetData>
    <row r="1" spans="1:14">
      <c r="A1" s="1" t="s">
        <v>1001</v>
      </c>
      <c r="B1" s="2" t="s">
        <v>684</v>
      </c>
      <c r="K1" s="2" t="s">
        <v>1</v>
      </c>
    </row>
    <row r="2" spans="1:14">
      <c r="B2" s="2" t="s">
        <v>2</v>
      </c>
      <c r="D2" s="2" t="s">
        <v>685</v>
      </c>
      <c r="E2" s="2" t="s">
        <v>4</v>
      </c>
      <c r="F2" s="2" t="s">
        <v>686</v>
      </c>
      <c r="G2" s="2" t="s">
        <v>32</v>
      </c>
      <c r="H2" s="2" t="s">
        <v>687</v>
      </c>
      <c r="I2" s="2" t="s">
        <v>688</v>
      </c>
      <c r="J2" s="2" t="s">
        <v>689</v>
      </c>
      <c r="K2" s="2" t="s">
        <v>2</v>
      </c>
      <c r="M2" s="2" t="s">
        <v>32</v>
      </c>
      <c r="N2" s="2" t="s">
        <v>76</v>
      </c>
    </row>
    <row r="3" spans="1:14">
      <c r="A3" s="3" t="s">
        <v>238</v>
      </c>
    </row>
    <row r="4" spans="1:14">
      <c r="A4" s="4" t="s">
        <v>1002</v>
      </c>
      <c r="B4" s="6" t="n">
        <v>24734</v>
      </c>
      <c r="D4" s="6" t="n">
        <v>24207</v>
      </c>
      <c r="E4" s="6" t="n">
        <v>23800</v>
      </c>
      <c r="F4" s="6" t="n">
        <v>22771</v>
      </c>
      <c r="G4" s="6" t="n">
        <v>22025</v>
      </c>
      <c r="H4" s="6" t="n">
        <v>22149</v>
      </c>
      <c r="I4" s="6" t="n">
        <v>21457</v>
      </c>
      <c r="J4" s="6" t="n">
        <v>20505</v>
      </c>
      <c r="K4" s="6" t="n">
        <v>95512</v>
      </c>
      <c r="M4" s="6" t="n">
        <v>86136</v>
      </c>
      <c r="N4" s="6" t="n">
        <v>83368</v>
      </c>
    </row>
    <row r="5" spans="1:14">
      <c r="A5" s="4" t="s">
        <v>1003</v>
      </c>
      <c r="B5" s="5" t="n">
        <v>10981</v>
      </c>
      <c r="D5" s="5" t="n">
        <v>10665</v>
      </c>
      <c r="E5" s="5" t="n">
        <v>10332</v>
      </c>
      <c r="F5" s="5" t="n">
        <v>9999</v>
      </c>
      <c r="G5" s="5" t="n">
        <v>10158</v>
      </c>
      <c r="H5" s="5" t="n">
        <v>9985</v>
      </c>
      <c r="I5" s="5" t="n">
        <v>10010</v>
      </c>
      <c r="J5" s="5" t="n">
        <v>9777</v>
      </c>
      <c r="K5" s="5" t="n">
        <v>41977</v>
      </c>
      <c r="M5" s="5" t="n">
        <v>39930</v>
      </c>
      <c r="N5" s="5" t="n">
        <v>38710</v>
      </c>
    </row>
    <row r="6" spans="1:14">
      <c r="A6" s="4" t="s">
        <v>1004</v>
      </c>
      <c r="B6" s="5" t="n">
        <v>666</v>
      </c>
      <c r="D6" s="5" t="n">
        <v>571</v>
      </c>
      <c r="E6" s="5" t="n">
        <v>470</v>
      </c>
      <c r="F6" s="5" t="n">
        <v>480</v>
      </c>
      <c r="G6" s="5" t="n">
        <v>507</v>
      </c>
      <c r="H6" s="5" t="n">
        <v>505</v>
      </c>
      <c r="I6" s="5" t="n">
        <v>504</v>
      </c>
      <c r="J6" s="5" t="n">
        <v>513</v>
      </c>
      <c r="K6" s="5" t="n">
        <v>2187</v>
      </c>
      <c r="M6" s="5" t="n">
        <v>2029</v>
      </c>
      <c r="N6" s="5" t="n">
        <v>2111</v>
      </c>
    </row>
    <row r="7" spans="1:14">
      <c r="A7" s="4" t="s">
        <v>93</v>
      </c>
      <c r="B7" s="5" t="n">
        <v>10315</v>
      </c>
      <c r="D7" s="5" t="n">
        <v>10094</v>
      </c>
      <c r="E7" s="5" t="n">
        <v>9862</v>
      </c>
      <c r="F7" s="5" t="n">
        <v>9519</v>
      </c>
      <c r="G7" s="5" t="n">
        <v>9651</v>
      </c>
      <c r="H7" s="5" t="n">
        <v>9480</v>
      </c>
      <c r="I7" s="5" t="n">
        <v>9506</v>
      </c>
      <c r="J7" s="5" t="n">
        <v>9264</v>
      </c>
      <c r="K7" s="5" t="n">
        <v>39790</v>
      </c>
      <c r="M7" s="5" t="n">
        <v>37901</v>
      </c>
      <c r="N7" s="5" t="n">
        <v>36599</v>
      </c>
    </row>
    <row r="8" spans="1:14">
      <c r="A8" s="4" t="s">
        <v>94</v>
      </c>
      <c r="B8" s="4" t="s">
        <v>58</v>
      </c>
      <c r="D8" s="4" t="s">
        <v>58</v>
      </c>
      <c r="E8" s="4" t="s">
        <v>58</v>
      </c>
      <c r="F8" s="4" t="s">
        <v>58</v>
      </c>
      <c r="G8" s="5" t="n">
        <v>-500</v>
      </c>
      <c r="H8" s="4" t="s">
        <v>58</v>
      </c>
      <c r="I8" s="4" t="s">
        <v>58</v>
      </c>
      <c r="J8" s="5" t="n">
        <v>-1000</v>
      </c>
      <c r="K8" s="4" t="s">
        <v>58</v>
      </c>
      <c r="M8" s="5" t="n">
        <v>-1500</v>
      </c>
      <c r="N8" s="5" t="n">
        <v>-850</v>
      </c>
    </row>
    <row r="9" spans="1:14">
      <c r="A9" s="4" t="s">
        <v>1005</v>
      </c>
      <c r="B9" s="5" t="n">
        <v>26142</v>
      </c>
      <c r="D9" s="5" t="n">
        <v>25042</v>
      </c>
      <c r="E9" s="5" t="n">
        <v>24901</v>
      </c>
      <c r="F9" s="5" t="n">
        <v>24318</v>
      </c>
      <c r="G9" s="5" t="n">
        <v>23946</v>
      </c>
      <c r="H9" s="5" t="n">
        <v>23552</v>
      </c>
      <c r="I9" s="5" t="n">
        <v>23059</v>
      </c>
      <c r="J9" s="5" t="n">
        <v>22916</v>
      </c>
      <c r="K9" s="5" t="n">
        <v>100403</v>
      </c>
      <c r="M9" s="5" t="n">
        <v>93473</v>
      </c>
      <c r="N9" s="5" t="n">
        <v>89783</v>
      </c>
    </row>
    <row r="10" spans="1:14">
      <c r="A10" s="4" t="s">
        <v>105</v>
      </c>
      <c r="B10" s="5" t="n">
        <v>3576</v>
      </c>
      <c r="C10" s="4" t="s">
        <v>106</v>
      </c>
      <c r="D10" s="5" t="n">
        <v>2396</v>
      </c>
      <c r="E10" s="5" t="n">
        <v>2248</v>
      </c>
      <c r="F10" s="5" t="n">
        <v>1665</v>
      </c>
      <c r="G10" s="5" t="n">
        <v>1806</v>
      </c>
      <c r="H10" s="5" t="n">
        <v>1855</v>
      </c>
      <c r="I10" s="5" t="n">
        <v>2035</v>
      </c>
      <c r="J10" s="5" t="n">
        <v>2020</v>
      </c>
      <c r="K10" s="5" t="n">
        <v>9885</v>
      </c>
      <c r="L10" s="4" t="s">
        <v>106</v>
      </c>
      <c r="M10" s="5" t="n">
        <v>7716</v>
      </c>
      <c r="N10" s="5" t="n">
        <v>7978</v>
      </c>
    </row>
    <row r="11" spans="1:14">
      <c r="A11" s="4" t="s">
        <v>107</v>
      </c>
      <c r="B11" s="6" t="n">
        <v>5331</v>
      </c>
      <c r="D11" s="6" t="n">
        <v>6863</v>
      </c>
      <c r="E11" s="6" t="n">
        <v>6513</v>
      </c>
      <c r="F11" s="6" t="n">
        <v>6307</v>
      </c>
      <c r="G11" s="6" t="n">
        <v>6424</v>
      </c>
      <c r="H11" s="6" t="n">
        <v>6222</v>
      </c>
      <c r="I11" s="6" t="n">
        <v>5869</v>
      </c>
      <c r="J11" s="6" t="n">
        <v>5833</v>
      </c>
      <c r="K11" s="6" t="n">
        <v>25014</v>
      </c>
      <c r="M11" s="6" t="n">
        <v>24348</v>
      </c>
      <c r="N11" s="6" t="n">
        <v>23056</v>
      </c>
    </row>
    <row r="12" spans="1:14">
      <c r="A12" s="3" t="s">
        <v>1006</v>
      </c>
    </row>
    <row r="13" spans="1:14">
      <c r="A13" s="4" t="s">
        <v>1007</v>
      </c>
      <c r="B13" s="7" t="n">
        <v>0.44</v>
      </c>
      <c r="D13" s="7" t="n">
        <v>0.5600000000000001</v>
      </c>
      <c r="E13" s="7" t="n">
        <v>0.53</v>
      </c>
      <c r="F13" s="7" t="n">
        <v>0.51</v>
      </c>
      <c r="G13" s="4" t="s">
        <v>693</v>
      </c>
      <c r="H13" s="4" t="s">
        <v>694</v>
      </c>
      <c r="I13" s="4" t="s">
        <v>695</v>
      </c>
      <c r="J13" s="4" t="s">
        <v>696</v>
      </c>
      <c r="K13" s="7" t="n">
        <v>2.04</v>
      </c>
      <c r="M13" s="7" t="n">
        <v>1.99</v>
      </c>
      <c r="N13" s="7" t="n">
        <v>1.85</v>
      </c>
    </row>
    <row r="14" spans="1:14">
      <c r="A14" s="4" t="s">
        <v>1008</v>
      </c>
      <c r="B14" s="7" t="n">
        <v>0.43</v>
      </c>
      <c r="D14" s="7" t="n">
        <v>0.55</v>
      </c>
      <c r="E14" s="7" t="n">
        <v>0.52</v>
      </c>
      <c r="F14" s="7" t="n">
        <v>0.51</v>
      </c>
      <c r="G14" s="4" t="s">
        <v>701</v>
      </c>
      <c r="H14" s="4" t="s">
        <v>702</v>
      </c>
      <c r="I14" s="4" t="s">
        <v>696</v>
      </c>
      <c r="J14" s="4" t="s">
        <v>696</v>
      </c>
      <c r="K14" s="7" t="n">
        <v>2.01</v>
      </c>
      <c r="M14" s="7" t="n">
        <v>1.96</v>
      </c>
      <c r="N14" s="7" t="n">
        <v>1.82</v>
      </c>
    </row>
    <row r="15" spans="1:14"/>
    <row r="16" spans="1:14">
      <c r="A16" s="4" t="s">
        <v>106</v>
      </c>
      <c r="B16" s="4" t="s">
        <v>110</v>
      </c>
    </row>
  </sheetData>
  <mergeCells count="7">
    <mergeCell ref="A1:A2"/>
    <mergeCell ref="B1:J1"/>
    <mergeCell ref="K1:N1"/>
    <mergeCell ref="B2:C2"/>
    <mergeCell ref="K2:L2"/>
    <mergeCell ref="A15:N15"/>
    <mergeCell ref="B16:N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2:49:56Z</dcterms:created>
  <dcterms:modified xmlns:dcterms="http://purl.org/dc/terms/" xmlns:xsi="http://www.w3.org/2001/XMLSchema-instance" xsi:type="dcterms:W3CDTF">2018-02-28T12:49:56Z</dcterms:modified>
</cp:coreProperties>
</file>